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usiness Backg" sheetId="8" state="visible" r:id="rId8"/>
    <sheet xmlns:r="http://schemas.openxmlformats.org/officeDocument/2006/relationships" name="Going Concern Uncertainties" sheetId="9" state="visible" r:id="rId9"/>
    <sheet xmlns:r="http://schemas.openxmlformats.org/officeDocument/2006/relationships" name="Summary of Significant Accounti" sheetId="10" state="visible" r:id="rId10"/>
    <sheet xmlns:r="http://schemas.openxmlformats.org/officeDocument/2006/relationships" name="The Acquisition of the Guanzan " sheetId="11" state="visible" r:id="rId11"/>
    <sheet xmlns:r="http://schemas.openxmlformats.org/officeDocument/2006/relationships" name="The Acquisition of the Guoyitan" sheetId="12" state="visible" r:id="rId12"/>
    <sheet xmlns:r="http://schemas.openxmlformats.org/officeDocument/2006/relationships" name="The Acquisition of the Zhongsha" sheetId="13" state="visible" r:id="rId13"/>
    <sheet xmlns:r="http://schemas.openxmlformats.org/officeDocument/2006/relationships" name="The Acquisition of the Qiangshe" sheetId="14" state="visible" r:id="rId14"/>
    <sheet xmlns:r="http://schemas.openxmlformats.org/officeDocument/2006/relationships" name="The Acquisition of Zhuoda" sheetId="15" state="visible" r:id="rId15"/>
    <sheet xmlns:r="http://schemas.openxmlformats.org/officeDocument/2006/relationships" name="The Sale of Zhuoda" sheetId="16" state="visible" r:id="rId16"/>
    <sheet xmlns:r="http://schemas.openxmlformats.org/officeDocument/2006/relationships" name="Accounts Receivable" sheetId="17" state="visible" r:id="rId17"/>
    <sheet xmlns:r="http://schemas.openxmlformats.org/officeDocument/2006/relationships" name="Advances to Suppliers" sheetId="18" state="visible" r:id="rId18"/>
    <sheet xmlns:r="http://schemas.openxmlformats.org/officeDocument/2006/relationships" name="Inventories" sheetId="19" state="visible" r:id="rId19"/>
    <sheet xmlns:r="http://schemas.openxmlformats.org/officeDocument/2006/relationships" name="Prepayment and Other Receivable"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Long Term Investment" sheetId="23" state="visible" r:id="rId23"/>
    <sheet xmlns:r="http://schemas.openxmlformats.org/officeDocument/2006/relationships" name="Leases" sheetId="24" state="visible" r:id="rId24"/>
    <sheet xmlns:r="http://schemas.openxmlformats.org/officeDocument/2006/relationships" name="Goodwill" sheetId="25" state="visible" r:id="rId25"/>
    <sheet xmlns:r="http://schemas.openxmlformats.org/officeDocument/2006/relationships" name="Loans" sheetId="26" state="visible" r:id="rId26"/>
    <sheet xmlns:r="http://schemas.openxmlformats.org/officeDocument/2006/relationships" name="Convertible Promissory Notes an" sheetId="27" state="visible" r:id="rId27"/>
    <sheet xmlns:r="http://schemas.openxmlformats.org/officeDocument/2006/relationships" name="Related Parties and Related Par" sheetId="28" state="visible" r:id="rId28"/>
    <sheet xmlns:r="http://schemas.openxmlformats.org/officeDocument/2006/relationships" name="Other Payables and Accrued Liab" sheetId="29" state="visible" r:id="rId29"/>
    <sheet xmlns:r="http://schemas.openxmlformats.org/officeDocument/2006/relationships" name="Stockholders' Equity" sheetId="30" state="visible" r:id="rId30"/>
    <sheet xmlns:r="http://schemas.openxmlformats.org/officeDocument/2006/relationships" name="Taxes" sheetId="31" state="visible" r:id="rId31"/>
    <sheet xmlns:r="http://schemas.openxmlformats.org/officeDocument/2006/relationships" name="Net Loss Per Share" sheetId="32" state="visible" r:id="rId32"/>
    <sheet xmlns:r="http://schemas.openxmlformats.org/officeDocument/2006/relationships" name="Statutory Reserves" sheetId="33" state="visible" r:id="rId33"/>
    <sheet xmlns:r="http://schemas.openxmlformats.org/officeDocument/2006/relationships" name="Segments" sheetId="34" state="visible" r:id="rId34"/>
    <sheet xmlns:r="http://schemas.openxmlformats.org/officeDocument/2006/relationships" name="Entity-Wide Information and Con" sheetId="35" state="visible" r:id="rId35"/>
    <sheet xmlns:r="http://schemas.openxmlformats.org/officeDocument/2006/relationships" name="Subsequent Events" sheetId="36" state="visible" r:id="rId36"/>
    <sheet xmlns:r="http://schemas.openxmlformats.org/officeDocument/2006/relationships" name="Accounting Policies, by Policy " sheetId="37" state="visible" r:id="rId37"/>
    <sheet xmlns:r="http://schemas.openxmlformats.org/officeDocument/2006/relationships" name="Organization and Business Bac_2" sheetId="38" state="visible" r:id="rId38"/>
    <sheet xmlns:r="http://schemas.openxmlformats.org/officeDocument/2006/relationships" name="Summary of Significant Accoun_2" sheetId="39" state="visible" r:id="rId39"/>
    <sheet xmlns:r="http://schemas.openxmlformats.org/officeDocument/2006/relationships" name="The Acquisition of the Guanza_2" sheetId="40" state="visible" r:id="rId40"/>
    <sheet xmlns:r="http://schemas.openxmlformats.org/officeDocument/2006/relationships" name="The Acquisition of the Guoyit_2" sheetId="41" state="visible" r:id="rId41"/>
    <sheet xmlns:r="http://schemas.openxmlformats.org/officeDocument/2006/relationships" name="The Acquisition of the Zhongs_2" sheetId="42" state="visible" r:id="rId42"/>
    <sheet xmlns:r="http://schemas.openxmlformats.org/officeDocument/2006/relationships" name="The Acquisition of the Qiangs_2" sheetId="43" state="visible" r:id="rId43"/>
    <sheet xmlns:r="http://schemas.openxmlformats.org/officeDocument/2006/relationships" name="The Acquisition of Zhuoda (Tabl" sheetId="44" state="visible" r:id="rId44"/>
    <sheet xmlns:r="http://schemas.openxmlformats.org/officeDocument/2006/relationships" name="The Sale of Zhuoda (Tables)" sheetId="45" state="visible" r:id="rId45"/>
    <sheet xmlns:r="http://schemas.openxmlformats.org/officeDocument/2006/relationships" name="Accounts Receivable (Tables)" sheetId="46" state="visible" r:id="rId46"/>
    <sheet xmlns:r="http://schemas.openxmlformats.org/officeDocument/2006/relationships" name="Advances to Suppliers (Tables)" sheetId="47" state="visible" r:id="rId47"/>
    <sheet xmlns:r="http://schemas.openxmlformats.org/officeDocument/2006/relationships" name="Inventories (Tables)" sheetId="48" state="visible" r:id="rId48"/>
    <sheet xmlns:r="http://schemas.openxmlformats.org/officeDocument/2006/relationships" name="Prepayment and Other Receivab_2" sheetId="49" state="visible" r:id="rId49"/>
    <sheet xmlns:r="http://schemas.openxmlformats.org/officeDocument/2006/relationships" name="Property, Plant and Equipment (" sheetId="50" state="visible" r:id="rId50"/>
    <sheet xmlns:r="http://schemas.openxmlformats.org/officeDocument/2006/relationships" name="Intangible Assets (Tables)" sheetId="51" state="visible" r:id="rId51"/>
    <sheet xmlns:r="http://schemas.openxmlformats.org/officeDocument/2006/relationships" name="Long Term Investment (Tables)" sheetId="52" state="visible" r:id="rId52"/>
    <sheet xmlns:r="http://schemas.openxmlformats.org/officeDocument/2006/relationships" name="Leases (Tables)" sheetId="53" state="visible" r:id="rId53"/>
    <sheet xmlns:r="http://schemas.openxmlformats.org/officeDocument/2006/relationships" name="Goodwill (Tables)" sheetId="54" state="visible" r:id="rId54"/>
    <sheet xmlns:r="http://schemas.openxmlformats.org/officeDocument/2006/relationships" name="Loans (Tables)" sheetId="55" state="visible" r:id="rId55"/>
    <sheet xmlns:r="http://schemas.openxmlformats.org/officeDocument/2006/relationships" name="Convertible Promissory Notes _2" sheetId="56" state="visible" r:id="rId56"/>
    <sheet xmlns:r="http://schemas.openxmlformats.org/officeDocument/2006/relationships" name="Other Payables and Accrued Li_2" sheetId="57" state="visible" r:id="rId57"/>
    <sheet xmlns:r="http://schemas.openxmlformats.org/officeDocument/2006/relationships" name="Taxes (Tables)" sheetId="58" state="visible" r:id="rId58"/>
    <sheet xmlns:r="http://schemas.openxmlformats.org/officeDocument/2006/relationships" name="Net Loss Per Share (Tables)" sheetId="59" state="visible" r:id="rId59"/>
    <sheet xmlns:r="http://schemas.openxmlformats.org/officeDocument/2006/relationships" name="Segments (Tables)" sheetId="60" state="visible" r:id="rId60"/>
    <sheet xmlns:r="http://schemas.openxmlformats.org/officeDocument/2006/relationships" name="Entity-Wide Information and C_2" sheetId="61" state="visible" r:id="rId61"/>
    <sheet xmlns:r="http://schemas.openxmlformats.org/officeDocument/2006/relationships" name="Organization and Business Bac_3" sheetId="62" state="visible" r:id="rId62"/>
    <sheet xmlns:r="http://schemas.openxmlformats.org/officeDocument/2006/relationships" name="Organization and Business Bac_4" sheetId="63" state="visible" r:id="rId63"/>
    <sheet xmlns:r="http://schemas.openxmlformats.org/officeDocument/2006/relationships" name="Going Concern Uncertainties (De" sheetId="64" state="visible" r:id="rId64"/>
    <sheet xmlns:r="http://schemas.openxmlformats.org/officeDocument/2006/relationships" name="Summary of Significant Accoun_3"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Summary of Significant Accoun_6" sheetId="68" state="visible" r:id="rId68"/>
    <sheet xmlns:r="http://schemas.openxmlformats.org/officeDocument/2006/relationships" name="Summary of Significant Accoun_7" sheetId="69" state="visible" r:id="rId69"/>
    <sheet xmlns:r="http://schemas.openxmlformats.org/officeDocument/2006/relationships" name="The Acquisition of the Guanza_3" sheetId="70" state="visible" r:id="rId70"/>
    <sheet xmlns:r="http://schemas.openxmlformats.org/officeDocument/2006/relationships" name="The Acquisition of the Guanza_4" sheetId="71" state="visible" r:id="rId71"/>
    <sheet xmlns:r="http://schemas.openxmlformats.org/officeDocument/2006/relationships" name="The Acquisition of the Guanza_5" sheetId="72" state="visible" r:id="rId72"/>
    <sheet xmlns:r="http://schemas.openxmlformats.org/officeDocument/2006/relationships" name="The Acquisition of the Guoyit_3" sheetId="73" state="visible" r:id="rId73"/>
    <sheet xmlns:r="http://schemas.openxmlformats.org/officeDocument/2006/relationships" name="The Acquisition of the Guoyit_4" sheetId="74" state="visible" r:id="rId74"/>
    <sheet xmlns:r="http://schemas.openxmlformats.org/officeDocument/2006/relationships" name="The Acquisition of the Zhongs_3" sheetId="75" state="visible" r:id="rId75"/>
    <sheet xmlns:r="http://schemas.openxmlformats.org/officeDocument/2006/relationships" name="The Acquisition of the Zhongs_4" sheetId="76" state="visible" r:id="rId76"/>
    <sheet xmlns:r="http://schemas.openxmlformats.org/officeDocument/2006/relationships" name="The Acquisition of the Qiangs_3" sheetId="77" state="visible" r:id="rId77"/>
    <sheet xmlns:r="http://schemas.openxmlformats.org/officeDocument/2006/relationships" name="The Acquisition of the Qiangs_4" sheetId="78" state="visible" r:id="rId78"/>
    <sheet xmlns:r="http://schemas.openxmlformats.org/officeDocument/2006/relationships" name="The Acquisition of Zhuoda (Deta" sheetId="79" state="visible" r:id="rId79"/>
    <sheet xmlns:r="http://schemas.openxmlformats.org/officeDocument/2006/relationships" name="The Acquisition of Zhuoda (De_2" sheetId="80" state="visible" r:id="rId80"/>
    <sheet xmlns:r="http://schemas.openxmlformats.org/officeDocument/2006/relationships" name="The Sale of Zhuoda (Details)" sheetId="81" state="visible" r:id="rId81"/>
    <sheet xmlns:r="http://schemas.openxmlformats.org/officeDocument/2006/relationships" name="The Sale of Zhuoda (Details) - " sheetId="82" state="visible" r:id="rId82"/>
    <sheet xmlns:r="http://schemas.openxmlformats.org/officeDocument/2006/relationships" name="The Sale of Zhuoda (Details) _2" sheetId="83" state="visible" r:id="rId83"/>
    <sheet xmlns:r="http://schemas.openxmlformats.org/officeDocument/2006/relationships" name="Accounts Receivable (Details) -" sheetId="84" state="visible" r:id="rId84"/>
    <sheet xmlns:r="http://schemas.openxmlformats.org/officeDocument/2006/relationships" name="Advances to Suppliers (Details)" sheetId="85" state="visible" r:id="rId85"/>
    <sheet xmlns:r="http://schemas.openxmlformats.org/officeDocument/2006/relationships" name="Inventories (Details)" sheetId="86" state="visible" r:id="rId86"/>
    <sheet xmlns:r="http://schemas.openxmlformats.org/officeDocument/2006/relationships" name="Inventories (Details) - Schedul" sheetId="87" state="visible" r:id="rId87"/>
    <sheet xmlns:r="http://schemas.openxmlformats.org/officeDocument/2006/relationships" name="Prepayment and Other Receivab_3" sheetId="88" state="visible" r:id="rId88"/>
    <sheet xmlns:r="http://schemas.openxmlformats.org/officeDocument/2006/relationships" name="Prepayment and Other Receivab_4" sheetId="89" state="visible" r:id="rId89"/>
    <sheet xmlns:r="http://schemas.openxmlformats.org/officeDocument/2006/relationships" name="Property, Plant and Equipment_2" sheetId="90" state="visible" r:id="rId90"/>
    <sheet xmlns:r="http://schemas.openxmlformats.org/officeDocument/2006/relationships" name="Property, Plant and Equipment_3" sheetId="91" state="visible" r:id="rId91"/>
    <sheet xmlns:r="http://schemas.openxmlformats.org/officeDocument/2006/relationships" name="Intangible Assets (Details)" sheetId="92" state="visible" r:id="rId92"/>
    <sheet xmlns:r="http://schemas.openxmlformats.org/officeDocument/2006/relationships" name="Intangible Assets (Details) - S" sheetId="93" state="visible" r:id="rId93"/>
    <sheet xmlns:r="http://schemas.openxmlformats.org/officeDocument/2006/relationships" name="Long Term Investment (Details)" sheetId="94" state="visible" r:id="rId94"/>
    <sheet xmlns:r="http://schemas.openxmlformats.org/officeDocument/2006/relationships" name="Long Term Investment (Details) " sheetId="95" state="visible" r:id="rId95"/>
    <sheet xmlns:r="http://schemas.openxmlformats.org/officeDocument/2006/relationships" name="Leases (Details) - Schedule of " sheetId="96" state="visible" r:id="rId96"/>
    <sheet xmlns:r="http://schemas.openxmlformats.org/officeDocument/2006/relationships" name="Leases (Details) - Schedule o_2" sheetId="97" state="visible" r:id="rId97"/>
    <sheet xmlns:r="http://schemas.openxmlformats.org/officeDocument/2006/relationships" name="Goodwill (Details)" sheetId="98" state="visible" r:id="rId98"/>
    <sheet xmlns:r="http://schemas.openxmlformats.org/officeDocument/2006/relationships" name="Goodwill (Details) - Schedule o" sheetId="99" state="visible" r:id="rId99"/>
    <sheet xmlns:r="http://schemas.openxmlformats.org/officeDocument/2006/relationships" name="Loans (Details)" sheetId="100" state="visible" r:id="rId100"/>
    <sheet xmlns:r="http://schemas.openxmlformats.org/officeDocument/2006/relationships" name="Loans (Details) - Schedule of s" sheetId="101" state="visible" r:id="rId101"/>
    <sheet xmlns:r="http://schemas.openxmlformats.org/officeDocument/2006/relationships" name="Loans (Details) - Schedule of l" sheetId="102" state="visible" r:id="rId102"/>
    <sheet xmlns:r="http://schemas.openxmlformats.org/officeDocument/2006/relationships" name="Loans (Details) - Schedule of_2" sheetId="103" state="visible" r:id="rId103"/>
    <sheet xmlns:r="http://schemas.openxmlformats.org/officeDocument/2006/relationships" name="Convertible Promissory Notes _3" sheetId="104" state="visible" r:id="rId104"/>
    <sheet xmlns:r="http://schemas.openxmlformats.org/officeDocument/2006/relationships" name="Convertible Promissory Notes _4" sheetId="105" state="visible" r:id="rId105"/>
    <sheet xmlns:r="http://schemas.openxmlformats.org/officeDocument/2006/relationships" name="Convertible Promissory Notes _5" sheetId="106" state="visible" r:id="rId106"/>
    <sheet xmlns:r="http://schemas.openxmlformats.org/officeDocument/2006/relationships" name="Convertible Promissory Notes _6" sheetId="107" state="visible" r:id="rId107"/>
    <sheet xmlns:r="http://schemas.openxmlformats.org/officeDocument/2006/relationships" name="Related Parties and Related P_2" sheetId="108" state="visible" r:id="rId108"/>
    <sheet xmlns:r="http://schemas.openxmlformats.org/officeDocument/2006/relationships" name="Other Payables and Accrued Li_3" sheetId="109" state="visible" r:id="rId109"/>
    <sheet xmlns:r="http://schemas.openxmlformats.org/officeDocument/2006/relationships" name="Other Payables and Accrued Li_4" sheetId="110" state="visible" r:id="rId110"/>
    <sheet xmlns:r="http://schemas.openxmlformats.org/officeDocument/2006/relationships" name="Stockholders' Equity (Details)" sheetId="111" state="visible" r:id="rId111"/>
    <sheet xmlns:r="http://schemas.openxmlformats.org/officeDocument/2006/relationships" name="Taxes (Details)" sheetId="112" state="visible" r:id="rId112"/>
    <sheet xmlns:r="http://schemas.openxmlformats.org/officeDocument/2006/relationships" name="Taxes (Details) - Schedule of r" sheetId="113" state="visible" r:id="rId113"/>
    <sheet xmlns:r="http://schemas.openxmlformats.org/officeDocument/2006/relationships" name="Net Loss Per Share (Details) - " sheetId="114" state="visible" r:id="rId114"/>
    <sheet xmlns:r="http://schemas.openxmlformats.org/officeDocument/2006/relationships" name="Net Loss Per Share (Details) _2" sheetId="115" state="visible" r:id="rId115"/>
    <sheet xmlns:r="http://schemas.openxmlformats.org/officeDocument/2006/relationships" name="Statutory Reserves (Details)" sheetId="116" state="visible" r:id="rId116"/>
    <sheet xmlns:r="http://schemas.openxmlformats.org/officeDocument/2006/relationships" name="Segments (Details)" sheetId="117" state="visible" r:id="rId117"/>
    <sheet xmlns:r="http://schemas.openxmlformats.org/officeDocument/2006/relationships" name="Segments (Details) - Schedule o" sheetId="118" state="visible" r:id="rId118"/>
    <sheet xmlns:r="http://schemas.openxmlformats.org/officeDocument/2006/relationships" name="Segments (Details) - Schedule_2" sheetId="119" state="visible" r:id="rId119"/>
    <sheet xmlns:r="http://schemas.openxmlformats.org/officeDocument/2006/relationships" name="Entity-Wide Information and C_3" sheetId="120" state="visible" r:id="rId120"/>
    <sheet xmlns:r="http://schemas.openxmlformats.org/officeDocument/2006/relationships" name="Entity-Wide Information and C_4" sheetId="121" state="visible" r:id="rId121"/>
    <sheet xmlns:r="http://schemas.openxmlformats.org/officeDocument/2006/relationships" name="Entity-Wide Information and C_5" sheetId="122" state="visible" r:id="rId122"/>
    <sheet xmlns:r="http://schemas.openxmlformats.org/officeDocument/2006/relationships" name="Entity-Wide Information and C_6" sheetId="123" state="visible" r:id="rId123"/>
    <sheet xmlns:r="http://schemas.openxmlformats.org/officeDocument/2006/relationships" name="Subsequent Events (Details)" sheetId="124" state="visible" r:id="rId12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00_);(#,##0.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Apr. 2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BIMI International Medical Inc.</t>
        </is>
      </c>
      <c r="C4" s="4" t="inlineStr">
        <is>
          <t xml:space="preserve"> </t>
        </is>
      </c>
      <c r="D4" s="4" t="inlineStr">
        <is>
          <t xml:space="preserve"> </t>
        </is>
      </c>
    </row>
    <row r="5">
      <c r="A5" s="4" t="inlineStr">
        <is>
          <t>Trading Symbol</t>
        </is>
      </c>
      <c r="B5" s="4" t="inlineStr">
        <is>
          <t>BIMI</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4384780</v>
      </c>
      <c r="D8" s="4" t="inlineStr">
        <is>
          <t xml:space="preserve"> </t>
        </is>
      </c>
    </row>
    <row r="9">
      <c r="A9" s="4" t="inlineStr">
        <is>
          <t>Entity Public Float</t>
        </is>
      </c>
      <c r="B9" s="4" t="inlineStr">
        <is>
          <t xml:space="preserve"> </t>
        </is>
      </c>
      <c r="C9" s="4" t="inlineStr">
        <is>
          <t xml:space="preserve"> </t>
        </is>
      </c>
      <c r="D9" s="6" t="n">
        <v>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21366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0155</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02-0563302</t>
        </is>
      </c>
      <c r="C27" s="4" t="inlineStr">
        <is>
          <t xml:space="preserve"> </t>
        </is>
      </c>
      <c r="D27" s="4" t="inlineStr">
        <is>
          <t xml:space="preserve"> </t>
        </is>
      </c>
    </row>
    <row r="28">
      <c r="A28" s="4" t="inlineStr">
        <is>
          <t>Entity Address, Address Line One</t>
        </is>
      </c>
      <c r="B28" s="4" t="inlineStr">
        <is>
          <t>725 5th Avenue</t>
        </is>
      </c>
      <c r="C28" s="4" t="inlineStr">
        <is>
          <t xml:space="preserve"> </t>
        </is>
      </c>
      <c r="D28" s="4" t="inlineStr">
        <is>
          <t xml:space="preserve"> </t>
        </is>
      </c>
    </row>
    <row r="29">
      <c r="A29" s="4" t="inlineStr">
        <is>
          <t>Entity Address, Address Line Two</t>
        </is>
      </c>
      <c r="B29" s="4" t="inlineStr">
        <is>
          <t>15th Floor</t>
        </is>
      </c>
      <c r="C29" s="4" t="inlineStr">
        <is>
          <t xml:space="preserve"> </t>
        </is>
      </c>
      <c r="D29" s="4" t="inlineStr">
        <is>
          <t xml:space="preserve"> </t>
        </is>
      </c>
    </row>
    <row r="30">
      <c r="A30" s="4" t="inlineStr">
        <is>
          <t>Entity Address, Address Line Three</t>
        </is>
      </c>
      <c r="B30" s="4" t="inlineStr">
        <is>
          <t>15-01</t>
        </is>
      </c>
      <c r="C30" s="4" t="inlineStr">
        <is>
          <t xml:space="preserve"> </t>
        </is>
      </c>
      <c r="D30" s="4" t="inlineStr">
        <is>
          <t xml:space="preserve"> </t>
        </is>
      </c>
    </row>
    <row r="31">
      <c r="A31" s="4" t="inlineStr">
        <is>
          <t>Entity Address, City or Town</t>
        </is>
      </c>
      <c r="B31" s="4" t="inlineStr">
        <is>
          <t>New York</t>
        </is>
      </c>
      <c r="C31" s="4" t="inlineStr">
        <is>
          <t xml:space="preserve"> </t>
        </is>
      </c>
      <c r="D31" s="4" t="inlineStr">
        <is>
          <t xml:space="preserve"> </t>
        </is>
      </c>
    </row>
    <row r="32">
      <c r="A32" s="4" t="inlineStr">
        <is>
          <t>Entity Address, State or Province</t>
        </is>
      </c>
      <c r="B32" s="4" t="inlineStr">
        <is>
          <t>NY</t>
        </is>
      </c>
      <c r="C32" s="4" t="inlineStr">
        <is>
          <t xml:space="preserve"> </t>
        </is>
      </c>
      <c r="D32" s="4" t="inlineStr">
        <is>
          <t xml:space="preserve"> </t>
        </is>
      </c>
    </row>
    <row r="33">
      <c r="A33" s="4" t="inlineStr">
        <is>
          <t>Entity Address, Postal Zip Code</t>
        </is>
      </c>
      <c r="B33" s="4" t="inlineStr">
        <is>
          <t>400010</t>
        </is>
      </c>
      <c r="C33" s="4" t="inlineStr">
        <is>
          <t xml:space="preserve"> </t>
        </is>
      </c>
      <c r="D33" s="4" t="inlineStr">
        <is>
          <t xml:space="preserve"> </t>
        </is>
      </c>
    </row>
    <row r="34">
      <c r="A34" s="4" t="inlineStr">
        <is>
          <t>City Area Code</t>
        </is>
      </c>
      <c r="B34" s="4" t="inlineStr">
        <is>
          <t>212</t>
        </is>
      </c>
      <c r="C34" s="4" t="inlineStr">
        <is>
          <t xml:space="preserve"> </t>
        </is>
      </c>
      <c r="D34" s="4" t="inlineStr">
        <is>
          <t xml:space="preserve"> </t>
        </is>
      </c>
    </row>
    <row r="35">
      <c r="A35" s="4" t="inlineStr">
        <is>
          <t>Local Phone Number</t>
        </is>
      </c>
      <c r="B35" s="4" t="inlineStr">
        <is>
          <t>542 0028</t>
        </is>
      </c>
      <c r="C35" s="4" t="inlineStr">
        <is>
          <t xml:space="preserve"> </t>
        </is>
      </c>
      <c r="D35" s="4" t="inlineStr">
        <is>
          <t xml:space="preserve"> </t>
        </is>
      </c>
    </row>
    <row r="36">
      <c r="A36" s="4" t="inlineStr">
        <is>
          <t>Title of 12(b) Security</t>
        </is>
      </c>
      <c r="B36" s="4" t="inlineStr">
        <is>
          <t>Common Stock, $0.001 par valu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3487</t>
        </is>
      </c>
      <c r="C39" s="4" t="inlineStr">
        <is>
          <t xml:space="preserve"> </t>
        </is>
      </c>
      <c r="D39" s="4" t="inlineStr">
        <is>
          <t xml:space="preserve"> </t>
        </is>
      </c>
    </row>
    <row r="40">
      <c r="A40" s="4" t="inlineStr">
        <is>
          <t>Auditor Name</t>
        </is>
      </c>
      <c r="B40" s="4" t="inlineStr">
        <is>
          <t>Audit Alliance LLP</t>
        </is>
      </c>
      <c r="C40" s="4" t="inlineStr">
        <is>
          <t xml:space="preserve"> </t>
        </is>
      </c>
      <c r="D40" s="4" t="inlineStr">
        <is>
          <t xml:space="preserve"> </t>
        </is>
      </c>
    </row>
    <row r="41">
      <c r="A41" s="4" t="inlineStr">
        <is>
          <t>Auditor Location</t>
        </is>
      </c>
      <c r="B41" s="4" t="inlineStr">
        <is>
          <t>Singapor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3. SUMMARY
OF SIGNIFICANT ACCOUNTING POLICIES ● Basis of presentation These consolidated financial statements have been
prepared in accordance with generally accepted accounting principles in the United States of America (“U.S. GAAP”). These
consolidated financial statements include the financial statements of the Company and its subsidiaries. All significant inter-company
balances and transactions within the Company have been eliminated upon consolidation. The consolidated financial information as of December
31, 2022 and 2021 and for the years ended December 31, 2022 and 2021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consolidated financial information should be read in conjunction with the consolidated financial statements and the notes. ● Use of estimates The preparation of the consolidated financial statements
in conformity with the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made
by management include, among others, useful lives and impairment of long-lived assets, impairment of goodwill, collectability of accounts
receivable, advances to suppliers, allowance for doubtful accounts, reserve of inventory and valuation of derivative liabilities. While
the Company believes that the estimates and assumptions used in the preparation of the consolidated financial statements are appropriate,
actual results could differ from those estimates. Estimates and assumptions are periodically reviewed and the effects of revisions are
reflected in the consolidated financial statements in the period they are determined to be necessary. ● Business combination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acquisition date amounts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 Cash Cash consists primarily of cash on hand and cash
in banks which is readily available in checking and saving accounts. The Company maintains cash with various financial institutions in
the PRC where its accounts are uninsured. The Company has not experienced any losses from funds held in bank accounts and believes it
is not exposed to any risk on its cash held in its bank accounts. ● Accounts receivable and allowance for doubtful accounts Accounts receivable are recorded at the invoiced
amount and do not bear interest, which are due within contractual payment terms, generally 30 to 90 days from delivery.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2 and 2021, the allowance for doubtful
accounts was $1,380,929 and $53,698, respectively. ● Advances to suppliers Advances to suppliers consist of prepayments to the
Company’s vendors, such as pharmaceutical manufacturers and medicine suppliers. The Company typically prepays for the purchase of
our merchandise, especially for those salable, scarce, personalized medicine or medical devices. The Company typically receive products
from vendors within three to nine months after making prepayments. The Company continuously monitor delivery from, and payments to, the
vendors while maintaining a provision for estimated credit losses based upon historical experience and any specific supplier issues, such
as discontinuing of inventory supply, that have been identified. If the Company has difficulty receiving products from a vendor, the Company
would cease purchasing products from such vendor, request return of our prepayment promptly, and if necessary, take legal action. The
Company has not taken such type of legal action during the reporting periods. If none of these steps are successful, management will then
determine whether the prepayments should be reserved or written off. As of December 31, 2022 and 2021, the allowance for doubtful accounts
was $ Nil ● Business held for sale In late 2022, the Company committed to a plan to
dispose of the Zhongshan, Minkang, Eurasia, Qiangsheng and Guoyitang hospitals. On December 28, 2022, we entered into an agreement
to transfer 87% of the equity interests in Zhongshan to the prior owner. As consideration for the transfer, the seller agreed to return
to us the 40,037 shares of Common Stock, that were previously issued as part of the closing consideration. The transaction is expected
to close in the second quarter of 2023. On December 28, 2022, we entered into an agreement to transfer 90%
of the equity interests in Qiangshen, Minkang and Eurasia to the previous owners. As consideration for the transfer, the sellers agreed
to return to us the 80,000 shares of Common Stock which were previously issued upon the acquisition of the three hospitals. The sales
of Qiangsheng, Minkang and Eurasia are expected to close in the second quarter of 2023. The Company determined that the plan and the subsequent
actions taken to dispose of the four hospitals qualified as a held for sale operation under the criteria set forth in the ASC 205-20 Presentation
of Financial Statements – Discontinued Operation. The carrying amount of the major classes of assets and liabilities
of the business held for sale as of December 31, 2022 and 2021 consist of the following:
December 31, December 31,
2022 2021
Assets from held for sale
Current assets
Cash and cash equivalents $ 53,928 $ 87,741
Accounts receivable, net 501,054 146,805
Advances to suppliers 211,335 136,425
Amount due from related parties 350,577 622,554
Inventories, net 155,736 238,309
Prepayments and other receivables 827,043 393,020
Operating lease-right of use assets - -
Total current assets 2,099,673 1,624,854
Non-current assets
Deferred tax assets (133 ) (145 )
Property, plant and equipment, net 1,254,328 1,573,342
Intangible assets, net - -
Operating lease-right of use assets 2,506,954 3,120,810
Goodwill - -
Long-term investment - -
Total non-current assets 3,761,149 4,694,007
Total assets from held for sale $ 5,860,822 $ 6,318,861
Liabilities from held for sale
Current liabilities
Short-term loans $ 215,375 $ 235,268
Long-term loans due within one year - -
Convertible promissory notes, net - -
Accounts payable, trade 1,480,098 1,870,661
Advances from customers 1,537 48,486
Amount due to related parties - -
Taxes payable 336,755 354,057
Other payables and accrued liabilities 739,873 533,633
Lease liability-current 466,312 503,452
Total current liabilities 3,239,950 3,545,587
Non-current liabilities
Lease liability-non current 2,245,373 2,746,512
Long-term loans - non-current - -
Total non-current liabilities 2,245,373 2,746,512
Total liabilities 5,485,323 6,292,099 The summarized operating results of the business
held for sale included in the Company’s consolidated statements of operations consist of the following:
For the year ended
2022 2021
Revenues $ 5,446,619 5,350,061
Cost of revenues 2,644,003 3,213,602
Gross profit 2,802,616 2,136,459
Operating expense 3,077,452 2,137,692
Other expense (352,145 ) (201,268 )
Loss before income taxes (626,981 ) (202,501 )
Income tax expense 22,164 26,339
Loss from business held for sale $ (649,145 ) $ (228,840 )
● Inventories Inventories are stated at the lower of cost or net
realizable value. Costs include the purchase price of the inventories and freight, the cost is determined using the weighted average method
and net realizable value is the estimated selling price in the normal course of business less any costs to complete and sell products.
The Company carries out physical inventory counts on a monthly basis at each store and warehouse location. The Company reviews historical
sales activity quarterly to determine excess, slow moving items and potentially obsolete items. The Company provides inventory reserve
based on the excess quantities on hand equal to the difference, if any, between the cost of the inventory and its estimated market value,
or obsolescence of inventories determined principally by customer demand. As of December 31, 2022 and 2021, the Company recorded allowance
for obsolete inventories (the Pharmacy Group’s expired medicine) of $59,567 and $93,884, respectively. ● Property, Plant and Equipment Property, Plant and Equipment are stated at cost
less accumulated depreciation and impairment, if any. Depreciation is calculated on the straight-line basis over the following expected
useful lives from the date on which they become fully operational and after taking into account their estimated residual values:
Items Expected useful lives Residual
Building 20 years 5 %
Office equipment 3 years 5 %
Electronic equipment 3 years 5 %
Furniture 5 years 5 %
Medical equipment 10 years 5 %
Vehicles 4 years 5 %
Leasehold Improvement Shorter of lease term or useful life 5 % Expenditures for repairs and maintenance are expensed
as incurred. When assets have been retired or sold, the cost and related accumulated depreciation are removed from the accounts and any
resulting gain or loss is recognized in the results of operations. ● Leases On January 1, 2020 the Company adopted Accounting
Standards Update (“ASU”) 2016-02. For all leases that were entered into prior to the effective date of ASC 842, we elected
to apply the package of practical expedients. Based on this guidance, the Company did not reassess the following: (1) whether any expired
or existing contracts are or contain leases; (2) the lease classification for any expired or existing leases; and (3) initial direct costs
for any existing leases.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Operating lease expense is recognized on a straight-line basis over the lease term. ● Goodwill Goodwill represents the excess of the consideration
paid of an acquisition over the fair value of the net identifiable assets of the acquired subsidiary at the date of acquisition. Goodwill
is not amortized ,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inion to ass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 . . Management evaluated the recoverability of goodwill
by performing a qualitative assessment before using a two-step impairment test approach at the reporting unit level. If the Company reorganizes
its reporting structure in a manner that changes the composition of one or more of its reporting units, goodwill will be reassigned based
on the relative fair value of each of the affected reporting units. As of December 31, 2022 and 2021, the Company recorded impairments
for goodwill of $5,385,811 and $26,128,171, respectively . At the date of the most recent annual goodwill impairment
test, all the reporting units’ fair value were either equal to or slightly higher than their carrying values. None of the reporting
units’ fair values were substantially in excess of their carrying values. The fair value of the goodwill associated with each of
the Guanzan Group (which covers the wholesale pharmaceutical, wholesale medical devices and the Lijiantang Pharmacies segments) and
the medical services segment (consisting of Guoyitang, Zhongshan and the Qiangsheng, Eurasia and Minkang hospitals), were equal to their
carrying value after their last impairment test and the fair value of the goodwill for Zhuoda only exceeded its carrying value by approximately 5.62%.
Zhuoda has been stripped off on October 31,2022, so there is no goodwill of Zhuoda for impairment assessment in 2022. Accordingly, the
goodwill associated with Guanzan Group, Guoyitang, Zhongshan and Qiangsheng, Eurasia and Minkang are considered at risk for impairment
in future periods. The fair value of a reporting unit is based on discounted
estimated future income statement. The assumptions used to estimate fair value include management’s estimates of future growth rates,
operating revenue, and discount rates. We disclose the methodology used to determine the fair values of our reporting units for our annual
impairment review as using the income approach. All of our reporting units share similar characteristics
due to the nature of their businesses and operating model. As a result, the methodology used to determine fair value and the key estimates
and assumptions used in our annual goodwill review are consistent for all of our reporting units. Our key assumptions used includes revenue growth,
profit margins, terminal value growth rates, capital expenditures projections, assumed tax rates, discount rates, other assumptions deemed
reasonable by the management and relevant comparable to similar industry. We believe that the estimates and assumptions made
are reasonable, but they are susceptible to change from period to period. Actual results of operations, cash flows and other factors will
likely differ from the estimates used in our valuation, and it is possible that differences and changes could be material. A deterioration
in profitability, adverse market conditions, changes in regulatory developments, changes in category growth rates as a result of changing
consumer preferences, loss of key personnel, the disposition of a significant portion of a reporting unit and competitive activity or
a slower or weaker economic recovery than currently estimated by management could have a significant impact on the assumption and estimation
in calculating the fair value of our reporting units and could result in an impairment charge in the future. Potential events and changes in circumstances that
could reasonably be expected to negatively affect the key assumptions are general economic conditions, regulatory developments, changes
in category growth rates as a result of changing consumer preferences, loss of key personnel, the disposition of a significant portion
of a reporting unit and competitive activity.
● Impairment
of long-lived assets and intangible assets In accordance with the provisions of ASC Topic 360,
“ Impairment or Disposal of Long-Lived Assets ● Revenue recognition We adopted Accounting Standard Codification (“ASC”)
Topic 606, Revenues from Contract with Customers (“ASC 606”) for all periods presented. Under ASC 606, revenue is recognized
when control of the promised goods and services is transferred to the Company’s customers, in an amount that reflects the consideration
that the Company expects to be entitled to in exchange for those goods and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when that performance obligation is satisfied by the control of the promised goods and services is transferred to the customers, which
at a point in time or over time as appropriate. The Company’s revenues are net of value added
tax (“VAT”) collected on behalf of PRC tax authorities in respect to the sales of products and services. VAT collected from
customers, net of VAT paid for purchases, is recorded as a liability in the accompanying consolidated balance sheets until it is paid
to the relevant PRC tax authorities. The primary sources of the Company’s revenues
are as follows:
(1) Pharmacy
retail sales The physical pharmacies sell prescription drugs,
over-the-counter (“OTC”) drugs, nutritional supplements, health foods, sundry products and medical devices. Revenue from sales
of prescription medicine at drugstores is recognized when the prescription is filled and the customer picks up and pays for the prescription.
Revenue from sales of other merchandise at drugstores is recognized at the point of sale, which is when a customer pays for and receives
the merchandise. Usually the majority merchandise, such as prescription and OTC drugs, are not refundable after the customers leave the
counter. Returns of other products, such as sundry products, are minimal. Sales of drugs reimbursed by the local government medical insurance
agency and receivables from the agency are recognized when a customer pays for the drugs at a store. The Company based on historical experience,
a reserve for potential losses from denial of reimbursement on certain unqualified drugs is made to the receivables from the government
agency.
(2) Wholesale
medical devices and wholesale pharmaceuticals The Group sales of wholesale medical device mainly
through Guanzan, the group sales of wholesale pharmaceuticals mainly through Shude, Pusheng and Zhuoda, until its sale in October 2022..
The medical device and wholesale pharmaceuticals businesses primarily involve purchasing wholesale medical device and wholesale pharmaceuticals
from the suppliers and then selling to customers. Upon obtaining purchase orders, the Company instructs warehouse agent to transfer ownership
of products to customers. The transaction is normally completed within a short period of time, ranging from a few days to a month. The
Company recognizes revenue from product sales when obligations under the terms of a contract with the customer are satisfied; generally,
this occurs with the transfer of control of the goods to customers.
(3) Medical
service The medical services segment conducts its hospital
business through Guoyitang hospital, Zhongshan hospital, Qiangsheng hospital, Eurasia hospital and Mingkang hospital. Revenue from ancillary
medical services is recognized when the related services have been rendered and includes outpatient and inpatient services.. For outpatient services, the patient normally receives
outpatient treatment which contains various treatment components. Outpatient services contain more than one performance obligations, including
(i) provision of consultation services and (ii) sale of pharmaceutical products. The Group allocates the transaction price to each performance
obligation on relative stand-alone selling price basis. Both (i) provision of consultation services and (ii) sale of pharmaceutical products
for which the control of services or pharmaceutical products is transferred at a point in time, revenue is recognized when the customer
obtains the control of the completed services or pharmaceutical products and the Group has satisfied its performance obligations with
present right to payment and the collection of the consideration is probable. For inpatient services, the customers normally receive
inpatient treatment which contains various treatment components. Inpatient services contain more than one performance obligations, including
(i) sale of pharmaceutical products and (ii) provision of inpatient healthcare services. The Group allocates the transaction price to
each performance obligation on a relative stand-alone selling price basis. For revenue from (i) sale of pharmaceutical products
for which control of services or pharmaceutical products is transferred at a point in time, revenue is recognized when the customer obtains
the control of the completed services or pharmaceutical products and the Group has satisfied its performance obligations with present
right to payment and the collection of the consideration is probable. For revenue from (ii) provision of inpatient healthcare
services, the corresponding revenue is recognized over the service period when customers simultaneously receive the services and consumes
the benefits provided by the Group’s performance as the Group performs. ● Cost of revenue Cost of revenues consists primarily of cost of goods
purchased from suppliers plus direct material costs for packaging and storage, direct labor, which are directly attributable to the acquisition
and maintaining of products for sales. Cost of revenues also include impairment loss of our products which are obsolete or expired for
sale, if any. Shipping and handling costs, associated with the distribution of finished products to customers, are borne by the customers. ● Comprehensive income ASC Topic 220, “Comprehensive Income”, ● Beneficial conversion feature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2 and 2021, the
Company did not have any interest and penalties associated with tax positions. As of December 31, 2022,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the PRC. ● Value added tax Sales revenue represents the invoiced value of goods,
net of VAT. All of the Company’s products are sold in the PRC and are subject to a VAT on the gross sales price. The VAT rates range
up to 13%, depending on the type of products sold. The VAT may be offset by VAT paid by the Company on raw materials and other materials
included in the cost of producing or acquiring its finished products. The Company records a VAT payable net of payments if the VAT payable
on the gross sales is larger than VAT paid by the Company on purchase of materials or finished goods; on the other hand, the Company records
a VAT deductible in the accompanying financial statements net of any VAT payable at the end of reporting period. ● Convertible promissory note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 Debt issuance costs and debt discounts The Company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 Discontinued operation In accordance with ASC 205-20,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On December 28, 2022, the Company entered into an
agreement to transfer 87% of the equity interests in Zhongshan, to its former owner who previously sold 100% of the equity interests in
Zhongshan to the Company pursuant to a stock purchase agreement. Pursuant to the Agreement, the Company will transfer
87% of the equity interests in Zhongshan to the former owner and will continue to own 13% of the equity interests in Zhongshan. As consideration
for the sale of the 87% interest in Zhongshan, the former owner will return to the Company the 40,037 shares of the Company’s common
stock, which were previously issued to him. Subsequent to their issuance, such shares were consolidated into 40,037shares as a result
of a 1-for-5 reverse stock split on February 3, 2022 and a 1-for-10 reverse stock split on December 9, 2022. The former owner will release
the Company from any and all claims relating to two earn out payments that were payable under the original purchase agreement. The Company
will receive a put option to sell part or all of its 13% interest in Zhongshan before December 31, 2032, based on a valuation determined
by a reputable third party appraisal firm jointly chosen by the Parties. The transaction is expected to close in the second quarter of
2023. On December 28, 2022, the Company entered into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Loans (Details) - USD ($)</t>
        </is>
      </c>
      <c r="B1" s="2" t="inlineStr">
        <is>
          <t>12 Months Ended</t>
        </is>
      </c>
    </row>
    <row r="2">
      <c r="B2" s="2" t="inlineStr">
        <is>
          <t>Dec. 31, 2022</t>
        </is>
      </c>
      <c r="C2" s="2" t="inlineStr">
        <is>
          <t>Dec. 31, 2021</t>
        </is>
      </c>
      <c r="D2" s="2" t="inlineStr">
        <is>
          <t>Feb. 24, 2024</t>
        </is>
      </c>
      <c r="E2" s="2" t="inlineStr">
        <is>
          <t>Dec. 20, 2023</t>
        </is>
      </c>
      <c r="F2" s="2" t="inlineStr">
        <is>
          <t>Sep. 26, 2023</t>
        </is>
      </c>
      <c r="G2" s="2" t="inlineStr">
        <is>
          <t>Jul. 26, 2023</t>
        </is>
      </c>
      <c r="H2" s="2" t="inlineStr">
        <is>
          <t>Mar. 26, 2023</t>
        </is>
      </c>
      <c r="I2" s="2" t="inlineStr">
        <is>
          <t>Mar. 17, 2023</t>
        </is>
      </c>
      <c r="J2" s="2" t="inlineStr">
        <is>
          <t>Dec. 22, 2022</t>
        </is>
      </c>
      <c r="K2" s="2" t="inlineStr">
        <is>
          <t>Sep. 06, 2022</t>
        </is>
      </c>
      <c r="L2" s="2" t="inlineStr">
        <is>
          <t>Apr. 26, 2022</t>
        </is>
      </c>
      <c r="M2" s="2" t="inlineStr">
        <is>
          <t>Mar. 17, 2022</t>
        </is>
      </c>
      <c r="N2" s="2" t="inlineStr">
        <is>
          <t>Oct. 07, 2021</t>
        </is>
      </c>
      <c r="O2" s="2" t="inlineStr">
        <is>
          <t>Jul. 24, 2021</t>
        </is>
      </c>
      <c r="P2" s="2" t="inlineStr">
        <is>
          <t>Feb. 25, 2021</t>
        </is>
      </c>
      <c r="Q2" s="2" t="inlineStr">
        <is>
          <t>Dec. 26, 2020</t>
        </is>
      </c>
    </row>
    <row r="3">
      <c r="A3" s="3" t="inlineStr">
        <is>
          <t>Lo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orrow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9653</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terest ra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3" t="n">
        <v>0.0945</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terest expense on short-term loans</t>
        </is>
      </c>
      <c r="B6" s="6" t="n">
        <v>65807</v>
      </c>
      <c r="C6" s="6" t="n">
        <v>4107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Term of borrow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2 years</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terest rat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3" t="n">
        <v>0.144</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nterest expense on long-term loans</t>
        </is>
      </c>
      <c r="B9" s="6" t="n">
        <v>75962</v>
      </c>
      <c r="C9" s="6" t="n">
        <v>1066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hongwing Nan’an Zhongyin Fuden Village Bank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Loa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ng term borrow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116974</v>
      </c>
      <c r="Q12" s="4" t="inlineStr">
        <is>
          <t xml:space="preserve"> </t>
        </is>
      </c>
    </row>
    <row r="13">
      <c r="A13" s="4" t="inlineStr">
        <is>
          <t>Chongqing Shud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Loa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ong term borrow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71792</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e Ban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Loa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ong term borrowing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42341</v>
      </c>
      <c r="P18" s="4" t="inlineStr">
        <is>
          <t xml:space="preserve"> </t>
        </is>
      </c>
      <c r="Q18" s="6" t="n">
        <v>24514</v>
      </c>
    </row>
    <row r="19">
      <c r="A19" s="4" t="inlineStr">
        <is>
          <t>Huaneng Guicheng Trust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Loa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Long term borrow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39109</v>
      </c>
      <c r="O21" s="4" t="inlineStr">
        <is>
          <t xml:space="preserve"> </t>
        </is>
      </c>
      <c r="P21" s="4" t="inlineStr">
        <is>
          <t xml:space="preserve"> </t>
        </is>
      </c>
      <c r="Q21" s="4" t="inlineStr">
        <is>
          <t xml:space="preserve"> </t>
        </is>
      </c>
    </row>
    <row r="22">
      <c r="A22" s="4" t="inlineStr">
        <is>
          <t>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Loa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terest rate percentage</t>
        </is>
      </c>
      <c r="B24" s="4" t="inlineStr">
        <is>
          <t xml:space="preserve"> </t>
        </is>
      </c>
      <c r="C24" s="4" t="inlineStr">
        <is>
          <t xml:space="preserve"> </t>
        </is>
      </c>
      <c r="D24" s="4" t="inlineStr">
        <is>
          <t xml:space="preserve"> </t>
        </is>
      </c>
      <c r="E24" s="13" t="n">
        <v>0.04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orecast [Member] | Chongwing Nan’an Zhongyin Fuden Village Bank C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Loa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terest rate percentage</t>
        </is>
      </c>
      <c r="B27" s="4" t="inlineStr">
        <is>
          <t xml:space="preserve"> </t>
        </is>
      </c>
      <c r="C27" s="4" t="inlineStr">
        <is>
          <t xml:space="preserve"> </t>
        </is>
      </c>
      <c r="D27" s="11" t="n">
        <v>0.0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Forecast [Member] | We Ban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Loa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terest rate percentage</t>
        </is>
      </c>
      <c r="B30" s="4" t="inlineStr">
        <is>
          <t xml:space="preserve"> </t>
        </is>
      </c>
      <c r="C30" s="4" t="inlineStr">
        <is>
          <t xml:space="preserve"> </t>
        </is>
      </c>
      <c r="D30" s="4" t="inlineStr">
        <is>
          <t xml:space="preserve"> </t>
        </is>
      </c>
      <c r="E30" s="4" t="inlineStr">
        <is>
          <t xml:space="preserve"> </t>
        </is>
      </c>
      <c r="F30" s="4" t="inlineStr">
        <is>
          <t xml:space="preserve"> </t>
        </is>
      </c>
      <c r="G30" s="13" t="n">
        <v>0.1368</v>
      </c>
      <c r="H30" s="13" t="n">
        <v>0.100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Forecast [Member] | Huaneng Guicheng Trust Co.,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Loa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nterest rate percentage</t>
        </is>
      </c>
      <c r="B33" s="4" t="inlineStr">
        <is>
          <t xml:space="preserve"> </t>
        </is>
      </c>
      <c r="C33" s="4" t="inlineStr">
        <is>
          <t xml:space="preserve"> </t>
        </is>
      </c>
      <c r="D33" s="4" t="inlineStr">
        <is>
          <t xml:space="preserve"> </t>
        </is>
      </c>
      <c r="E33" s="4" t="inlineStr">
        <is>
          <t xml:space="preserve"> </t>
        </is>
      </c>
      <c r="F33" s="13" t="n">
        <v>0.129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hongqing Guanzan Technolog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Loa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orrowing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703558</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hina Minsheng Banking Corp.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Loa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orrowing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14867</v>
      </c>
      <c r="N39" s="4" t="inlineStr">
        <is>
          <t xml:space="preserve"> </t>
        </is>
      </c>
      <c r="O39" s="4" t="inlineStr">
        <is>
          <t xml:space="preserve"> </t>
        </is>
      </c>
      <c r="P39" s="4" t="inlineStr">
        <is>
          <t xml:space="preserve"> </t>
        </is>
      </c>
      <c r="Q39" s="4" t="inlineStr">
        <is>
          <t xml:space="preserve"> </t>
        </is>
      </c>
    </row>
    <row r="40">
      <c r="A40" s="4" t="inlineStr">
        <is>
          <t>China Minsheng Banking Corp. Ltd. [Member] | Foreca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Loa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terest rat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3" t="n">
        <v>0.062</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ndustrial and Commercial Bank of Chin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Loa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orrowing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3931</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Guanz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Loa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orrowing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3948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s (Details) - Schedule of short-term loan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t>
        </is>
      </c>
      <c r="B3" s="6" t="n">
        <v>818425</v>
      </c>
      <c r="C3" s="6" t="n">
        <v>768543</v>
      </c>
    </row>
    <row r="4">
      <c r="A4" s="4" t="inlineStr">
        <is>
          <t>China Minsheng Bank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t>
        </is>
      </c>
      <c r="B6" s="5" t="n">
        <v>114867</v>
      </c>
      <c r="C6" s="4" t="inlineStr">
        <is>
          <t xml:space="preserve"> </t>
        </is>
      </c>
    </row>
    <row r="7">
      <c r="A7" s="4" t="inlineStr">
        <is>
          <t>Postal Savings Bank of China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t>
        </is>
      </c>
      <c r="B9" s="6" t="n">
        <v>703558</v>
      </c>
      <c r="C9" s="6" t="n">
        <v>76854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oans (Details) - Schedule of long-term loans - USD ($)</t>
        </is>
      </c>
      <c r="B1" s="2" t="inlineStr">
        <is>
          <t>Dec. 31, 2022</t>
        </is>
      </c>
      <c r="C1" s="2" t="inlineStr">
        <is>
          <t>Dec. 31, 2021</t>
        </is>
      </c>
    </row>
    <row r="2">
      <c r="A2" s="3" t="inlineStr">
        <is>
          <t>Loans (Details) - Schedule of long-term loans [Line Items]</t>
        </is>
      </c>
      <c r="B2" s="4" t="inlineStr">
        <is>
          <t xml:space="preserve"> </t>
        </is>
      </c>
      <c r="C2" s="4" t="inlineStr">
        <is>
          <t xml:space="preserve"> </t>
        </is>
      </c>
    </row>
    <row r="3">
      <c r="A3" s="4" t="inlineStr">
        <is>
          <t>Subtotal of long-term loans</t>
        </is>
      </c>
      <c r="B3" s="6" t="n">
        <v>420751</v>
      </c>
      <c r="C3" s="6" t="n">
        <v>907193</v>
      </c>
    </row>
    <row r="4">
      <c r="A4" s="4" t="inlineStr">
        <is>
          <t>Less: current portion</t>
        </is>
      </c>
      <c r="B4" s="5" t="n">
        <v>-105965</v>
      </c>
      <c r="C4" s="5" t="n">
        <v>-369187</v>
      </c>
    </row>
    <row r="5">
      <c r="A5" s="4" t="inlineStr">
        <is>
          <t>Long-term loans – non current portion</t>
        </is>
      </c>
      <c r="B5" s="5" t="n">
        <v>314786</v>
      </c>
      <c r="C5" s="5" t="n">
        <v>538006</v>
      </c>
    </row>
    <row r="6">
      <c r="A6" s="4" t="inlineStr">
        <is>
          <t>Standard Chartered Bank [Member]</t>
        </is>
      </c>
      <c r="B6" s="4" t="inlineStr">
        <is>
          <t xml:space="preserve"> </t>
        </is>
      </c>
      <c r="C6" s="4" t="inlineStr">
        <is>
          <t xml:space="preserve"> </t>
        </is>
      </c>
    </row>
    <row r="7">
      <c r="A7" s="3" t="inlineStr">
        <is>
          <t>Loans (Details) - Schedule of long-term loans [Line Items]</t>
        </is>
      </c>
      <c r="B7" s="4" t="inlineStr">
        <is>
          <t xml:space="preserve"> </t>
        </is>
      </c>
      <c r="C7" s="4" t="inlineStr">
        <is>
          <t xml:space="preserve"> </t>
        </is>
      </c>
    </row>
    <row r="8">
      <c r="A8" s="4" t="inlineStr">
        <is>
          <t>Long-term loans</t>
        </is>
      </c>
      <c r="B8" s="4" t="inlineStr">
        <is>
          <t xml:space="preserve"> </t>
        </is>
      </c>
      <c r="C8" s="5" t="n">
        <v>68723</v>
      </c>
    </row>
    <row r="9">
      <c r="A9" s="4" t="inlineStr">
        <is>
          <t>China Minsheng Bank [Member]</t>
        </is>
      </c>
      <c r="B9" s="4" t="inlineStr">
        <is>
          <t xml:space="preserve"> </t>
        </is>
      </c>
      <c r="C9" s="4" t="inlineStr">
        <is>
          <t xml:space="preserve"> </t>
        </is>
      </c>
    </row>
    <row r="10">
      <c r="A10" s="3" t="inlineStr">
        <is>
          <t>Loans (Details) - Schedule of long-term loans [Line Items]</t>
        </is>
      </c>
      <c r="B10" s="4" t="inlineStr">
        <is>
          <t xml:space="preserve"> </t>
        </is>
      </c>
      <c r="C10" s="4" t="inlineStr">
        <is>
          <t xml:space="preserve"> </t>
        </is>
      </c>
    </row>
    <row r="11">
      <c r="A11" s="4" t="inlineStr">
        <is>
          <t>Long-term loans</t>
        </is>
      </c>
      <c r="B11" s="4" t="inlineStr">
        <is>
          <t xml:space="preserve"> </t>
        </is>
      </c>
      <c r="C11" s="5" t="n">
        <v>125476</v>
      </c>
    </row>
    <row r="12">
      <c r="A12" s="4" t="inlineStr">
        <is>
          <t>Construction Bank of China [Member]</t>
        </is>
      </c>
      <c r="B12" s="4" t="inlineStr">
        <is>
          <t xml:space="preserve"> </t>
        </is>
      </c>
      <c r="C12" s="4" t="inlineStr">
        <is>
          <t xml:space="preserve"> </t>
        </is>
      </c>
    </row>
    <row r="13">
      <c r="A13" s="3" t="inlineStr">
        <is>
          <t>Loans (Details) - Schedule of long-term loans [Line Items]</t>
        </is>
      </c>
      <c r="B13" s="4" t="inlineStr">
        <is>
          <t xml:space="preserve"> </t>
        </is>
      </c>
      <c r="C13" s="4" t="inlineStr">
        <is>
          <t xml:space="preserve"> </t>
        </is>
      </c>
    </row>
    <row r="14">
      <c r="A14" s="4" t="inlineStr">
        <is>
          <t>Long-term loans</t>
        </is>
      </c>
      <c r="B14" s="4" t="inlineStr">
        <is>
          <t xml:space="preserve"> </t>
        </is>
      </c>
      <c r="C14" s="5" t="n">
        <v>33565</v>
      </c>
    </row>
    <row r="15">
      <c r="A15" s="4" t="inlineStr">
        <is>
          <t>Chongwing Nan’an Zhongyin Fuden Village Bank Co. Ltd [Member]</t>
        </is>
      </c>
      <c r="B15" s="4" t="inlineStr">
        <is>
          <t xml:space="preserve"> </t>
        </is>
      </c>
      <c r="C15" s="4" t="inlineStr">
        <is>
          <t xml:space="preserve"> </t>
        </is>
      </c>
    </row>
    <row r="16">
      <c r="A16" s="3" t="inlineStr">
        <is>
          <t>Loans (Details) - Schedule of long-term loans [Line Items]</t>
        </is>
      </c>
      <c r="B16" s="4" t="inlineStr">
        <is>
          <t xml:space="preserve"> </t>
        </is>
      </c>
      <c r="C16" s="4" t="inlineStr">
        <is>
          <t xml:space="preserve"> </t>
        </is>
      </c>
    </row>
    <row r="17">
      <c r="A17" s="4" t="inlineStr">
        <is>
          <t>Long-term loans</t>
        </is>
      </c>
      <c r="B17" s="4" t="inlineStr">
        <is>
          <t xml:space="preserve"> </t>
        </is>
      </c>
      <c r="C17" s="5" t="n">
        <v>116974</v>
      </c>
    </row>
    <row r="18">
      <c r="A18" s="4" t="inlineStr">
        <is>
          <t>We Bank [Member]</t>
        </is>
      </c>
      <c r="B18" s="4" t="inlineStr">
        <is>
          <t xml:space="preserve"> </t>
        </is>
      </c>
      <c r="C18" s="4" t="inlineStr">
        <is>
          <t xml:space="preserve"> </t>
        </is>
      </c>
    </row>
    <row r="19">
      <c r="A19" s="3" t="inlineStr">
        <is>
          <t>Loans (Details) - Schedule of long-term loans [Line Items]</t>
        </is>
      </c>
      <c r="B19" s="4" t="inlineStr">
        <is>
          <t xml:space="preserve"> </t>
        </is>
      </c>
      <c r="C19" s="4" t="inlineStr">
        <is>
          <t xml:space="preserve"> </t>
        </is>
      </c>
    </row>
    <row r="20">
      <c r="A20" s="4" t="inlineStr">
        <is>
          <t>Long-term loans</t>
        </is>
      </c>
      <c r="B20" s="5" t="n">
        <v>360825</v>
      </c>
      <c r="C20" s="5" t="n">
        <v>562455</v>
      </c>
    </row>
    <row r="21">
      <c r="A21" s="4" t="inlineStr">
        <is>
          <t>China Construction Bank Chongqing Zhongxian Sub-branch [Member]</t>
        </is>
      </c>
      <c r="B21" s="4" t="inlineStr">
        <is>
          <t xml:space="preserve"> </t>
        </is>
      </c>
      <c r="C21" s="4" t="inlineStr">
        <is>
          <t xml:space="preserve"> </t>
        </is>
      </c>
    </row>
    <row r="22">
      <c r="A22" s="3" t="inlineStr">
        <is>
          <t>Loans (Details) - Schedule of long-term loans [Line Items]</t>
        </is>
      </c>
      <c r="B22" s="4" t="inlineStr">
        <is>
          <t xml:space="preserve"> </t>
        </is>
      </c>
      <c r="C22" s="4" t="inlineStr">
        <is>
          <t xml:space="preserve"> </t>
        </is>
      </c>
    </row>
    <row r="23">
      <c r="A23" s="4" t="inlineStr">
        <is>
          <t>Long-term loans</t>
        </is>
      </c>
      <c r="B23" s="6" t="n">
        <v>59926</v>
      </c>
      <c r="C23"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Loans (Details) - Schedule of long-term loans maturities</t>
        </is>
      </c>
      <c r="B1" s="2" t="inlineStr">
        <is>
          <t>Dec. 31, 2022 USD ($)</t>
        </is>
      </c>
    </row>
    <row r="2">
      <c r="A2" s="3" t="inlineStr">
        <is>
          <t>Schedule of long-term loans maturities [Abstract]</t>
        </is>
      </c>
      <c r="B2" s="4" t="inlineStr">
        <is>
          <t xml:space="preserve"> </t>
        </is>
      </c>
    </row>
    <row r="3">
      <c r="A3" s="4" t="inlineStr">
        <is>
          <t>2023</t>
        </is>
      </c>
      <c r="B3" s="6" t="n">
        <v>105965</v>
      </c>
    </row>
    <row r="4">
      <c r="A4" s="4" t="inlineStr">
        <is>
          <t>2024</t>
        </is>
      </c>
      <c r="B4" s="5" t="n">
        <v>369187</v>
      </c>
    </row>
    <row r="5">
      <c r="A5" s="4" t="inlineStr">
        <is>
          <t>Total</t>
        </is>
      </c>
      <c r="B5" s="6" t="n">
        <v>47515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80" customWidth="1" min="6" max="6"/>
    <col width="14" customWidth="1" min="7" max="7"/>
  </cols>
  <sheetData>
    <row r="1">
      <c r="A1" s="1" t="inlineStr">
        <is>
          <t>Convertible Promissory Notes and Embedded Derivative Instructions (Details) - USD ($)</t>
        </is>
      </c>
      <c r="E1" s="2" t="inlineStr">
        <is>
          <t>1 Months Ended</t>
        </is>
      </c>
      <c r="F1" s="2" t="inlineStr">
        <is>
          <t>12 Months Ended</t>
        </is>
      </c>
    </row>
    <row r="2">
      <c r="B2" s="2" t="inlineStr">
        <is>
          <t>Feb. 26, 2021</t>
        </is>
      </c>
      <c r="C2" s="2" t="inlineStr">
        <is>
          <t>Feb. 24, 2021</t>
        </is>
      </c>
      <c r="D2" s="2" t="inlineStr">
        <is>
          <t>May 18, 2020</t>
        </is>
      </c>
      <c r="E2" s="2" t="inlineStr">
        <is>
          <t>Nov. 18, 2021</t>
        </is>
      </c>
      <c r="F2" s="2" t="inlineStr">
        <is>
          <t>Dec. 31, 2022</t>
        </is>
      </c>
      <c r="G2" s="2" t="inlineStr">
        <is>
          <t>Dec. 31, 2021</t>
        </is>
      </c>
    </row>
    <row r="3">
      <c r="A3" s="3" t="inlineStr">
        <is>
          <t>Convertible Promissory Notes and Embedded Derivative Instru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 (in Shares)</t>
        </is>
      </c>
      <c r="B4" s="5" t="n">
        <v>152000</v>
      </c>
      <c r="C4" s="4" t="inlineStr">
        <is>
          <t xml:space="preserve"> </t>
        </is>
      </c>
      <c r="D4" s="4" t="inlineStr">
        <is>
          <t xml:space="preserve"> </t>
        </is>
      </c>
      <c r="E4" s="4" t="inlineStr">
        <is>
          <t xml:space="preserve"> </t>
        </is>
      </c>
      <c r="F4" s="5" t="n">
        <v>130000</v>
      </c>
      <c r="G4" s="4" t="inlineStr">
        <is>
          <t xml:space="preserve"> </t>
        </is>
      </c>
    </row>
    <row r="5">
      <c r="A5" s="4" t="inlineStr">
        <is>
          <t>Exercise price (in Dollars per share)</t>
        </is>
      </c>
      <c r="B5" s="8" t="n">
        <v>14.23</v>
      </c>
      <c r="C5" s="4" t="inlineStr">
        <is>
          <t xml:space="preserve"> </t>
        </is>
      </c>
      <c r="D5" s="4" t="inlineStr">
        <is>
          <t xml:space="preserve"> </t>
        </is>
      </c>
      <c r="E5" s="4" t="inlineStr">
        <is>
          <t xml:space="preserve"> </t>
        </is>
      </c>
      <c r="F5" s="8" t="n">
        <v>14.23</v>
      </c>
      <c r="G5" s="4" t="inlineStr">
        <is>
          <t xml:space="preserve"> </t>
        </is>
      </c>
    </row>
    <row r="6">
      <c r="A6" s="4" t="inlineStr">
        <is>
          <t>Converted shares (in Dollars per share)</t>
        </is>
      </c>
      <c r="B6" s="4" t="inlineStr">
        <is>
          <t xml:space="preserve"> </t>
        </is>
      </c>
      <c r="C6" s="4" t="inlineStr">
        <is>
          <t xml:space="preserve"> </t>
        </is>
      </c>
      <c r="D6" s="4" t="inlineStr">
        <is>
          <t xml:space="preserve"> </t>
        </is>
      </c>
      <c r="E6" s="4" t="inlineStr">
        <is>
          <t xml:space="preserve"> </t>
        </is>
      </c>
      <c r="F6" s="8" t="n">
        <v>12.95</v>
      </c>
      <c r="G6" s="4" t="inlineStr">
        <is>
          <t xml:space="preserve"> </t>
        </is>
      </c>
    </row>
    <row r="7">
      <c r="A7" s="4" t="inlineStr">
        <is>
          <t>Principal amount</t>
        </is>
      </c>
      <c r="B7" s="6" t="n">
        <v>54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curities purchase, agreement</t>
        </is>
      </c>
      <c r="B8" s="4" t="inlineStr">
        <is>
          <t xml:space="preserve"> </t>
        </is>
      </c>
      <c r="C8" s="4" t="inlineStr">
        <is>
          <t xml:space="preserve"> </t>
        </is>
      </c>
      <c r="D8" s="4" t="inlineStr">
        <is>
          <t xml:space="preserve"> </t>
        </is>
      </c>
      <c r="E8" s="4" t="inlineStr">
        <is>
          <t>the “November SPA”) with the same two Institutional Investors to sell them a series of senior convertible
notes (the “2021 Notes”) with an original issue discount of 20% and ranking senior to all outstanding and future indebtedness
of the Company in a private placement. Each Institutional Investor paid $3,250,000 in cash for a 2021 Note in the face amount of $3,900,000.
The November SPA also provided for the issuance of additional 2021 Notes in an aggregate original principal amount not to exceed $3,900,000
under certain circumstances. The November SPA also contains provisions about the Market Event Price. The 2021 Notes, which were issued
on November 22, 2021, mature on the eighteen-month anniversary of the issuance date, are payable by the Company in installments and are
convertible at the election of the Institutional Investors at the conversion price of $3.25 (post-Split Price and subject to the Event
Market Price Adjustment), which is subject to adjustment in the event of default. Each Institutional Investor also received a warrant
(the “Institutional Investor 2021 Warrant”) to purchase 180,000 shares of Common Stock at an initial exercise price of $3.55
per share (subject to the Event Market Price Adjustment). The placement agent for the private placement received a warrant (the “Placement
Agent 2021 Warrant”, together with the Institutional Investor 2021 Warrant, the “2021 Warrants”) to purchase up to 8%
of the aggregate number of shares of Common Stock at an initial exercise price of $3.55 per share (post-Split Price and subject to the
Event Market Price Adjustment), subject to increase based on the number of shares Common Stock issued pursuant to the 2021 Notes.</t>
        </is>
      </c>
      <c r="F8" s="4" t="inlineStr">
        <is>
          <t xml:space="preserve"> </t>
        </is>
      </c>
      <c r="G8" s="4" t="inlineStr">
        <is>
          <t xml:space="preserve"> </t>
        </is>
      </c>
    </row>
    <row r="9">
      <c r="A9" s="4" t="inlineStr">
        <is>
          <t>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conversion option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curiti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vertible Promissory Notes and Embedded Derivative Instru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notes face amount</t>
        </is>
      </c>
      <c r="B13" s="4" t="inlineStr">
        <is>
          <t xml:space="preserve"> </t>
        </is>
      </c>
      <c r="C13" s="4" t="inlineStr">
        <is>
          <t xml:space="preserve"> </t>
        </is>
      </c>
      <c r="D13" s="6" t="n">
        <v>6550000</v>
      </c>
      <c r="E13" s="4" t="inlineStr">
        <is>
          <t xml:space="preserve"> </t>
        </is>
      </c>
      <c r="F13" s="4" t="inlineStr">
        <is>
          <t xml:space="preserve"> </t>
        </is>
      </c>
      <c r="G13" s="4" t="inlineStr">
        <is>
          <t xml:space="preserve"> </t>
        </is>
      </c>
    </row>
    <row r="14">
      <c r="A14" s="4" t="inlineStr">
        <is>
          <t>Discount rate</t>
        </is>
      </c>
      <c r="B14" s="4" t="inlineStr">
        <is>
          <t xml:space="preserve"> </t>
        </is>
      </c>
      <c r="C14" s="4" t="inlineStr">
        <is>
          <t xml:space="preserve"> </t>
        </is>
      </c>
      <c r="D14" s="13" t="n">
        <v>0.1985</v>
      </c>
      <c r="E14" s="4" t="inlineStr">
        <is>
          <t xml:space="preserve"> </t>
        </is>
      </c>
      <c r="F14" s="4" t="inlineStr">
        <is>
          <t xml:space="preserve"> </t>
        </is>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vertible Promissory Notes and Embedded Derivative Instru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notes</t>
        </is>
      </c>
      <c r="B17" s="4" t="inlineStr">
        <is>
          <t xml:space="preserve"> </t>
        </is>
      </c>
      <c r="C17" s="6" t="n">
        <v>3300000</v>
      </c>
      <c r="D17" s="4" t="inlineStr">
        <is>
          <t xml:space="preserve"> </t>
        </is>
      </c>
      <c r="E17" s="4" t="inlineStr">
        <is>
          <t xml:space="preserve"> </t>
        </is>
      </c>
      <c r="F17" s="4" t="inlineStr">
        <is>
          <t xml:space="preserve"> </t>
        </is>
      </c>
      <c r="G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vertible Promissory Notes and Embedded Derivative Instru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al notes</t>
        </is>
      </c>
      <c r="B20" s="4" t="inlineStr">
        <is>
          <t xml:space="preserve"> </t>
        </is>
      </c>
      <c r="C20" s="6" t="n">
        <v>5400000</v>
      </c>
      <c r="D20" s="4" t="inlineStr">
        <is>
          <t xml:space="preserve"> </t>
        </is>
      </c>
      <c r="E20" s="4" t="inlineStr">
        <is>
          <t xml:space="preserve"> </t>
        </is>
      </c>
      <c r="F20" s="4" t="inlineStr">
        <is>
          <t xml:space="preserve"> </t>
        </is>
      </c>
      <c r="G20" s="4" t="inlineStr">
        <is>
          <t xml:space="preserve"> </t>
        </is>
      </c>
    </row>
    <row r="21">
      <c r="A21" s="4" t="inlineStr">
        <is>
          <t>Institutional Investor 2020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vertible Promissory Notes and Embedded Derivative Instru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of common stock (in Shares)</t>
        </is>
      </c>
      <c r="B23" s="4" t="inlineStr">
        <is>
          <t xml:space="preserve"> </t>
        </is>
      </c>
      <c r="C23" s="4" t="inlineStr">
        <is>
          <t xml:space="preserve"> </t>
        </is>
      </c>
      <c r="D23" s="5" t="n">
        <v>325000</v>
      </c>
      <c r="E23" s="4" t="inlineStr">
        <is>
          <t xml:space="preserve"> </t>
        </is>
      </c>
      <c r="F23" s="4" t="inlineStr">
        <is>
          <t xml:space="preserve"> </t>
        </is>
      </c>
      <c r="G23" s="4" t="inlineStr">
        <is>
          <t xml:space="preserve"> </t>
        </is>
      </c>
    </row>
    <row r="24">
      <c r="A24" s="4" t="inlineStr">
        <is>
          <t>Exercise price (in Dollars per share)</t>
        </is>
      </c>
      <c r="B24" s="4" t="inlineStr">
        <is>
          <t xml:space="preserve"> </t>
        </is>
      </c>
      <c r="C24" s="4" t="inlineStr">
        <is>
          <t xml:space="preserve"> </t>
        </is>
      </c>
      <c r="D24" s="7" t="n">
        <v>14.225</v>
      </c>
      <c r="E24" s="4" t="inlineStr">
        <is>
          <t xml:space="preserve"> </t>
        </is>
      </c>
      <c r="F24" s="4" t="inlineStr">
        <is>
          <t xml:space="preserve"> </t>
        </is>
      </c>
      <c r="G24" s="4" t="inlineStr">
        <is>
          <t xml:space="preserve"> </t>
        </is>
      </c>
    </row>
    <row r="25">
      <c r="A25" s="4" t="inlineStr">
        <is>
          <t>Placement Agent 2020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vertible Promissory Notes and Embedded Derivative Instru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ercise price (in Dollars per share)</t>
        </is>
      </c>
      <c r="B27" s="4" t="inlineStr">
        <is>
          <t xml:space="preserve"> </t>
        </is>
      </c>
      <c r="C27" s="4" t="inlineStr">
        <is>
          <t xml:space="preserve"> </t>
        </is>
      </c>
      <c r="D27" s="7" t="n">
        <v>14.225</v>
      </c>
      <c r="E27" s="4" t="inlineStr">
        <is>
          <t xml:space="preserve"> </t>
        </is>
      </c>
      <c r="F27" s="4" t="inlineStr">
        <is>
          <t xml:space="preserve"> </t>
        </is>
      </c>
      <c r="G27" s="4" t="inlineStr">
        <is>
          <t xml:space="preserve"> </t>
        </is>
      </c>
    </row>
    <row r="28">
      <c r="A28" s="4" t="inlineStr">
        <is>
          <t>Number of shares percentage</t>
        </is>
      </c>
      <c r="B28" s="4" t="inlineStr">
        <is>
          <t xml:space="preserve"> </t>
        </is>
      </c>
      <c r="C28" s="4" t="inlineStr">
        <is>
          <t xml:space="preserve"> </t>
        </is>
      </c>
      <c r="D28" s="11" t="n">
        <v>0.1</v>
      </c>
      <c r="E28" s="4" t="inlineStr">
        <is>
          <t xml:space="preserve"> </t>
        </is>
      </c>
      <c r="F28" s="4" t="inlineStr">
        <is>
          <t xml:space="preserve"> </t>
        </is>
      </c>
      <c r="G28" s="4" t="inlineStr">
        <is>
          <t xml:space="preserve"> </t>
        </is>
      </c>
    </row>
    <row r="29">
      <c r="A29" s="4" t="inlineStr">
        <is>
          <t>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nvertible Promissory Notes and Embedded Derivative Instru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of common stock (in Shares)</t>
        </is>
      </c>
      <c r="B31" s="5" t="n">
        <v>34749</v>
      </c>
      <c r="C31" s="4" t="inlineStr">
        <is>
          <t xml:space="preserve"> </t>
        </is>
      </c>
      <c r="D31" s="4" t="inlineStr">
        <is>
          <t xml:space="preserve"> </t>
        </is>
      </c>
      <c r="E31" s="4" t="inlineStr">
        <is>
          <t xml:space="preserve"> </t>
        </is>
      </c>
      <c r="F31" s="5" t="n">
        <v>34369</v>
      </c>
      <c r="G31" s="4" t="inlineStr">
        <is>
          <t xml:space="preserve"> </t>
        </is>
      </c>
    </row>
    <row r="32">
      <c r="A32" s="4" t="inlineStr">
        <is>
          <t>Exercise price (in Dollars per share)</t>
        </is>
      </c>
      <c r="B32" s="8" t="n">
        <v>14.23</v>
      </c>
      <c r="C32" s="4" t="inlineStr">
        <is>
          <t xml:space="preserve"> </t>
        </is>
      </c>
      <c r="D32" s="4" t="inlineStr">
        <is>
          <t xml:space="preserve"> </t>
        </is>
      </c>
      <c r="E32" s="4" t="inlineStr">
        <is>
          <t xml:space="preserve"> </t>
        </is>
      </c>
      <c r="F32" s="8" t="n">
        <v>14.23</v>
      </c>
      <c r="G32" s="4" t="inlineStr">
        <is>
          <t xml:space="preserve"> </t>
        </is>
      </c>
    </row>
    <row r="33">
      <c r="A33" s="4" t="inlineStr">
        <is>
          <t>Convertible Promissory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nvertible Promissory Notes and Embedded Derivative Instru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ce amount</t>
        </is>
      </c>
      <c r="B35" s="4" t="inlineStr">
        <is>
          <t xml:space="preserve"> </t>
        </is>
      </c>
      <c r="C35" s="4" t="inlineStr">
        <is>
          <t xml:space="preserve"> </t>
        </is>
      </c>
      <c r="D35" s="4" t="inlineStr">
        <is>
          <t xml:space="preserve"> </t>
        </is>
      </c>
      <c r="E35" s="4" t="inlineStr">
        <is>
          <t xml:space="preserve"> </t>
        </is>
      </c>
      <c r="F35" s="6" t="n">
        <v>2100000</v>
      </c>
      <c r="G35" s="4" t="inlineStr">
        <is>
          <t xml:space="preserve"> </t>
        </is>
      </c>
    </row>
    <row r="36">
      <c r="A36" s="4" t="inlineStr">
        <is>
          <t>Reverse split</t>
        </is>
      </c>
      <c r="B36" s="4" t="inlineStr">
        <is>
          <t xml:space="preserve"> </t>
        </is>
      </c>
      <c r="C36" s="4" t="inlineStr">
        <is>
          <t xml:space="preserve"> </t>
        </is>
      </c>
      <c r="D36" s="4" t="inlineStr">
        <is>
          <t xml:space="preserve"> </t>
        </is>
      </c>
      <c r="E36" s="4" t="inlineStr">
        <is>
          <t xml:space="preserve"> </t>
        </is>
      </c>
      <c r="F36" s="4" t="inlineStr">
        <is>
          <t>The Company implemented a 1-for-5 reverse stock split (the “Split”)
on February 3, 2022.</t>
        </is>
      </c>
      <c r="G36" s="4" t="inlineStr">
        <is>
          <t xml:space="preserve"> </t>
        </is>
      </c>
    </row>
    <row r="37">
      <c r="A37" s="4" t="inlineStr">
        <is>
          <t>2020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nvertible Promissory Notes and Embedded Derivative Instru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ce amount</t>
        </is>
      </c>
      <c r="B39" s="4" t="inlineStr">
        <is>
          <t xml:space="preserve"> </t>
        </is>
      </c>
      <c r="C39" s="4" t="inlineStr">
        <is>
          <t xml:space="preserve"> </t>
        </is>
      </c>
      <c r="D39" s="4" t="inlineStr">
        <is>
          <t xml:space="preserve"> </t>
        </is>
      </c>
      <c r="E39" s="4" t="inlineStr">
        <is>
          <t xml:space="preserve"> </t>
        </is>
      </c>
      <c r="F39" s="6" t="n">
        <v>2225000</v>
      </c>
      <c r="G39" s="4" t="inlineStr">
        <is>
          <t xml:space="preserve"> </t>
        </is>
      </c>
    </row>
    <row r="40">
      <c r="A40" s="4" t="inlineStr">
        <is>
          <t>Investors in consideration of payment</t>
        </is>
      </c>
      <c r="B40" s="4" t="inlineStr">
        <is>
          <t xml:space="preserve"> </t>
        </is>
      </c>
      <c r="C40" s="4" t="inlineStr">
        <is>
          <t xml:space="preserve"> </t>
        </is>
      </c>
      <c r="D40" s="4" t="inlineStr">
        <is>
          <t xml:space="preserve"> </t>
        </is>
      </c>
      <c r="E40" s="4" t="inlineStr">
        <is>
          <t xml:space="preserve"> </t>
        </is>
      </c>
      <c r="F40" s="6" t="n">
        <v>1750000</v>
      </c>
      <c r="G40" s="4" t="inlineStr">
        <is>
          <t xml:space="preserve"> </t>
        </is>
      </c>
    </row>
  </sheetData>
  <mergeCells count="2">
    <mergeCell ref="A1:A2"/>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s and Embedded Derivative Instructions (Details) - Schedule of increase based on the number of shares of common stock issued pursuant - USD ($)</t>
        </is>
      </c>
      <c r="B1" s="2" t="inlineStr">
        <is>
          <t>12 Months Ended</t>
        </is>
      </c>
    </row>
    <row r="2">
      <c r="B2" s="2" t="inlineStr">
        <is>
          <t>Dec. 31, 2022</t>
        </is>
      </c>
      <c r="C2" s="2" t="inlineStr">
        <is>
          <t>Dec. 31, 2021</t>
        </is>
      </c>
    </row>
    <row r="3">
      <c r="A3" s="3" t="inlineStr">
        <is>
          <t>Schedule Of Increase Based On The Number Of Shares Of Common Stock Issued Pursuant Abstract</t>
        </is>
      </c>
      <c r="B3" s="4" t="inlineStr">
        <is>
          <t xml:space="preserve"> </t>
        </is>
      </c>
      <c r="C3" s="4" t="inlineStr">
        <is>
          <t xml:space="preserve"> </t>
        </is>
      </c>
    </row>
    <row r="4">
      <c r="A4" s="4" t="inlineStr">
        <is>
          <t>Carrying value as at January 1</t>
        </is>
      </c>
      <c r="B4" s="6" t="n">
        <v>5211160</v>
      </c>
      <c r="C4" s="6" t="n">
        <v>3328447</v>
      </c>
    </row>
    <row r="5">
      <c r="A5" s="4" t="inlineStr">
        <is>
          <t>Interest accrued at effective interest rate</t>
        </is>
      </c>
      <c r="B5" s="5" t="n">
        <v>2585840</v>
      </c>
      <c r="C5" s="5" t="n">
        <v>7282713</v>
      </c>
    </row>
    <row r="6">
      <c r="A6" s="4" t="inlineStr">
        <is>
          <t>Shares issued for interest payment</t>
        </is>
      </c>
      <c r="B6" s="4" t="inlineStr">
        <is>
          <t xml:space="preserve"> </t>
        </is>
      </c>
      <c r="C6" s="4" t="inlineStr">
        <is>
          <t xml:space="preserve"> </t>
        </is>
      </c>
    </row>
    <row r="7">
      <c r="A7" s="4" t="inlineStr">
        <is>
          <t>Redemption of convertible promissory note</t>
        </is>
      </c>
      <c r="B7" s="5" t="n">
        <v>-7797000</v>
      </c>
      <c r="C7" s="5" t="n">
        <v>-5400000</v>
      </c>
    </row>
    <row r="8">
      <c r="A8" s="4" t="inlineStr">
        <is>
          <t>Exchange differences</t>
        </is>
      </c>
      <c r="B8" s="4" t="inlineStr">
        <is>
          <t xml:space="preserve"> </t>
        </is>
      </c>
      <c r="C8" s="4" t="inlineStr">
        <is>
          <t xml:space="preserve"> </t>
        </is>
      </c>
    </row>
    <row r="9">
      <c r="A9" s="4" t="inlineStr">
        <is>
          <t>Carrying value as at December 31</t>
        </is>
      </c>
      <c r="B9" s="6" t="n">
        <v>1108785</v>
      </c>
      <c r="C9" s="6" t="n">
        <v>521116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and Embedded Derivative Instructions (Details) - Schedule of additional paid-in capital - USD ($)</t>
        </is>
      </c>
      <c r="B1" s="2" t="inlineStr">
        <is>
          <t>Dec. 31, 2022</t>
        </is>
      </c>
      <c r="C1" s="2" t="inlineStr">
        <is>
          <t>Dec. 31, 2021</t>
        </is>
      </c>
    </row>
    <row r="2">
      <c r="A2" s="3" t="inlineStr">
        <is>
          <t>Schedule of Additional Paid in Capital [Abstract]</t>
        </is>
      </c>
      <c r="B2" s="4" t="inlineStr">
        <is>
          <t xml:space="preserve"> </t>
        </is>
      </c>
      <c r="C2" s="4" t="inlineStr">
        <is>
          <t xml:space="preserve"> </t>
        </is>
      </c>
    </row>
    <row r="3">
      <c r="A3" s="4" t="inlineStr">
        <is>
          <t>Convertible note – principal</t>
        </is>
      </c>
      <c r="B3" s="6" t="n">
        <v>1108785</v>
      </c>
      <c r="C3" s="6" t="n">
        <v>7800000</v>
      </c>
    </row>
    <row r="4">
      <c r="A4" s="4" t="inlineStr">
        <is>
          <t>Convertible note – discount</t>
        </is>
      </c>
      <c r="B4" s="4" t="inlineStr">
        <is>
          <t xml:space="preserve"> </t>
        </is>
      </c>
      <c r="C4" s="5" t="n">
        <v>-2588840</v>
      </c>
    </row>
    <row r="5">
      <c r="A5" s="4" t="inlineStr">
        <is>
          <t>Convertible promissory note, net</t>
        </is>
      </c>
      <c r="B5" s="6" t="n">
        <v>1108785</v>
      </c>
      <c r="C5" s="6" t="n">
        <v>521116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vertible Promissory Notes and Embedded Derivative Instructions (Details) - Schedule of assumptions used in the Black-Scholes option pricing model</t>
        </is>
      </c>
      <c r="B1" s="2" t="inlineStr">
        <is>
          <t>12 Months Ended</t>
        </is>
      </c>
    </row>
    <row r="2">
      <c r="B2" s="2" t="inlineStr">
        <is>
          <t>Dec. 31, 2022</t>
        </is>
      </c>
      <c r="C2" s="2" t="inlineStr">
        <is>
          <t>Dec. 31, 2021</t>
        </is>
      </c>
    </row>
    <row r="3">
      <c r="A3" s="3" t="inlineStr">
        <is>
          <t>Schedule of Assumptions Used in the Black Scholes Option Pricing Model [Abstract]</t>
        </is>
      </c>
      <c r="B3" s="4" t="inlineStr">
        <is>
          <t xml:space="preserve"> </t>
        </is>
      </c>
      <c r="C3" s="4" t="inlineStr">
        <is>
          <t xml:space="preserve"> </t>
        </is>
      </c>
    </row>
    <row r="4">
      <c r="A4" s="4" t="inlineStr">
        <is>
          <t>Dividend yield</t>
        </is>
      </c>
      <c r="B4" s="11" t="n">
        <v>0</v>
      </c>
      <c r="C4" s="11" t="n">
        <v>0</v>
      </c>
    </row>
    <row r="5">
      <c r="A5" s="4" t="inlineStr">
        <is>
          <t>Expected volatility</t>
        </is>
      </c>
      <c r="B5" s="11" t="n">
        <v>1.71</v>
      </c>
      <c r="C5" s="11" t="n">
        <v>1.71</v>
      </c>
    </row>
    <row r="6">
      <c r="A6" s="4" t="inlineStr">
        <is>
          <t>Risk free interest rate</t>
        </is>
      </c>
      <c r="B6" s="13" t="n">
        <v>0.008699999999999999</v>
      </c>
      <c r="C6" s="13" t="n">
        <v>0.008699999999999999</v>
      </c>
    </row>
    <row r="7">
      <c r="A7" s="4" t="inlineStr">
        <is>
          <t>Expected life (year)</t>
        </is>
      </c>
      <c r="B7" s="4" t="inlineStr">
        <is>
          <t>1 year 5 months 1 day</t>
        </is>
      </c>
      <c r="C7" s="4" t="inlineStr">
        <is>
          <t>1 year 5 months 1 day</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ies and Related Parties Transactions (Details) - USD ($)</t>
        </is>
      </c>
      <c r="B1" s="2" t="inlineStr">
        <is>
          <t>12 Months Ended</t>
        </is>
      </c>
    </row>
    <row r="2">
      <c r="B2" s="2" t="inlineStr">
        <is>
          <t>Dec. 31, 2022</t>
        </is>
      </c>
      <c r="C2" s="2" t="inlineStr">
        <is>
          <t>Dec. 31, 2021</t>
        </is>
      </c>
    </row>
    <row r="3">
      <c r="A3" s="3" t="inlineStr">
        <is>
          <t>Related Parties and Related Parties Transactions (Details) [Line Items]</t>
        </is>
      </c>
      <c r="B3" s="4" t="inlineStr">
        <is>
          <t xml:space="preserve"> </t>
        </is>
      </c>
      <c r="C3" s="4" t="inlineStr">
        <is>
          <t xml:space="preserve"> </t>
        </is>
      </c>
    </row>
    <row r="4">
      <c r="A4" s="4" t="inlineStr">
        <is>
          <t>Amounts payable to related party</t>
        </is>
      </c>
      <c r="B4" s="6" t="n">
        <v>4600441</v>
      </c>
      <c r="C4" s="6" t="n">
        <v>730285</v>
      </c>
    </row>
    <row r="5">
      <c r="A5" s="4" t="inlineStr">
        <is>
          <t>Personal loan amount</t>
        </is>
      </c>
      <c r="B5" s="5" t="n">
        <v>2000000</v>
      </c>
      <c r="C5" s="4" t="inlineStr">
        <is>
          <t xml:space="preserve"> </t>
        </is>
      </c>
    </row>
    <row r="6">
      <c r="A6" s="4" t="inlineStr">
        <is>
          <t>Remaining balance amount</t>
        </is>
      </c>
      <c r="B6" s="5" t="n">
        <v>1620000</v>
      </c>
      <c r="C6" s="4" t="inlineStr">
        <is>
          <t xml:space="preserve"> </t>
        </is>
      </c>
    </row>
    <row r="7">
      <c r="A7" s="4" t="inlineStr">
        <is>
          <t>Mr. Yongquan Bi [Member]</t>
        </is>
      </c>
      <c r="B7" s="4" t="inlineStr">
        <is>
          <t xml:space="preserve"> </t>
        </is>
      </c>
      <c r="C7" s="4" t="inlineStr">
        <is>
          <t xml:space="preserve"> </t>
        </is>
      </c>
    </row>
    <row r="8">
      <c r="A8" s="3" t="inlineStr">
        <is>
          <t>Related Parties and Related Parties Transactions (Details) [Line Items]</t>
        </is>
      </c>
      <c r="B8" s="4" t="inlineStr">
        <is>
          <t xml:space="preserve"> </t>
        </is>
      </c>
      <c r="C8" s="4" t="inlineStr">
        <is>
          <t xml:space="preserve"> </t>
        </is>
      </c>
    </row>
    <row r="9">
      <c r="A9" s="4" t="inlineStr">
        <is>
          <t>Amounts payable to related party</t>
        </is>
      </c>
      <c r="B9" s="5" t="n">
        <v>27699</v>
      </c>
      <c r="C9" s="5" t="n">
        <v>30258</v>
      </c>
    </row>
    <row r="10">
      <c r="A10" s="4" t="inlineStr">
        <is>
          <t>Mr. Li Zhou [Member]</t>
        </is>
      </c>
      <c r="B10" s="4" t="inlineStr">
        <is>
          <t xml:space="preserve"> </t>
        </is>
      </c>
      <c r="C10" s="4" t="inlineStr">
        <is>
          <t xml:space="preserve"> </t>
        </is>
      </c>
    </row>
    <row r="11">
      <c r="A11" s="3" t="inlineStr">
        <is>
          <t>Related Parties and Related Parties Transactions (Details) [Line Items]</t>
        </is>
      </c>
      <c r="B11" s="4" t="inlineStr">
        <is>
          <t xml:space="preserve"> </t>
        </is>
      </c>
      <c r="C11" s="4" t="inlineStr">
        <is>
          <t xml:space="preserve"> </t>
        </is>
      </c>
    </row>
    <row r="12">
      <c r="A12" s="4" t="inlineStr">
        <is>
          <t>Amounts payable to related party</t>
        </is>
      </c>
      <c r="B12" s="5" t="n">
        <v>248690</v>
      </c>
      <c r="C12" s="5" t="n">
        <v>477128</v>
      </c>
    </row>
    <row r="13">
      <c r="A13" s="4" t="inlineStr">
        <is>
          <t>Mr. Fuqing Zhang [Member]</t>
        </is>
      </c>
      <c r="B13" s="4" t="inlineStr">
        <is>
          <t xml:space="preserve"> </t>
        </is>
      </c>
      <c r="C13" s="4" t="inlineStr">
        <is>
          <t xml:space="preserve"> </t>
        </is>
      </c>
    </row>
    <row r="14">
      <c r="A14" s="3" t="inlineStr">
        <is>
          <t>Related Parties and Related Parties Transactions (Details) [Line Items]</t>
        </is>
      </c>
      <c r="B14" s="4" t="inlineStr">
        <is>
          <t xml:space="preserve"> </t>
        </is>
      </c>
      <c r="C14" s="4" t="inlineStr">
        <is>
          <t xml:space="preserve"> </t>
        </is>
      </c>
    </row>
    <row r="15">
      <c r="A15" s="4" t="inlineStr">
        <is>
          <t>Amounts payable to related party</t>
        </is>
      </c>
      <c r="B15" s="5" t="n">
        <v>172730</v>
      </c>
      <c r="C15" s="5" t="n">
        <v>188684</v>
      </c>
    </row>
    <row r="16">
      <c r="A16" s="4" t="inlineStr">
        <is>
          <t>Mr.Youwei Xu [Member]</t>
        </is>
      </c>
      <c r="B16" s="4" t="inlineStr">
        <is>
          <t xml:space="preserve"> </t>
        </is>
      </c>
      <c r="C16" s="4" t="inlineStr">
        <is>
          <t xml:space="preserve"> </t>
        </is>
      </c>
    </row>
    <row r="17">
      <c r="A17" s="3" t="inlineStr">
        <is>
          <t>Related Parties and Related Parties Transactions (Details) [Line Items]</t>
        </is>
      </c>
      <c r="B17" s="4" t="inlineStr">
        <is>
          <t xml:space="preserve"> </t>
        </is>
      </c>
      <c r="C17" s="4" t="inlineStr">
        <is>
          <t xml:space="preserve"> </t>
        </is>
      </c>
    </row>
    <row r="18">
      <c r="A18" s="4" t="inlineStr">
        <is>
          <t>Amounts payable to related party</t>
        </is>
      </c>
      <c r="B18" s="5" t="n">
        <v>11784</v>
      </c>
      <c r="C18" s="5" t="n">
        <v>12872</v>
      </c>
    </row>
    <row r="19">
      <c r="A19" s="4" t="inlineStr">
        <is>
          <t>Shaohui Zhuo [Member]</t>
        </is>
      </c>
      <c r="B19" s="4" t="inlineStr">
        <is>
          <t xml:space="preserve"> </t>
        </is>
      </c>
      <c r="C19" s="4" t="inlineStr">
        <is>
          <t xml:space="preserve"> </t>
        </is>
      </c>
    </row>
    <row r="20">
      <c r="A20" s="3" t="inlineStr">
        <is>
          <t>Related Parties and Related Parties Transactions (Details) [Line Items]</t>
        </is>
      </c>
      <c r="B20" s="4" t="inlineStr">
        <is>
          <t xml:space="preserve"> </t>
        </is>
      </c>
      <c r="C20" s="4" t="inlineStr">
        <is>
          <t xml:space="preserve"> </t>
        </is>
      </c>
    </row>
    <row r="21">
      <c r="A21" s="4" t="inlineStr">
        <is>
          <t>Amount payable to daily operations</t>
        </is>
      </c>
      <c r="B21" s="5" t="n">
        <v>4671</v>
      </c>
      <c r="C21" s="5" t="n">
        <v>5102</v>
      </c>
    </row>
    <row r="22">
      <c r="A22" s="4" t="inlineStr">
        <is>
          <t>Nanfang Xiao [Member]</t>
        </is>
      </c>
      <c r="B22" s="4" t="inlineStr">
        <is>
          <t xml:space="preserve"> </t>
        </is>
      </c>
      <c r="C22" s="4" t="inlineStr">
        <is>
          <t xml:space="preserve"> </t>
        </is>
      </c>
    </row>
    <row r="23">
      <c r="A23" s="3" t="inlineStr">
        <is>
          <t>Related Parties and Related Parties Transactions (Details) [Line Items]</t>
        </is>
      </c>
      <c r="B23" s="4" t="inlineStr">
        <is>
          <t xml:space="preserve"> </t>
        </is>
      </c>
      <c r="C23" s="4" t="inlineStr">
        <is>
          <t xml:space="preserve"> </t>
        </is>
      </c>
    </row>
    <row r="24">
      <c r="A24" s="4" t="inlineStr">
        <is>
          <t>Amount payable to daily operations</t>
        </is>
      </c>
      <c r="B24" s="5" t="n">
        <v>10482</v>
      </c>
      <c r="C24" s="5" t="n">
        <v>11450</v>
      </c>
    </row>
    <row r="25">
      <c r="A25" s="4" t="inlineStr">
        <is>
          <t>Jia Song [Member]</t>
        </is>
      </c>
      <c r="B25" s="4" t="inlineStr">
        <is>
          <t xml:space="preserve"> </t>
        </is>
      </c>
      <c r="C25" s="4" t="inlineStr">
        <is>
          <t xml:space="preserve"> </t>
        </is>
      </c>
    </row>
    <row r="26">
      <c r="A26" s="3" t="inlineStr">
        <is>
          <t>Related Parties and Related Parties Transactions (Details) [Line Items]</t>
        </is>
      </c>
      <c r="B26" s="4" t="inlineStr">
        <is>
          <t xml:space="preserve"> </t>
        </is>
      </c>
      <c r="C26" s="4" t="inlineStr">
        <is>
          <t xml:space="preserve"> </t>
        </is>
      </c>
    </row>
    <row r="27">
      <c r="A27" s="4" t="inlineStr">
        <is>
          <t>Amount payable to daily operations</t>
        </is>
      </c>
      <c r="B27" s="5" t="n">
        <v>4385</v>
      </c>
      <c r="C27" s="6" t="n">
        <v>4791</v>
      </c>
    </row>
    <row r="28">
      <c r="A28" s="4" t="inlineStr">
        <is>
          <t>Mr. Fnu Oudom [Member]</t>
        </is>
      </c>
      <c r="B28" s="4" t="inlineStr">
        <is>
          <t xml:space="preserve"> </t>
        </is>
      </c>
      <c r="C28" s="4" t="inlineStr">
        <is>
          <t xml:space="preserve"> </t>
        </is>
      </c>
    </row>
    <row r="29">
      <c r="A29" s="3" t="inlineStr">
        <is>
          <t>Related Parties and Related Parties Transactions (Details) [Line Items]</t>
        </is>
      </c>
      <c r="B29" s="4" t="inlineStr">
        <is>
          <t xml:space="preserve"> </t>
        </is>
      </c>
      <c r="C29" s="4" t="inlineStr">
        <is>
          <t xml:space="preserve"> </t>
        </is>
      </c>
    </row>
    <row r="30">
      <c r="A30" s="4" t="inlineStr">
        <is>
          <t>Other payable</t>
        </is>
      </c>
      <c r="B30" s="6" t="n">
        <v>3620000</v>
      </c>
      <c r="C30" s="4" t="inlineStr">
        <is>
          <t xml:space="preserve"> </t>
        </is>
      </c>
    </row>
    <row r="31">
      <c r="A31" s="4" t="inlineStr">
        <is>
          <t>Interest rate</t>
        </is>
      </c>
      <c r="B31" s="11" t="n">
        <v>0.06</v>
      </c>
      <c r="C31" s="4" t="inlineStr">
        <is>
          <t xml:space="preserve"> </t>
        </is>
      </c>
    </row>
    <row r="32">
      <c r="A32" s="4" t="inlineStr">
        <is>
          <t>Mr. Song Tie Wei [Member]</t>
        </is>
      </c>
      <c r="B32" s="4" t="inlineStr">
        <is>
          <t xml:space="preserve"> </t>
        </is>
      </c>
      <c r="C32" s="4" t="inlineStr">
        <is>
          <t xml:space="preserve"> </t>
        </is>
      </c>
    </row>
    <row r="33">
      <c r="A33" s="3" t="inlineStr">
        <is>
          <t>Related Parties and Related Parties Transactions (Details) [Line Items]</t>
        </is>
      </c>
      <c r="B33" s="4" t="inlineStr">
        <is>
          <t xml:space="preserve"> </t>
        </is>
      </c>
      <c r="C33" s="4" t="inlineStr">
        <is>
          <t xml:space="preserve"> </t>
        </is>
      </c>
    </row>
    <row r="34">
      <c r="A34" s="4" t="inlineStr">
        <is>
          <t>Other payable</t>
        </is>
      </c>
      <c r="B34" s="6" t="n">
        <v>500000</v>
      </c>
      <c r="C34" s="4" t="inlineStr">
        <is>
          <t xml:space="preserve"> </t>
        </is>
      </c>
    </row>
    <row r="35">
      <c r="A35" s="4" t="inlineStr">
        <is>
          <t>Interest rate</t>
        </is>
      </c>
      <c r="B35" s="11" t="n">
        <v>0.01</v>
      </c>
      <c r="C35"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4" customWidth="1" min="2" max="2"/>
    <col width="15" customWidth="1" min="3" max="3"/>
    <col width="15" customWidth="1" min="4" max="4"/>
    <col width="16" customWidth="1" min="5" max="5"/>
  </cols>
  <sheetData>
    <row r="1">
      <c r="A1" s="1" t="inlineStr">
        <is>
          <t>Other Payables and Accrued Liabilities (Details) - USD ($)</t>
        </is>
      </c>
      <c r="C1" s="2" t="inlineStr">
        <is>
          <t>1 Months Ended</t>
        </is>
      </c>
      <c r="D1" s="2" t="inlineStr">
        <is>
          <t>2 Months Ended</t>
        </is>
      </c>
      <c r="E1" s="2" t="inlineStr">
        <is>
          <t>12 Months Ended</t>
        </is>
      </c>
    </row>
    <row r="2">
      <c r="B2" s="2" t="inlineStr">
        <is>
          <t>Oct. 01, 2019</t>
        </is>
      </c>
      <c r="C2" s="2" t="inlineStr">
        <is>
          <t>Oct. 28, 2021</t>
        </is>
      </c>
      <c r="D2" s="2" t="inlineStr">
        <is>
          <t>Jul. 14, 2021</t>
        </is>
      </c>
      <c r="E2" s="2" t="inlineStr">
        <is>
          <t>Dec. 31, 2022</t>
        </is>
      </c>
    </row>
    <row r="3">
      <c r="A3" s="3" t="inlineStr">
        <is>
          <t>Other Payables and Accrued Liabilities (Details) [Line Items]</t>
        </is>
      </c>
      <c r="B3" s="4" t="inlineStr">
        <is>
          <t xml:space="preserve"> </t>
        </is>
      </c>
      <c r="C3" s="4" t="inlineStr">
        <is>
          <t xml:space="preserve"> </t>
        </is>
      </c>
      <c r="D3" s="4" t="inlineStr">
        <is>
          <t xml:space="preserve"> </t>
        </is>
      </c>
      <c r="E3" s="4" t="inlineStr">
        <is>
          <t xml:space="preserve"> </t>
        </is>
      </c>
    </row>
    <row r="4">
      <c r="A4" s="4" t="inlineStr">
        <is>
          <t>Agreement term</t>
        </is>
      </c>
      <c r="B4" s="4" t="inlineStr">
        <is>
          <t xml:space="preserve"> </t>
        </is>
      </c>
      <c r="C4" s="4" t="inlineStr">
        <is>
          <t>1 year</t>
        </is>
      </c>
      <c r="D4" s="4" t="inlineStr">
        <is>
          <t xml:space="preserve"> </t>
        </is>
      </c>
      <c r="E4" s="4" t="inlineStr">
        <is>
          <t>1 year</t>
        </is>
      </c>
    </row>
    <row r="5">
      <c r="A5" s="4" t="inlineStr">
        <is>
          <t>Annual cash compensation</t>
        </is>
      </c>
      <c r="B5" s="6" t="n">
        <v>500000</v>
      </c>
      <c r="C5" s="4" t="inlineStr">
        <is>
          <t xml:space="preserve"> </t>
        </is>
      </c>
      <c r="D5" s="6" t="n">
        <v>250000</v>
      </c>
      <c r="E5" s="4" t="inlineStr">
        <is>
          <t xml:space="preserve"> </t>
        </is>
      </c>
    </row>
    <row r="6">
      <c r="A6" s="4" t="inlineStr">
        <is>
          <t>Annual salary</t>
        </is>
      </c>
      <c r="B6" s="4" t="inlineStr">
        <is>
          <t xml:space="preserve"> </t>
        </is>
      </c>
      <c r="C6" s="6" t="n">
        <v>1000000</v>
      </c>
      <c r="D6" s="4" t="inlineStr">
        <is>
          <t xml:space="preserve"> </t>
        </is>
      </c>
      <c r="E6" s="6" t="n">
        <v>500000</v>
      </c>
    </row>
    <row r="7">
      <c r="A7" s="4" t="inlineStr">
        <is>
          <t>Stock compensation (in Shares)</t>
        </is>
      </c>
      <c r="B7" s="4" t="inlineStr">
        <is>
          <t xml:space="preserve"> </t>
        </is>
      </c>
      <c r="C7" s="5" t="n">
        <v>100000</v>
      </c>
      <c r="D7" s="4" t="inlineStr">
        <is>
          <t xml:space="preserve"> </t>
        </is>
      </c>
      <c r="E7" s="5" t="n">
        <v>500000</v>
      </c>
    </row>
    <row r="8">
      <c r="A8" s="4" t="inlineStr">
        <is>
          <t>Chief Executive Officer [Member]</t>
        </is>
      </c>
      <c r="B8" s="4" t="inlineStr">
        <is>
          <t xml:space="preserve"> </t>
        </is>
      </c>
      <c r="C8" s="4" t="inlineStr">
        <is>
          <t xml:space="preserve"> </t>
        </is>
      </c>
      <c r="D8" s="4" t="inlineStr">
        <is>
          <t xml:space="preserve"> </t>
        </is>
      </c>
      <c r="E8" s="4" t="inlineStr">
        <is>
          <t xml:space="preserve"> </t>
        </is>
      </c>
    </row>
    <row r="9">
      <c r="A9" s="3" t="inlineStr">
        <is>
          <t>Other Payables and Accrued Liabilities (Details) [Line Items]</t>
        </is>
      </c>
      <c r="B9" s="4" t="inlineStr">
        <is>
          <t xml:space="preserve"> </t>
        </is>
      </c>
      <c r="C9" s="4" t="inlineStr">
        <is>
          <t xml:space="preserve"> </t>
        </is>
      </c>
      <c r="D9" s="4" t="inlineStr">
        <is>
          <t xml:space="preserve"> </t>
        </is>
      </c>
      <c r="E9" s="4" t="inlineStr">
        <is>
          <t xml:space="preserve"> </t>
        </is>
      </c>
    </row>
    <row r="10">
      <c r="A10" s="4" t="inlineStr">
        <is>
          <t>Agreement term</t>
        </is>
      </c>
      <c r="B10" s="4" t="inlineStr">
        <is>
          <t>2 years</t>
        </is>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he Acquisition of the Guanzan Group</t>
        </is>
      </c>
      <c r="B1" s="2" t="inlineStr">
        <is>
          <t>12 Months Ended</t>
        </is>
      </c>
    </row>
    <row r="2">
      <c r="B2" s="2" t="inlineStr">
        <is>
          <t>Dec. 31, 2022</t>
        </is>
      </c>
    </row>
    <row r="3">
      <c r="A3" s="3" t="inlineStr">
        <is>
          <t>The Acquisition of the Guanzan Group [Abstract]</t>
        </is>
      </c>
      <c r="B3" s="4" t="inlineStr">
        <is>
          <t xml:space="preserve"> </t>
        </is>
      </c>
    </row>
    <row r="4">
      <c r="A4" s="4" t="inlineStr">
        <is>
          <t>THE ACQUISITION OF THE GUANZAN GROUP</t>
        </is>
      </c>
      <c r="B4" s="4" t="inlineStr">
        <is>
          <t>4. THE ACQUISITION OF THE GUANZAN GROUP On February 1, 2020, the Company entered into a stock
purchase agreement to purchase the Guanzan Group (the “Guanzan SPA”). Guanzan is a distributor of medical devices whose customers
are primarily drug stores, private clinics, pharmaceutical dealers and hospitals in the Southwest of China (the “Guanzan Acquisition”).
Guanzan holds business licenses in the PRC such as a Business Permit for Medical Devices and a Recordation Certificate for Business Activities
Involving Class II Medical Devices, etc., which qualify Guanzan to engage in the distribution of medical devices in the PRC. Pursuant
to the Guanzan SPA, we agreed to purchase all the issued and outstanding shares of the Guanzan Group (the “Guanzan Shares”)
for RMB 100,000,000 (approximately $14,285,714) to be paid by the issuance of 190,000 shares of Common Stock and the
payment of RMB 80,000,000 (approximately $11,428,571) in cash. The stock consideration was payable at closing and the cash consideration,
was subject to post-closing adjustments based on the performance of the Guanzan Group in the years ending December 31, 2020 and 2021.
The transaction closed on March 18, 2020. Upon the closing, 100% of the Guanzan Shares were transferred to the Company and the stock
consideration was issued to the seller. The following summarizes the identified assets acquired
and liabilities assumed pursuant to the Guanzan Acquisition as of March 18, 2020:
Items Amount
Assets:
Cash and cash equivalents $ 95,220
Accounts receivable, net 1,835,981
Advances to suppliers 1,222,986
Amount due from related parties 410,943
Inventories, net 950,225
Prepayments and other receivables 90,256
Property, plant and equipment, net 707,289
Intangible assets 254,737
Goodwill 6,686,053
Liabilities:
Short-term loans (838,926 )
Long-term loans due within one year (250,663 )
Accounts payable, trade (1,303,399 )
Advances from customers (1,350,129 )
Amount due to related parties (106,720 )
Taxes payable (406,169 )
Other payables and accrued liabilities (390,593 )
Long-term loans – non current (186,796 )
Non-controlling interests (46,295 )
Total-net assets $ 7,374,000 On November 20, 2020, the parties to the Guanzan
SPA entered into a Prepayment and Amendment Agreement (the “Prepayment Agreement”) for the prepayment of a portion of the
Guanzan Cash consideration in the amount of RMB 20,000,000 (the “Prepayment”), in the form of shares of Common Stock
valued at $15.00 per share, in light of Guanzan’s performance during the period from March 18, 2020 to September 30, 2020.
On November 30, 2020, 200,000 shares of our Common Stock were issued to the designated assignees of the seller as the prepayment.
Upon the approval of the Company’s shareholders, on August 27, 2021, the Company issued 92,000 shares of Common Stock
as payment in full for the balance of the post-closing consideration for the acquisition of Guanzan. The following reconciles the identified assets acquired
and liabilities assumed pursuant to the Guanzan Acquisition and the Prepayment and Amendment Agreement made on November 20, 2020:
The value of the shares issued on March 12, 2020 2,717,000
The value of the shares issued on November 30, 2020 839,000
The value of the shares issued on August 27, 2021 3,818,000
Total consideration $ 7,374,000 The fair value of all assets acquired and liabilities
assumed is the estimated book value of Guanzan Group. Goodwill represent the excess of the fair value of purchase price over the amounts
assigned to the fair value of the assets acquired and the liabilities assumed of Guanzan Group at the acquisition date. Upon the Guanzan
Acquisition, the Company recognized its non-controlling interest in Shude in the amount of $46,295, representing the 20% non-controlling
equity interest in Shude. On April 9, 2021, the Company increased its equity interest in Shude from 80% to 95.2% by making a
direct capital investment of $4,892,293 in Shude. Shude is a pharmaceuticals distributor. Shude’s customers include a wide range
of clinics, private and public hospitals and pharmacies in the PR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Payables and Accrued Liabilities (Details) - Schedule of other payables and accrued liabilities - USD ($)</t>
        </is>
      </c>
      <c r="C1" s="2" t="inlineStr">
        <is>
          <t>Dec. 31, 2022</t>
        </is>
      </c>
      <c r="D1" s="2" t="inlineStr">
        <is>
          <t>Dec. 31, 2021</t>
        </is>
      </c>
    </row>
    <row r="2">
      <c r="A2" s="3" t="inlineStr">
        <is>
          <t>Schedule of Other Payables and Accrued Liabilities [Abstract]</t>
        </is>
      </c>
      <c r="C2" s="4" t="inlineStr">
        <is>
          <t xml:space="preserve"> </t>
        </is>
      </c>
      <c r="D2" s="4" t="inlineStr">
        <is>
          <t xml:space="preserve"> </t>
        </is>
      </c>
    </row>
    <row r="3">
      <c r="A3" s="4" t="inlineStr">
        <is>
          <t>Payroll payable</t>
        </is>
      </c>
      <c r="C3" s="6" t="n">
        <v>411043</v>
      </c>
      <c r="D3" s="6" t="n">
        <v>671147</v>
      </c>
    </row>
    <row r="4">
      <c r="A4" s="4" t="inlineStr">
        <is>
          <t>Salary payable – related party</t>
        </is>
      </c>
      <c r="B4" s="4" t="inlineStr">
        <is>
          <t>[1]</t>
        </is>
      </c>
      <c r="C4" s="5" t="n">
        <v>2135333</v>
      </c>
      <c r="D4" s="5" t="n">
        <v>1005833</v>
      </c>
    </row>
    <row r="5">
      <c r="A5" s="4" t="inlineStr">
        <is>
          <t>Accrued operating expenses</t>
        </is>
      </c>
      <c r="C5" s="5" t="n">
        <v>-900</v>
      </c>
      <c r="D5" s="4" t="inlineStr">
        <is>
          <t xml:space="preserve"> </t>
        </is>
      </c>
    </row>
    <row r="6">
      <c r="A6" s="4" t="inlineStr">
        <is>
          <t>Social security payable</t>
        </is>
      </c>
      <c r="C6" s="4" t="inlineStr">
        <is>
          <t xml:space="preserve"> </t>
        </is>
      </c>
      <c r="D6" s="4" t="inlineStr">
        <is>
          <t xml:space="preserve"> </t>
        </is>
      </c>
    </row>
    <row r="7">
      <c r="A7" s="4" t="inlineStr">
        <is>
          <t>Acquisition payable</t>
        </is>
      </c>
      <c r="C7" s="4" t="inlineStr">
        <is>
          <t xml:space="preserve"> </t>
        </is>
      </c>
      <c r="D7" s="5" t="n">
        <v>403305</v>
      </c>
    </row>
    <row r="8">
      <c r="A8" s="4" t="inlineStr">
        <is>
          <t>Long-term payable</t>
        </is>
      </c>
      <c r="C8" s="4" t="inlineStr">
        <is>
          <t xml:space="preserve"> </t>
        </is>
      </c>
      <c r="D8" s="4" t="inlineStr">
        <is>
          <t xml:space="preserve"> </t>
        </is>
      </c>
    </row>
    <row r="9">
      <c r="A9" s="4" t="inlineStr">
        <is>
          <t>Other payables</t>
        </is>
      </c>
      <c r="C9" s="5" t="n">
        <v>630097</v>
      </c>
      <c r="D9" s="4" t="inlineStr">
        <is>
          <t xml:space="preserve"> </t>
        </is>
      </c>
    </row>
    <row r="10">
      <c r="A10" s="4" t="inlineStr">
        <is>
          <t>Other payables and accrued liabilities, net</t>
        </is>
      </c>
      <c r="C10" s="6" t="n">
        <v>3175574</v>
      </c>
      <c r="D10" s="6" t="n">
        <v>2080285</v>
      </c>
    </row>
    <row r="11"/>
    <row r="12">
      <c r="A12" s="4" t="inlineStr">
        <is>
          <t>[1] The Company entered into an employment agreement with Mr. Tiewei Song, the Chief Executive Officer of the Company, dated October 1, 2019, for a term of two years commencing October 1, 2019 with base annual cash compensation of $500,000. The agreement was renewed on October 28, 2021 for one year with an annual base salary of $1,000,000 in cash and an annual stock compensation of 100,000 shares of the Company’s common stock.</t>
        </is>
      </c>
    </row>
  </sheetData>
  <mergeCells count="3">
    <mergeCell ref="A1:B1"/>
    <mergeCell ref="A11:C11"/>
    <mergeCell ref="A12:C1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AE9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5" customWidth="1" min="23" max="23"/>
    <col width="15" customWidth="1" min="24" max="24"/>
    <col width="15" customWidth="1" min="25" max="25"/>
    <col width="16" customWidth="1" min="26" max="26"/>
    <col width="14" customWidth="1" min="27" max="27"/>
    <col width="14" customWidth="1" min="28" max="28"/>
    <col width="14" customWidth="1" min="29" max="29"/>
    <col width="14" customWidth="1" min="30" max="30"/>
    <col width="14" customWidth="1" min="31" max="31"/>
  </cols>
  <sheetData>
    <row r="1">
      <c r="A1" s="1" t="inlineStr">
        <is>
          <t>Stockholders' Equity (Details) - USD ($)</t>
        </is>
      </c>
      <c r="L1" s="2" t="inlineStr">
        <is>
          <t>1 Months Ended</t>
        </is>
      </c>
      <c r="W1" s="2" t="inlineStr">
        <is>
          <t>2 Months Ended</t>
        </is>
      </c>
      <c r="X1" s="2" t="inlineStr">
        <is>
          <t>3 Months Ended</t>
        </is>
      </c>
      <c r="Y1" s="2" t="inlineStr">
        <is>
          <t>6 Months Ended</t>
        </is>
      </c>
      <c r="Z1" s="2" t="inlineStr">
        <is>
          <t>12 Months Ended</t>
        </is>
      </c>
    </row>
    <row r="2">
      <c r="B2" s="2" t="inlineStr">
        <is>
          <t>Jul. 18, 2022</t>
        </is>
      </c>
      <c r="C2" s="2" t="inlineStr">
        <is>
          <t>Jul. 05, 2022</t>
        </is>
      </c>
      <c r="D2" s="2" t="inlineStr">
        <is>
          <t>Feb. 01, 2022</t>
        </is>
      </c>
      <c r="E2" s="2" t="inlineStr">
        <is>
          <t>Jan. 07, 2022</t>
        </is>
      </c>
      <c r="F2" s="2" t="inlineStr">
        <is>
          <t>Apr. 29, 2021</t>
        </is>
      </c>
      <c r="G2" s="2" t="inlineStr">
        <is>
          <t>Feb. 11, 2021</t>
        </is>
      </c>
      <c r="H2" s="2" t="inlineStr">
        <is>
          <t>Feb. 03, 2021</t>
        </is>
      </c>
      <c r="I2" s="2" t="inlineStr">
        <is>
          <t>Dec. 02, 2020</t>
        </is>
      </c>
      <c r="J2" s="2" t="inlineStr">
        <is>
          <t>Mar. 12, 2020</t>
        </is>
      </c>
      <c r="K2" s="2" t="inlineStr">
        <is>
          <t>Oct. 07, 2019</t>
        </is>
      </c>
      <c r="L2" s="2" t="inlineStr">
        <is>
          <t>Jan. 27, 2022</t>
        </is>
      </c>
      <c r="M2" s="2" t="inlineStr">
        <is>
          <t>Jan. 24, 2022</t>
        </is>
      </c>
      <c r="N2" s="2" t="inlineStr">
        <is>
          <t>Sep. 22, 2021</t>
        </is>
      </c>
      <c r="O2" s="2" t="inlineStr">
        <is>
          <t>Aug. 27, 2021</t>
        </is>
      </c>
      <c r="P2" s="2" t="inlineStr">
        <is>
          <t>Jul. 23, 2021</t>
        </is>
      </c>
      <c r="Q2" s="2" t="inlineStr">
        <is>
          <t>Jun. 18, 2021</t>
        </is>
      </c>
      <c r="R2" s="2" t="inlineStr">
        <is>
          <t>Apr. 20, 2021</t>
        </is>
      </c>
      <c r="S2" s="2" t="inlineStr">
        <is>
          <t>Mar. 26, 2021</t>
        </is>
      </c>
      <c r="T2" s="2" t="inlineStr">
        <is>
          <t>Feb. 09, 2021</t>
        </is>
      </c>
      <c r="U2" s="2" t="inlineStr">
        <is>
          <t>Jun. 18, 2020</t>
        </is>
      </c>
      <c r="V2" s="2" t="inlineStr">
        <is>
          <t>Apr. 20, 2019</t>
        </is>
      </c>
      <c r="W2" s="2" t="inlineStr">
        <is>
          <t>Mar. 01, 2021</t>
        </is>
      </c>
      <c r="X2" s="2" t="inlineStr">
        <is>
          <t>Nov. 30, 2021</t>
        </is>
      </c>
      <c r="Y2" s="2" t="inlineStr">
        <is>
          <t>Oct. 20, 2020</t>
        </is>
      </c>
      <c r="Z2" s="2" t="inlineStr">
        <is>
          <t>Dec. 31, 2022</t>
        </is>
      </c>
      <c r="AA2" s="2" t="inlineStr">
        <is>
          <t>Dec. 28, 2022</t>
        </is>
      </c>
      <c r="AB2" s="2" t="inlineStr">
        <is>
          <t>Nov. 23, 2022</t>
        </is>
      </c>
      <c r="AC2" s="2" t="inlineStr">
        <is>
          <t>Dec. 31, 2021</t>
        </is>
      </c>
      <c r="AD2" s="2" t="inlineStr">
        <is>
          <t>Feb. 02, 2021</t>
        </is>
      </c>
      <c r="AE2" s="2" t="inlineStr">
        <is>
          <t>Nov. 30, 2020</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200000000</v>
      </c>
      <c r="AA4" s="4" t="inlineStr">
        <is>
          <t xml:space="preserve"> </t>
        </is>
      </c>
      <c r="AB4" s="4" t="inlineStr">
        <is>
          <t xml:space="preserve"> </t>
        </is>
      </c>
      <c r="AC4" s="5" t="n">
        <v>200000000</v>
      </c>
      <c r="AD4" s="4" t="inlineStr">
        <is>
          <t xml:space="preserve"> </t>
        </is>
      </c>
      <c r="AE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7" t="n">
        <v>0.001</v>
      </c>
      <c r="AA5" s="4" t="inlineStr">
        <is>
          <t xml:space="preserve"> </t>
        </is>
      </c>
      <c r="AB5" s="4" t="inlineStr">
        <is>
          <t xml:space="preserve"> </t>
        </is>
      </c>
      <c r="AC5" s="7" t="n">
        <v>0.001</v>
      </c>
      <c r="AD5" s="4" t="inlineStr">
        <is>
          <t xml:space="preserve"> </t>
        </is>
      </c>
      <c r="AE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3764780</v>
      </c>
      <c r="AA6" s="4" t="inlineStr">
        <is>
          <t xml:space="preserve"> </t>
        </is>
      </c>
      <c r="AB6" s="4" t="inlineStr">
        <is>
          <t xml:space="preserve"> </t>
        </is>
      </c>
      <c r="AC6" s="5" t="n">
        <v>850222</v>
      </c>
      <c r="AD6" s="4" t="inlineStr">
        <is>
          <t xml:space="preserve"> </t>
        </is>
      </c>
      <c r="AE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3764780</v>
      </c>
      <c r="AA7" s="4" t="inlineStr">
        <is>
          <t xml:space="preserve"> </t>
        </is>
      </c>
      <c r="AB7" s="4" t="inlineStr">
        <is>
          <t xml:space="preserve"> </t>
        </is>
      </c>
      <c r="AC7" s="5" t="n">
        <v>850222</v>
      </c>
      <c r="AD7" s="4" t="inlineStr">
        <is>
          <t xml:space="preserve"> </t>
        </is>
      </c>
      <c r="AE7" s="4" t="inlineStr">
        <is>
          <t xml:space="preserve"> </t>
        </is>
      </c>
    </row>
    <row r="8">
      <c r="A8" s="4" t="inlineStr">
        <is>
          <t>Common stock shares reser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15806052</v>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Number of share issued</t>
        </is>
      </c>
      <c r="B9" s="4" t="inlineStr">
        <is>
          <t xml:space="preserve"> </t>
        </is>
      </c>
      <c r="C9" s="5" t="n">
        <v>27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44000</v>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Common stock shares issued</t>
        </is>
      </c>
      <c r="B10" s="5" t="n">
        <v>12500000</v>
      </c>
      <c r="C10" s="5" t="n">
        <v>527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400000</v>
      </c>
      <c r="AA10" s="5" t="n">
        <v>200000</v>
      </c>
      <c r="AB10" s="5" t="n">
        <v>44000</v>
      </c>
      <c r="AC10" s="4" t="inlineStr">
        <is>
          <t xml:space="preserve"> </t>
        </is>
      </c>
      <c r="AD10" s="4" t="inlineStr">
        <is>
          <t xml:space="preserve"> </t>
        </is>
      </c>
      <c r="AE10" s="4" t="inlineStr">
        <is>
          <t xml:space="preserve"> </t>
        </is>
      </c>
    </row>
    <row r="11">
      <c r="A11" s="4" t="inlineStr">
        <is>
          <t>Aggregate principal amount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447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Compensation of annual salary in cash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Stock compensation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5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Consideration amount (in Dollars)</t>
        </is>
      </c>
      <c r="B14" s="6" t="n">
        <v>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Conversion of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15806052</v>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3" t="inlineStr">
        <is>
          <t>Stockhold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200000000</v>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Common stock, pa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7" t="n">
        <v>0.001</v>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5" t="n">
        <v>34255000</v>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Common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5" t="n">
        <v>2302222</v>
      </c>
      <c r="AD21" s="4" t="inlineStr">
        <is>
          <t xml:space="preserve"> </t>
        </is>
      </c>
      <c r="AE21" s="4" t="inlineStr">
        <is>
          <t xml:space="preserve"> </t>
        </is>
      </c>
    </row>
    <row r="22">
      <c r="A22" s="4" t="inlineStr">
        <is>
          <t>Number of share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3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Zhuod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Equity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11" t="n">
        <v>1</v>
      </c>
      <c r="AC25" s="4" t="inlineStr">
        <is>
          <t xml:space="preserve"> </t>
        </is>
      </c>
      <c r="AD25" s="4" t="inlineStr">
        <is>
          <t xml:space="preserve"> </t>
        </is>
      </c>
      <c r="AE25" s="4" t="inlineStr">
        <is>
          <t xml:space="preserve"> </t>
        </is>
      </c>
    </row>
    <row r="26">
      <c r="A26" s="4" t="inlineStr">
        <is>
          <t>Guanz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Stock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Number of share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90000</v>
      </c>
      <c r="K28" s="4" t="inlineStr">
        <is>
          <t xml:space="preserve"> </t>
        </is>
      </c>
      <c r="L28" s="4" t="inlineStr">
        <is>
          <t xml:space="preserve"> </t>
        </is>
      </c>
      <c r="M28" s="4" t="inlineStr">
        <is>
          <t xml:space="preserve"> </t>
        </is>
      </c>
      <c r="N28" s="4" t="inlineStr">
        <is>
          <t xml:space="preserve"> </t>
        </is>
      </c>
      <c r="O28" s="5" t="n">
        <v>92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Hudson Ba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Aggregate of common stock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276943</v>
      </c>
      <c r="U31" s="4" t="inlineStr">
        <is>
          <t xml:space="preserve"> </t>
        </is>
      </c>
      <c r="V31" s="4" t="inlineStr">
        <is>
          <t xml:space="preserve"> </t>
        </is>
      </c>
      <c r="W31" s="4" t="inlineStr">
        <is>
          <t xml:space="preserve"> </t>
        </is>
      </c>
      <c r="X31" s="5" t="n">
        <v>970173</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Aggregate principal amount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2150000</v>
      </c>
      <c r="U32" s="4" t="inlineStr">
        <is>
          <t xml:space="preserve"> </t>
        </is>
      </c>
      <c r="V32" s="4" t="inlineStr">
        <is>
          <t xml:space="preserve"> </t>
        </is>
      </c>
      <c r="W32" s="4" t="inlineStr">
        <is>
          <t xml:space="preserve"> </t>
        </is>
      </c>
      <c r="X32" s="6" t="n">
        <v>2400000</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CV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Stockholders' 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Aggregate of 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5" t="n">
        <v>227731</v>
      </c>
      <c r="X35" s="5" t="n">
        <v>1183251</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Number of share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32500</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Aggregate principal amount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6" t="n">
        <v>3000000</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Aggregate principal amount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2150000</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Cashless exercise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650000</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Real Miracle Investments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Number of share issued</t>
        </is>
      </c>
      <c r="B42" s="4" t="inlineStr">
        <is>
          <t xml:space="preserve"> </t>
        </is>
      </c>
      <c r="C42" s="4" t="inlineStr">
        <is>
          <t xml:space="preserve"> </t>
        </is>
      </c>
      <c r="D42" s="4" t="inlineStr">
        <is>
          <t xml:space="preserve"> </t>
        </is>
      </c>
      <c r="E42" s="4" t="inlineStr">
        <is>
          <t xml:space="preserve"> </t>
        </is>
      </c>
      <c r="F42" s="4" t="inlineStr">
        <is>
          <t xml:space="preserve"> </t>
        </is>
      </c>
      <c r="G42" s="5" t="n">
        <v>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Zhongsh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Number of share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4000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Minkang, Qiangsheng and Eurasia Hospital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3" t="inlineStr">
        <is>
          <t>Stock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Number of share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8000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Chongq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3" t="inlineStr">
        <is>
          <t>Stock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Number of share issued</t>
        </is>
      </c>
      <c r="B51" s="4" t="inlineStr">
        <is>
          <t xml:space="preserve"> </t>
        </is>
      </c>
      <c r="C51" s="4" t="inlineStr">
        <is>
          <t xml:space="preserve"> </t>
        </is>
      </c>
      <c r="D51" s="4" t="inlineStr">
        <is>
          <t xml:space="preserve"> </t>
        </is>
      </c>
      <c r="E51" s="4" t="inlineStr">
        <is>
          <t xml:space="preserve"> </t>
        </is>
      </c>
      <c r="F51" s="5" t="n">
        <v>1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Mali Hospit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Number of share issued</t>
        </is>
      </c>
      <c r="B54" s="4" t="inlineStr">
        <is>
          <t xml:space="preserve"> </t>
        </is>
      </c>
      <c r="C54" s="4" t="inlineStr">
        <is>
          <t xml:space="preserve"> </t>
        </is>
      </c>
      <c r="D54" s="4" t="inlineStr">
        <is>
          <t xml:space="preserve"> </t>
        </is>
      </c>
      <c r="E54" s="5" t="n">
        <v>6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Mr. Tiewei So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Number of share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00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Mr Wang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Number of share issued</t>
        </is>
      </c>
      <c r="B60" s="4" t="inlineStr">
        <is>
          <t xml:space="preserve"> </t>
        </is>
      </c>
      <c r="C60" s="4" t="inlineStr">
        <is>
          <t xml:space="preserve"> </t>
        </is>
      </c>
      <c r="D60" s="5" t="n">
        <v>5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Boqi Zhengji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Aggregate of common stock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3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300000</v>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Platinum Point Capital LL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3" t="inlineStr">
        <is>
          <t>Stock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Aggregate of common stock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5" t="n">
        <v>331643</v>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Convertible notes issued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6" t="n">
        <v>1534250</v>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Guanz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3" t="inlineStr">
        <is>
          <t>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Common stock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5" t="n">
        <v>200000</v>
      </c>
    </row>
    <row r="71">
      <c r="A71" s="4" t="inlineStr">
        <is>
          <t>Hudson Ba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Stock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Aggregate of common stock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512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Aggregate principal amount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73154</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CVI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3" t="inlineStr">
        <is>
          <t>Stockholders' 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Aggregate of common stock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89492</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Aggregate principal amount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60961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Guoyitan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Common stock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5" t="n">
        <v>40000</v>
      </c>
      <c r="AE81" s="4" t="inlineStr">
        <is>
          <t xml:space="preserve"> </t>
        </is>
      </c>
    </row>
    <row r="82">
      <c r="A82" s="4" t="inlineStr">
        <is>
          <t>Zhuoda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3" t="inlineStr">
        <is>
          <t>Stockholders' Equity (Detail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Number of share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44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Kingmoon &amp; Kingyang (Jiulongp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3" t="inlineStr">
        <is>
          <t>Stockholders' 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Common stock shares issued</t>
        </is>
      </c>
      <c r="B87" s="4" t="inlineStr">
        <is>
          <t xml:space="preserve"> </t>
        </is>
      </c>
      <c r="C87" s="4" t="inlineStr">
        <is>
          <t xml:space="preserve"> </t>
        </is>
      </c>
      <c r="D87" s="5" t="n">
        <v>5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Convertible Notes Payabl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3" t="inlineStr">
        <is>
          <t>Stockholders' Equity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Common Stock of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20706</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sheetData>
  <mergeCells count="2">
    <mergeCell ref="A1:A2"/>
    <mergeCell ref="L1:V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operating loss</t>
        </is>
      </c>
      <c r="B4" s="6" t="n">
        <v>6276080</v>
      </c>
      <c r="C4" s="4" t="inlineStr">
        <is>
          <t xml:space="preserve"> </t>
        </is>
      </c>
    </row>
    <row r="5">
      <c r="A5" s="4" t="inlineStr">
        <is>
          <t>Tax percentage</t>
        </is>
      </c>
      <c r="B5" s="13" t="n">
        <v>0.165</v>
      </c>
      <c r="C5" s="4" t="inlineStr">
        <is>
          <t xml:space="preserve"> </t>
        </is>
      </c>
    </row>
    <row r="6">
      <c r="A6" s="4" t="inlineStr">
        <is>
          <t>Income tax rate</t>
        </is>
      </c>
      <c r="B6" s="11" t="n">
        <v>0.25</v>
      </c>
      <c r="C6" s="4" t="inlineStr">
        <is>
          <t xml:space="preserve"> </t>
        </is>
      </c>
    </row>
    <row r="7">
      <c r="A7" s="4" t="inlineStr">
        <is>
          <t>VAT rates percentage</t>
        </is>
      </c>
      <c r="B7" s="11" t="n">
        <v>0.13</v>
      </c>
      <c r="C7" s="4" t="inlineStr">
        <is>
          <t xml:space="preserve"> </t>
        </is>
      </c>
    </row>
    <row r="8">
      <c r="A8" s="4" t="inlineStr">
        <is>
          <t>VAT payable</t>
        </is>
      </c>
      <c r="B8" s="6" t="n">
        <v>7893</v>
      </c>
      <c r="C8" s="6" t="n">
        <v>11163</v>
      </c>
    </row>
    <row r="9">
      <c r="A9" s="4" t="inlineStr">
        <is>
          <t>Other levies and withholding</t>
        </is>
      </c>
      <c r="B9" s="6" t="n">
        <v>13</v>
      </c>
      <c r="C9" s="6" t="n">
        <v>64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Details) - Schedule of reconciliation of income tax rate to the effective income tax rate - USD ($)</t>
        </is>
      </c>
      <c r="B1" s="2" t="inlineStr">
        <is>
          <t>12 Months Ended</t>
        </is>
      </c>
    </row>
    <row r="2">
      <c r="B2" s="2" t="inlineStr">
        <is>
          <t>Dec. 31, 2022</t>
        </is>
      </c>
      <c r="C2" s="2" t="inlineStr">
        <is>
          <t>Dec. 31, 2021</t>
        </is>
      </c>
    </row>
    <row r="3">
      <c r="A3" s="3" t="inlineStr">
        <is>
          <t>Schedule of Reconciliation of Income Tax Rate to The Effective Income Tax Rate [Abstract]</t>
        </is>
      </c>
      <c r="B3" s="4" t="inlineStr">
        <is>
          <t xml:space="preserve"> </t>
        </is>
      </c>
      <c r="C3" s="4" t="inlineStr">
        <is>
          <t xml:space="preserve"> </t>
        </is>
      </c>
    </row>
    <row r="4">
      <c r="A4" s="4" t="inlineStr">
        <is>
          <t>Loss before income taxes from operation in the PRC</t>
        </is>
      </c>
      <c r="B4" s="6" t="n">
        <v>-3479593</v>
      </c>
      <c r="C4" s="6" t="n">
        <v>-1076954</v>
      </c>
    </row>
    <row r="5">
      <c r="A5" s="4" t="inlineStr">
        <is>
          <t>Statutory income tax rate</t>
        </is>
      </c>
      <c r="B5" s="11" t="n">
        <v>0.25</v>
      </c>
      <c r="C5" s="11" t="n">
        <v>0.25</v>
      </c>
    </row>
    <row r="6">
      <c r="A6" s="4" t="inlineStr">
        <is>
          <t>Income tax expense at statutory rate</t>
        </is>
      </c>
      <c r="B6" s="6" t="n">
        <v>-869899</v>
      </c>
      <c r="C6" s="6" t="n">
        <v>-269239</v>
      </c>
    </row>
    <row r="7">
      <c r="A7" s="4" t="inlineStr">
        <is>
          <t>Tax effect of non-deductible items</t>
        </is>
      </c>
      <c r="B7" s="5" t="n">
        <v>1481</v>
      </c>
      <c r="C7" s="5" t="n">
        <v>9057</v>
      </c>
    </row>
    <row r="8">
      <c r="A8" s="4" t="inlineStr">
        <is>
          <t>Tax effect of non-taxable entities</t>
        </is>
      </c>
      <c r="B8" s="5" t="n">
        <v>874510</v>
      </c>
      <c r="C8" s="5" t="n">
        <v>596660</v>
      </c>
    </row>
    <row r="9">
      <c r="A9" s="4" t="inlineStr">
        <is>
          <t>Tax effect of preferential tax rate</t>
        </is>
      </c>
      <c r="B9" s="4" t="inlineStr">
        <is>
          <t xml:space="preserve"> </t>
        </is>
      </c>
      <c r="C9" s="5" t="n">
        <v>-306806</v>
      </c>
    </row>
    <row r="10">
      <c r="A10" s="4" t="inlineStr">
        <is>
          <t>Income tax expense</t>
        </is>
      </c>
      <c r="B10" s="6" t="n">
        <v>6092</v>
      </c>
      <c r="C10" s="6" t="n">
        <v>2967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basic and diluted net loss per share - USD ($)</t>
        </is>
      </c>
      <c r="B1" s="2" t="inlineStr">
        <is>
          <t>12 Months Ended</t>
        </is>
      </c>
    </row>
    <row r="2">
      <c r="B2" s="2" t="inlineStr">
        <is>
          <t>Dec. 31, 2022</t>
        </is>
      </c>
      <c r="C2" s="2" t="inlineStr">
        <is>
          <t>Dec. 31, 2021</t>
        </is>
      </c>
    </row>
    <row r="3">
      <c r="A3" s="3" t="inlineStr">
        <is>
          <t>Schedule of Basic and Diluted Net Loss Per Share [Abstract]</t>
        </is>
      </c>
      <c r="B3" s="4" t="inlineStr">
        <is>
          <t xml:space="preserve"> </t>
        </is>
      </c>
      <c r="C3" s="4" t="inlineStr">
        <is>
          <t xml:space="preserve"> </t>
        </is>
      </c>
    </row>
    <row r="4">
      <c r="A4" s="4" t="inlineStr">
        <is>
          <t>Net loss from continuing operation attributable to common shareholders</t>
        </is>
      </c>
      <c r="B4" s="6" t="n">
        <v>-21628406</v>
      </c>
      <c r="C4" s="6" t="n">
        <v>-34693619</v>
      </c>
    </row>
    <row r="5">
      <c r="A5" s="4" t="inlineStr">
        <is>
          <t>Net Income from discontinued operation attributable to common shareholders</t>
        </is>
      </c>
      <c r="B5" s="5" t="n">
        <v>-689650</v>
      </c>
      <c r="C5" s="5" t="n">
        <v>-228126</v>
      </c>
    </row>
    <row r="6">
      <c r="A6" s="4" t="inlineStr">
        <is>
          <t>Total net loss attributable to common shareholders</t>
        </is>
      </c>
      <c r="B6" s="6" t="n">
        <v>-22318056</v>
      </c>
      <c r="C6" s="6" t="n">
        <v>-34921745</v>
      </c>
    </row>
    <row r="7">
      <c r="A7" s="4" t="inlineStr">
        <is>
          <t>Weighted average number of common shares outstanding – Basic and diluted</t>
        </is>
      </c>
      <c r="B7" s="5" t="n">
        <v>2664653</v>
      </c>
      <c r="C7" s="5" t="n">
        <v>536293</v>
      </c>
    </row>
    <row r="8">
      <c r="A8" s="3" t="inlineStr">
        <is>
          <t>loss per share – basic and diluted:</t>
        </is>
      </c>
      <c r="B8" s="4" t="inlineStr">
        <is>
          <t xml:space="preserve"> </t>
        </is>
      </c>
      <c r="C8" s="4" t="inlineStr">
        <is>
          <t xml:space="preserve"> </t>
        </is>
      </c>
    </row>
    <row r="9">
      <c r="A9" s="4" t="inlineStr">
        <is>
          <t>Continuing operations</t>
        </is>
      </c>
      <c r="B9" s="8" t="n">
        <v>-8.119999999999999</v>
      </c>
      <c r="C9" s="8" t="n">
        <v>-64.69</v>
      </c>
    </row>
    <row r="10">
      <c r="A10" s="4" t="inlineStr">
        <is>
          <t>Discontinued operations</t>
        </is>
      </c>
      <c r="B10" s="9" t="n">
        <v>-0.26</v>
      </c>
      <c r="C10" s="9" t="n">
        <v>-0.43</v>
      </c>
    </row>
    <row r="11">
      <c r="A11" s="4" t="inlineStr">
        <is>
          <t>Total</t>
        </is>
      </c>
      <c r="B11" s="8" t="n">
        <v>-8.380000000000001</v>
      </c>
      <c r="C11" s="8" t="n">
        <v>-65.1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basic and diluted net loss per share (Parentheticals) - shares</t>
        </is>
      </c>
      <c r="B1" s="2" t="inlineStr">
        <is>
          <t>12 Months Ended</t>
        </is>
      </c>
    </row>
    <row r="2">
      <c r="B2" s="2" t="inlineStr">
        <is>
          <t>Dec. 31, 2022</t>
        </is>
      </c>
      <c r="C2" s="2" t="inlineStr">
        <is>
          <t>Dec. 31, 2021</t>
        </is>
      </c>
    </row>
    <row r="3">
      <c r="A3" s="3" t="inlineStr">
        <is>
          <t>Schedule of Basic and Diluted Net Loss Per Share [Abstract]</t>
        </is>
      </c>
      <c r="B3" s="4" t="inlineStr">
        <is>
          <t xml:space="preserve"> </t>
        </is>
      </c>
      <c r="C3" s="4" t="inlineStr">
        <is>
          <t xml:space="preserve"> </t>
        </is>
      </c>
    </row>
    <row r="4">
      <c r="A4" s="4" t="inlineStr">
        <is>
          <t>Weighted average number of common shares outstanding – Diluted</t>
        </is>
      </c>
      <c r="B4" s="5" t="n">
        <v>2664653</v>
      </c>
      <c r="C4" s="5" t="n">
        <v>53629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6" customWidth="1" min="2" max="2"/>
  </cols>
  <sheetData>
    <row r="1">
      <c r="A1" s="1" t="inlineStr">
        <is>
          <t>Statutory Reserves (Details)</t>
        </is>
      </c>
      <c r="B1" s="2" t="inlineStr">
        <is>
          <t>12 Months Ended</t>
        </is>
      </c>
    </row>
    <row r="2">
      <c r="B2" s="2" t="inlineStr">
        <is>
          <t>Dec. 31, 2022</t>
        </is>
      </c>
    </row>
    <row r="3">
      <c r="A3" s="3" t="inlineStr">
        <is>
          <t>Statutory Reserves [Abstract]</t>
        </is>
      </c>
      <c r="B3" s="4" t="inlineStr">
        <is>
          <t xml:space="preserve"> </t>
        </is>
      </c>
    </row>
    <row r="4">
      <c r="A4" s="4" t="inlineStr">
        <is>
          <t>Statutory reserve</t>
        </is>
      </c>
      <c r="B4" s="11" t="n">
        <v>0.1</v>
      </c>
    </row>
    <row r="5">
      <c r="A5" s="4" t="inlineStr">
        <is>
          <t>After-tax net income</t>
        </is>
      </c>
      <c r="B5" s="11" t="n">
        <v>0.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s (Details)</t>
        </is>
      </c>
      <c r="B1" s="2" t="inlineStr">
        <is>
          <t>12 Months Ended</t>
        </is>
      </c>
    </row>
    <row r="2">
      <c r="B2" s="2" t="inlineStr">
        <is>
          <t>Dec. 31, 2022</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s (Details) - Schedule of reported segment profit or los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s from external customers</t>
        </is>
      </c>
      <c r="B4" s="6" t="n">
        <v>11830379</v>
      </c>
      <c r="C4" s="6" t="n">
        <v>21319610</v>
      </c>
    </row>
    <row r="5">
      <c r="A5" s="4" t="inlineStr">
        <is>
          <t>Cost of revenues</t>
        </is>
      </c>
      <c r="B5" s="5" t="n">
        <v>9880429</v>
      </c>
      <c r="C5" s="5" t="n">
        <v>18893667</v>
      </c>
    </row>
    <row r="6">
      <c r="A6" s="4" t="inlineStr">
        <is>
          <t>Depreciation, depletion, and amortization expense</t>
        </is>
      </c>
      <c r="B6" s="5" t="n">
        <v>77939</v>
      </c>
      <c r="C6" s="5" t="n">
        <v>170532</v>
      </c>
    </row>
    <row r="7">
      <c r="A7" s="4" t="inlineStr">
        <is>
          <t>Profit (loss)</t>
        </is>
      </c>
      <c r="B7" s="5" t="n">
        <v>-21628406</v>
      </c>
      <c r="C7" s="5" t="n">
        <v>-34693619</v>
      </c>
    </row>
    <row r="8">
      <c r="A8" s="4" t="inlineStr">
        <is>
          <t>Total assets</t>
        </is>
      </c>
      <c r="B8" s="5" t="n">
        <v>29853668</v>
      </c>
      <c r="C8" s="5" t="n">
        <v>29699202</v>
      </c>
    </row>
    <row r="9">
      <c r="A9" s="4" t="inlineStr">
        <is>
          <t>Retail pharmacy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 from external customers</t>
        </is>
      </c>
      <c r="B11" s="5" t="n">
        <v>856596</v>
      </c>
      <c r="C11" s="5" t="n">
        <v>316647</v>
      </c>
    </row>
    <row r="12">
      <c r="A12" s="4" t="inlineStr">
        <is>
          <t>Cost of revenues</t>
        </is>
      </c>
      <c r="B12" s="5" t="n">
        <v>179386</v>
      </c>
      <c r="C12" s="5" t="n">
        <v>200162</v>
      </c>
    </row>
    <row r="13">
      <c r="A13" s="4" t="inlineStr">
        <is>
          <t>Depreciation, depletion, and amortization expense</t>
        </is>
      </c>
      <c r="B13" s="5" t="n">
        <v>19495</v>
      </c>
      <c r="C13" s="5" t="n">
        <v>20742</v>
      </c>
    </row>
    <row r="14">
      <c r="A14" s="4" t="inlineStr">
        <is>
          <t>Profit (loss)</t>
        </is>
      </c>
      <c r="B14" s="5" t="n">
        <v>-432419</v>
      </c>
      <c r="C14" s="5" t="n">
        <v>-562641</v>
      </c>
    </row>
    <row r="15">
      <c r="A15" s="4" t="inlineStr">
        <is>
          <t>Total assets</t>
        </is>
      </c>
      <c r="B15" s="5" t="n">
        <v>594996</v>
      </c>
      <c r="C15" s="5" t="n">
        <v>355973</v>
      </c>
    </row>
    <row r="16">
      <c r="A16" s="4" t="inlineStr">
        <is>
          <t>Medical devices wholesale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s from external customers</t>
        </is>
      </c>
      <c r="B18" s="5" t="n">
        <v>4142455</v>
      </c>
      <c r="C18" s="5" t="n">
        <v>3445107</v>
      </c>
    </row>
    <row r="19">
      <c r="A19" s="4" t="inlineStr">
        <is>
          <t>Cost of revenues</t>
        </is>
      </c>
      <c r="B19" s="5" t="n">
        <v>3273768</v>
      </c>
      <c r="C19" s="5" t="n">
        <v>3033702</v>
      </c>
    </row>
    <row r="20">
      <c r="A20" s="4" t="inlineStr">
        <is>
          <t>Depreciation, depletion, and amortization expense</t>
        </is>
      </c>
      <c r="B20" s="5" t="n">
        <v>46563</v>
      </c>
      <c r="C20" s="5" t="n">
        <v>36122</v>
      </c>
    </row>
    <row r="21">
      <c r="A21" s="4" t="inlineStr">
        <is>
          <t>Profit (loss)</t>
        </is>
      </c>
      <c r="B21" s="5" t="n">
        <v>-126869</v>
      </c>
      <c r="C21" s="5" t="n">
        <v>186473</v>
      </c>
    </row>
    <row r="22">
      <c r="A22" s="4" t="inlineStr">
        <is>
          <t>Total assets</t>
        </is>
      </c>
      <c r="B22" s="5" t="n">
        <v>3771472</v>
      </c>
      <c r="C22" s="5" t="n">
        <v>3831664</v>
      </c>
    </row>
    <row r="23">
      <c r="A23" s="4" t="inlineStr">
        <is>
          <t>Drugs wholesale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 from external customers</t>
        </is>
      </c>
      <c r="B25" s="5" t="n">
        <v>6831328</v>
      </c>
      <c r="C25" s="5" t="n">
        <v>16495373</v>
      </c>
    </row>
    <row r="26">
      <c r="A26" s="4" t="inlineStr">
        <is>
          <t>Cost of revenues</t>
        </is>
      </c>
      <c r="B26" s="5" t="n">
        <v>6417821</v>
      </c>
      <c r="C26" s="5" t="n">
        <v>14553641</v>
      </c>
    </row>
    <row r="27">
      <c r="A27" s="4" t="inlineStr">
        <is>
          <t>Depreciation, depletion, and amortization expense</t>
        </is>
      </c>
      <c r="B27" s="5" t="n">
        <v>173</v>
      </c>
      <c r="C27" s="5" t="n">
        <v>1724</v>
      </c>
    </row>
    <row r="28">
      <c r="A28" s="4" t="inlineStr">
        <is>
          <t>Profit (loss)</t>
        </is>
      </c>
      <c r="B28" s="5" t="n">
        <v>-2095750</v>
      </c>
      <c r="C28" s="5" t="n">
        <v>773148</v>
      </c>
    </row>
    <row r="29">
      <c r="A29" s="4" t="inlineStr">
        <is>
          <t>Total assets</t>
        </is>
      </c>
      <c r="B29" s="5" t="n">
        <v>13223957</v>
      </c>
      <c r="C29" s="5" t="n">
        <v>10297205</v>
      </c>
    </row>
    <row r="30">
      <c r="A30" s="4" t="inlineStr">
        <is>
          <t>Other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 from external customers</t>
        </is>
      </c>
      <c r="B32" s="4" t="inlineStr">
        <is>
          <t xml:space="preserve"> </t>
        </is>
      </c>
      <c r="C32" s="5" t="n">
        <v>14165</v>
      </c>
    </row>
    <row r="33">
      <c r="A33" s="4" t="inlineStr">
        <is>
          <t>Cost of revenues</t>
        </is>
      </c>
      <c r="B33" s="5" t="n">
        <v>9454</v>
      </c>
      <c r="C33" s="5" t="n">
        <v>105580</v>
      </c>
    </row>
    <row r="34">
      <c r="A34" s="4" t="inlineStr">
        <is>
          <t>Depreciation, depletion, and amortization expense</t>
        </is>
      </c>
      <c r="B34" s="5" t="n">
        <v>11708</v>
      </c>
      <c r="C34" s="5" t="n">
        <v>94265</v>
      </c>
    </row>
    <row r="35">
      <c r="A35" s="4" t="inlineStr">
        <is>
          <t>Profit (loss)</t>
        </is>
      </c>
      <c r="B35" s="5" t="n">
        <v>-18900770</v>
      </c>
      <c r="C35" s="5" t="n">
        <v>-35175987</v>
      </c>
    </row>
    <row r="36">
      <c r="A36" s="4" t="inlineStr">
        <is>
          <t>Total assets</t>
        </is>
      </c>
      <c r="B36" s="5" t="n">
        <v>11204718</v>
      </c>
      <c r="C36" s="5" t="n">
        <v>13951896</v>
      </c>
    </row>
    <row r="37">
      <c r="A37" s="4" t="inlineStr">
        <is>
          <t>Medical Services [Member]</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s from external customers</t>
        </is>
      </c>
      <c r="B39" s="4" t="inlineStr">
        <is>
          <t xml:space="preserve"> </t>
        </is>
      </c>
      <c r="C39" s="5" t="n">
        <v>1048318</v>
      </c>
    </row>
    <row r="40">
      <c r="A40" s="4" t="inlineStr">
        <is>
          <t>Cost of revenues</t>
        </is>
      </c>
      <c r="B40" s="4" t="inlineStr">
        <is>
          <t xml:space="preserve"> </t>
        </is>
      </c>
      <c r="C40" s="5" t="n">
        <v>1000582</v>
      </c>
    </row>
    <row r="41">
      <c r="A41" s="4" t="inlineStr">
        <is>
          <t>Depreciation, depletion, and amortization expense</t>
        </is>
      </c>
      <c r="B41" s="4" t="inlineStr">
        <is>
          <t xml:space="preserve"> </t>
        </is>
      </c>
      <c r="C41" s="5" t="n">
        <v>17680</v>
      </c>
    </row>
    <row r="42">
      <c r="A42" s="4" t="inlineStr">
        <is>
          <t>Profit (loss)</t>
        </is>
      </c>
      <c r="B42" s="5" t="n">
        <v>-72598</v>
      </c>
      <c r="C42" s="5" t="n">
        <v>85388</v>
      </c>
    </row>
    <row r="43">
      <c r="A43" s="4" t="inlineStr">
        <is>
          <t>Total assets</t>
        </is>
      </c>
      <c r="B43" s="6" t="n">
        <v>1058525</v>
      </c>
      <c r="C43" s="6" t="n">
        <v>126246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Details) - Schedule of reportable segment revenues, profit or loss, and assets - USD ($)</t>
        </is>
      </c>
      <c r="B1" s="2" t="inlineStr">
        <is>
          <t>12 Months Ended</t>
        </is>
      </c>
    </row>
    <row r="2">
      <c r="B2" s="2" t="inlineStr">
        <is>
          <t>Dec. 31, 2022</t>
        </is>
      </c>
      <c r="C2" s="2" t="inlineStr">
        <is>
          <t>Dec. 31, 2021</t>
        </is>
      </c>
    </row>
    <row r="3">
      <c r="A3" s="3" t="inlineStr">
        <is>
          <t>Schedule Of Reportable Segment Revenues Profit Or Loss And Assets Abstract</t>
        </is>
      </c>
      <c r="B3" s="4" t="inlineStr">
        <is>
          <t xml:space="preserve"> </t>
        </is>
      </c>
      <c r="C3" s="4" t="inlineStr">
        <is>
          <t xml:space="preserve"> </t>
        </is>
      </c>
    </row>
    <row r="4">
      <c r="A4" s="4" t="inlineStr">
        <is>
          <t>Total revenues from reportable segments</t>
        </is>
      </c>
      <c r="B4" s="6" t="n">
        <v>12813333</v>
      </c>
      <c r="C4" s="6" t="n">
        <v>25685842</v>
      </c>
    </row>
    <row r="5">
      <c r="A5" s="4" t="inlineStr">
        <is>
          <t>Other revenues</t>
        </is>
      </c>
      <c r="B5" s="4" t="inlineStr">
        <is>
          <t xml:space="preserve"> </t>
        </is>
      </c>
      <c r="C5" s="5" t="n">
        <v>14165</v>
      </c>
    </row>
    <row r="6">
      <c r="A6" s="4" t="inlineStr">
        <is>
          <t>Elimination of inter segments revenues</t>
        </is>
      </c>
      <c r="B6" s="5" t="n">
        <v>-982954</v>
      </c>
      <c r="C6" s="5" t="n">
        <v>-4380397</v>
      </c>
    </row>
    <row r="7">
      <c r="A7" s="4" t="inlineStr">
        <is>
          <t>Total consolidated revenues</t>
        </is>
      </c>
      <c r="B7" s="5" t="n">
        <v>11830379</v>
      </c>
      <c r="C7" s="5" t="n">
        <v>21319610</v>
      </c>
    </row>
    <row r="8">
      <c r="A8" s="3" t="inlineStr">
        <is>
          <t>Profit or loss</t>
        </is>
      </c>
      <c r="B8" s="4" t="inlineStr">
        <is>
          <t xml:space="preserve"> </t>
        </is>
      </c>
      <c r="C8" s="4" t="inlineStr">
        <is>
          <t xml:space="preserve"> </t>
        </is>
      </c>
    </row>
    <row r="9">
      <c r="A9" s="4" t="inlineStr">
        <is>
          <t>Total income/(loss) from reportable segments</t>
        </is>
      </c>
      <c r="B9" s="5" t="n">
        <v>-2727636</v>
      </c>
      <c r="C9" s="5" t="n">
        <v>482368</v>
      </c>
    </row>
    <row r="10">
      <c r="A10" s="4" t="inlineStr">
        <is>
          <t>Elimination of inter segments profit or loss</t>
        </is>
      </c>
      <c r="B10" s="5" t="n">
        <v>-696567</v>
      </c>
      <c r="C10" s="5" t="n">
        <v>-671410</v>
      </c>
    </row>
    <row r="11">
      <c r="A11" s="3" t="inlineStr">
        <is>
          <t>Unallocated amount:</t>
        </is>
      </c>
      <c r="B11" s="4" t="inlineStr">
        <is>
          <t xml:space="preserve"> </t>
        </is>
      </c>
      <c r="C11" s="4" t="inlineStr">
        <is>
          <t xml:space="preserve"> </t>
        </is>
      </c>
    </row>
    <row r="12">
      <c r="A12" s="4" t="inlineStr">
        <is>
          <t>Amortization of discount of Notes and Convertible Notes</t>
        </is>
      </c>
      <c r="B12" s="5" t="n">
        <v>-3260788</v>
      </c>
      <c r="C12" s="5" t="n">
        <v>-2252401</v>
      </c>
    </row>
    <row r="13">
      <c r="A13" s="4" t="inlineStr">
        <is>
          <t>Other corporation expense</t>
        </is>
      </c>
      <c r="B13" s="5" t="n">
        <v>-14943415</v>
      </c>
      <c r="C13" s="5" t="n">
        <v>-15201469</v>
      </c>
    </row>
    <row r="14">
      <c r="A14" s="4" t="inlineStr">
        <is>
          <t>Total net loss</t>
        </is>
      </c>
      <c r="B14" s="5" t="n">
        <v>-21628406</v>
      </c>
      <c r="C14" s="5" t="n">
        <v>-17642912</v>
      </c>
    </row>
    <row r="15">
      <c r="A15" s="3" t="inlineStr">
        <is>
          <t>Assets</t>
        </is>
      </c>
      <c r="B15" s="4" t="inlineStr">
        <is>
          <t xml:space="preserve"> </t>
        </is>
      </c>
      <c r="C15" s="4" t="inlineStr">
        <is>
          <t xml:space="preserve"> </t>
        </is>
      </c>
    </row>
    <row r="16">
      <c r="A16" s="4" t="inlineStr">
        <is>
          <t>Total assets from reportable segments</t>
        </is>
      </c>
      <c r="B16" s="5" t="n">
        <v>36787755</v>
      </c>
      <c r="C16" s="5" t="n">
        <v>36523225</v>
      </c>
    </row>
    <row r="17">
      <c r="A17" s="4" t="inlineStr">
        <is>
          <t>Elimination of intersegments receivables</t>
        </is>
      </c>
      <c r="B17" s="5" t="n">
        <v>-15662215</v>
      </c>
      <c r="C17" s="5" t="n">
        <v>-25344121</v>
      </c>
    </row>
    <row r="18">
      <c r="A18" s="3" t="inlineStr">
        <is>
          <t>Unallocated amount:</t>
        </is>
      </c>
      <c r="B18" s="4" t="inlineStr">
        <is>
          <t xml:space="preserve"> </t>
        </is>
      </c>
      <c r="C18" s="4" t="inlineStr">
        <is>
          <t xml:space="preserve"> </t>
        </is>
      </c>
    </row>
    <row r="19">
      <c r="A19" s="4" t="inlineStr">
        <is>
          <t>Other unallocated assets – Phenix Bio Inc</t>
        </is>
      </c>
      <c r="B19" s="5" t="n">
        <v>1800000</v>
      </c>
      <c r="C19" s="4" t="inlineStr">
        <is>
          <t xml:space="preserve"> </t>
        </is>
      </c>
    </row>
    <row r="20">
      <c r="A20" s="4" t="inlineStr">
        <is>
          <t>Other unallocated assets – Xinrongxin</t>
        </is>
      </c>
      <c r="B20" s="5" t="n">
        <v>4167</v>
      </c>
      <c r="C20" s="5" t="n">
        <v>3188516</v>
      </c>
    </row>
    <row r="21">
      <c r="A21" s="4" t="inlineStr">
        <is>
          <t>Other unallocated assets – Liaoning Boyi</t>
        </is>
      </c>
      <c r="B21" s="5" t="n">
        <v>30654</v>
      </c>
      <c r="C21" s="5" t="n">
        <v>33847</v>
      </c>
    </row>
    <row r="22">
      <c r="A22" s="4" t="inlineStr">
        <is>
          <t>Other unallocated assets – Dalian Boyi</t>
        </is>
      </c>
      <c r="B22" s="5" t="n">
        <v>3975</v>
      </c>
      <c r="C22" s="5" t="n">
        <v>21955</v>
      </c>
    </row>
    <row r="23">
      <c r="A23" s="4" t="inlineStr">
        <is>
          <t>Other unallocated assets – Chongqing Bimai</t>
        </is>
      </c>
      <c r="B23" s="5" t="n">
        <v>1624154</v>
      </c>
      <c r="C23" s="5" t="n">
        <v>18173386</v>
      </c>
    </row>
    <row r="24">
      <c r="A24" s="4" t="inlineStr">
        <is>
          <t>Other unallocated assets – BIMI</t>
        </is>
      </c>
      <c r="B24" s="5" t="n">
        <v>5265178</v>
      </c>
      <c r="C24" s="5" t="n">
        <v>5531557</v>
      </c>
    </row>
    <row r="25">
      <c r="A25" s="4" t="inlineStr">
        <is>
          <t>Total consolidated assets</t>
        </is>
      </c>
      <c r="B25" s="6" t="n">
        <v>29853668</v>
      </c>
      <c r="C25" s="6" t="n">
        <v>3812836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he Acquisition of the Guoyitang Hospital</t>
        </is>
      </c>
      <c r="B1" s="2" t="inlineStr">
        <is>
          <t>12 Months Ended</t>
        </is>
      </c>
    </row>
    <row r="2">
      <c r="B2" s="2" t="inlineStr">
        <is>
          <t>Dec. 31, 2022</t>
        </is>
      </c>
    </row>
    <row r="3">
      <c r="A3" s="3" t="inlineStr">
        <is>
          <t>Disclosure of The Acquisition of the Guoyitang Hospital [Abstract]</t>
        </is>
      </c>
      <c r="B3" s="4" t="inlineStr">
        <is>
          <t xml:space="preserve"> </t>
        </is>
      </c>
    </row>
    <row r="4">
      <c r="A4" s="4" t="inlineStr">
        <is>
          <t>THE ACQUISITION OF THE GUOYITANG HOSPITAL</t>
        </is>
      </c>
      <c r="B4" s="4" t="inlineStr">
        <is>
          <t>5. THE ACQUISITION OF THE GUOYITANG HOSPITAL On December 9, 2020, the Company entered into an
agreement to acquire all of the outstanding equity of Guoyitang, the owner and operator of a private general hospital in Chongqing City,
a southwest city of China, with 100 hospital beds. The aggregate purchase price for Guoyitang was $15,251,807 (RMB 100,000,000).
Upon signing the agreement, 400,000 shares of Common Stock and approximately $3,096,119 (RMB 20,000,000) was paid
as partial consideration for the purchase of Guoyitang. The transaction closed on February 2, 2021. The balance of the purchase price
of approximately $6,100,723 (RMB 40,000,000) was subject to post-closing adjustments based on the performance of Guoyitang in
2021 and 2022. As a result of the performance failure of Guoyitang in 2021, the sellers are not eligible to receive any contingent payments. The following summarizes the identified assets acquired
and liabilities assumed pursuant to the acquisition of Guoyitang as of February 2, 2021.
Items Amount
Assets
Cash and cash equivalents $ 28,457
Accounts receivable, net 11,797
Advances to suppliers 12,670
Amount due from related parties 41,598
Inventories, net 167,440
Prepayments and other receivables 61,102
Property, plant and equipment, net 528,814
Operating lease-right of use assets 441,150
Goodwill 7,154,393
Liabilities
Accounts payable, trade (599,391 )
Amount due to related parties (183,796 )
Taxes payable (121 )
Other payables and accrued liabilities (231,375 )
Lease liability-current (161,707 )
Lease liability-non current (354,912 )
Total net assets $ 6,916,119 The fair value of all assets acquired and liabilities
assumed is the estimated book value of the Guoyitang. Goodwill represents the excess of the fair value of purchase price over the amounts
assigned to the fair value of the assets acquired and the liabilities assumed of Guoyitang at the acquisition da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ntity-Wide Information and Concentrations of Risk (Details)</t>
        </is>
      </c>
      <c r="B1" s="2" t="inlineStr">
        <is>
          <t>12 Months Ended</t>
        </is>
      </c>
    </row>
    <row r="2">
      <c r="B2" s="2" t="inlineStr">
        <is>
          <t>Dec. 31, 2021</t>
        </is>
      </c>
      <c r="C2" s="2" t="inlineStr">
        <is>
          <t>Dec. 31, 2022</t>
        </is>
      </c>
    </row>
    <row r="3">
      <c r="A3" s="3" t="inlineStr">
        <is>
          <t>Entity-Wide Information and Concentrations of Risk (Details) [Line Items]</t>
        </is>
      </c>
      <c r="B3" s="4" t="inlineStr">
        <is>
          <t xml:space="preserve"> </t>
        </is>
      </c>
      <c r="C3" s="4" t="inlineStr">
        <is>
          <t xml:space="preserve"> </t>
        </is>
      </c>
    </row>
    <row r="4">
      <c r="A4" s="4" t="inlineStr">
        <is>
          <t>Revenues percentage</t>
        </is>
      </c>
      <c r="B4" s="4" t="inlineStr">
        <is>
          <t xml:space="preserve"> </t>
        </is>
      </c>
      <c r="C4" s="11" t="n">
        <v>0.1</v>
      </c>
    </row>
    <row r="5">
      <c r="A5" s="4" t="inlineStr">
        <is>
          <t>Accounts receivable percentage</t>
        </is>
      </c>
      <c r="B5" s="11" t="n">
        <v>0.1</v>
      </c>
      <c r="C5" s="4" t="inlineStr">
        <is>
          <t xml:space="preserve"> </t>
        </is>
      </c>
    </row>
    <row r="6">
      <c r="A6" s="4" t="inlineStr">
        <is>
          <t>Total purchase percentage</t>
        </is>
      </c>
      <c r="B6" s="4" t="inlineStr">
        <is>
          <t xml:space="preserve"> </t>
        </is>
      </c>
      <c r="C6" s="11" t="n">
        <v>0.1</v>
      </c>
    </row>
    <row r="7">
      <c r="A7" s="4" t="inlineStr">
        <is>
          <t>Two Customers [Member]</t>
        </is>
      </c>
      <c r="B7" s="4" t="inlineStr">
        <is>
          <t xml:space="preserve"> </t>
        </is>
      </c>
      <c r="C7" s="4" t="inlineStr">
        <is>
          <t xml:space="preserve"> </t>
        </is>
      </c>
    </row>
    <row r="8">
      <c r="A8" s="3" t="inlineStr">
        <is>
          <t>Entity-Wide Information and Concentrations of Risk (Details) [Line Items]</t>
        </is>
      </c>
      <c r="B8" s="4" t="inlineStr">
        <is>
          <t xml:space="preserve"> </t>
        </is>
      </c>
      <c r="C8" s="4" t="inlineStr">
        <is>
          <t xml:space="preserve"> </t>
        </is>
      </c>
    </row>
    <row r="9">
      <c r="A9" s="4" t="inlineStr">
        <is>
          <t>Revenues percentage</t>
        </is>
      </c>
      <c r="B9" s="11" t="n">
        <v>0.1</v>
      </c>
      <c r="C9"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ntity-Wide Information and Concentrations of Risk (Details) - Schedule of reported revenues for each type of product - USD ($)</t>
        </is>
      </c>
      <c r="B1" s="2" t="inlineStr">
        <is>
          <t>12 Months Ended</t>
        </is>
      </c>
    </row>
    <row r="2">
      <c r="B2" s="2" t="inlineStr">
        <is>
          <t>Dec. 31, 2022</t>
        </is>
      </c>
      <c r="C2" s="2" t="inlineStr">
        <is>
          <t>Dec. 31, 2021</t>
        </is>
      </c>
    </row>
    <row r="3">
      <c r="A3" s="3" t="inlineStr">
        <is>
          <t>Entity-Wide Information and Concentrations of Risk (Details) - Schedule of reported revenues for each type of product [Line Items]</t>
        </is>
      </c>
      <c r="B3" s="4" t="inlineStr">
        <is>
          <t xml:space="preserve"> </t>
        </is>
      </c>
      <c r="C3" s="4" t="inlineStr">
        <is>
          <t xml:space="preserve"> </t>
        </is>
      </c>
    </row>
    <row r="4">
      <c r="A4" s="4" t="inlineStr">
        <is>
          <t>Total</t>
        </is>
      </c>
      <c r="B4" s="6" t="n">
        <v>11830379</v>
      </c>
      <c r="C4" s="6" t="n">
        <v>21319610</v>
      </c>
    </row>
    <row r="5">
      <c r="A5" s="4" t="inlineStr">
        <is>
          <t>Medical devices wholesale [Member]</t>
        </is>
      </c>
      <c r="B5" s="4" t="inlineStr">
        <is>
          <t xml:space="preserve"> </t>
        </is>
      </c>
      <c r="C5" s="4" t="inlineStr">
        <is>
          <t xml:space="preserve"> </t>
        </is>
      </c>
    </row>
    <row r="6">
      <c r="A6" s="3" t="inlineStr">
        <is>
          <t>Entity-Wide Information and Concentrations of Risk (Details) - Schedule of reported revenues for each type of product [Line Items]</t>
        </is>
      </c>
      <c r="B6" s="4" t="inlineStr">
        <is>
          <t xml:space="preserve"> </t>
        </is>
      </c>
      <c r="C6" s="4" t="inlineStr">
        <is>
          <t xml:space="preserve"> </t>
        </is>
      </c>
    </row>
    <row r="7">
      <c r="A7" s="4" t="inlineStr">
        <is>
          <t>Total</t>
        </is>
      </c>
      <c r="B7" s="5" t="n">
        <v>4142455</v>
      </c>
      <c r="C7" s="5" t="n">
        <v>3445107</v>
      </c>
    </row>
    <row r="8">
      <c r="A8" s="4" t="inlineStr">
        <is>
          <t>Pharmaceuticals wholesale [Member]</t>
        </is>
      </c>
      <c r="B8" s="4" t="inlineStr">
        <is>
          <t xml:space="preserve"> </t>
        </is>
      </c>
      <c r="C8" s="4" t="inlineStr">
        <is>
          <t xml:space="preserve"> </t>
        </is>
      </c>
    </row>
    <row r="9">
      <c r="A9" s="3" t="inlineStr">
        <is>
          <t>Entity-Wide Information and Concentrations of Risk (Details) - Schedule of reported revenues for each type of product [Line Items]</t>
        </is>
      </c>
      <c r="B9" s="4" t="inlineStr">
        <is>
          <t xml:space="preserve"> </t>
        </is>
      </c>
      <c r="C9" s="4" t="inlineStr">
        <is>
          <t xml:space="preserve"> </t>
        </is>
      </c>
    </row>
    <row r="10">
      <c r="A10" s="4" t="inlineStr">
        <is>
          <t>Total</t>
        </is>
      </c>
      <c r="B10" s="5" t="n">
        <v>6831328</v>
      </c>
      <c r="C10" s="5" t="n">
        <v>16495373</v>
      </c>
    </row>
    <row r="11">
      <c r="A11" s="4" t="inlineStr">
        <is>
          <t>Medical services [Member]</t>
        </is>
      </c>
      <c r="B11" s="4" t="inlineStr">
        <is>
          <t xml:space="preserve"> </t>
        </is>
      </c>
      <c r="C11" s="4" t="inlineStr">
        <is>
          <t xml:space="preserve"> </t>
        </is>
      </c>
    </row>
    <row r="12">
      <c r="A12" s="3" t="inlineStr">
        <is>
          <t>Entity-Wide Information and Concentrations of Risk (Details) - Schedule of reported revenues for each type of product [Line Items]</t>
        </is>
      </c>
      <c r="B12" s="4" t="inlineStr">
        <is>
          <t xml:space="preserve"> </t>
        </is>
      </c>
      <c r="C12" s="4" t="inlineStr">
        <is>
          <t xml:space="preserve"> </t>
        </is>
      </c>
    </row>
    <row r="13">
      <c r="A13" s="4" t="inlineStr">
        <is>
          <t>Total</t>
        </is>
      </c>
      <c r="B13" s="4" t="inlineStr">
        <is>
          <t xml:space="preserve"> </t>
        </is>
      </c>
      <c r="C13" s="5" t="n">
        <v>1048318</v>
      </c>
    </row>
    <row r="14">
      <c r="A14" s="4" t="inlineStr">
        <is>
          <t>Pharmacy retail [Member]</t>
        </is>
      </c>
      <c r="B14" s="4" t="inlineStr">
        <is>
          <t xml:space="preserve"> </t>
        </is>
      </c>
      <c r="C14" s="4" t="inlineStr">
        <is>
          <t xml:space="preserve"> </t>
        </is>
      </c>
    </row>
    <row r="15">
      <c r="A15" s="3" t="inlineStr">
        <is>
          <t>Entity-Wide Information and Concentrations of Risk (Details) - Schedule of reported revenues for each type of product [Line Items]</t>
        </is>
      </c>
      <c r="B15" s="4" t="inlineStr">
        <is>
          <t xml:space="preserve"> </t>
        </is>
      </c>
      <c r="C15" s="4" t="inlineStr">
        <is>
          <t xml:space="preserve"> </t>
        </is>
      </c>
    </row>
    <row r="16">
      <c r="A16" s="4" t="inlineStr">
        <is>
          <t>Total</t>
        </is>
      </c>
      <c r="B16" s="5" t="n">
        <v>856596</v>
      </c>
      <c r="C16" s="5" t="n">
        <v>316647</v>
      </c>
    </row>
    <row r="17">
      <c r="A17" s="4" t="inlineStr">
        <is>
          <t>Other [Member]</t>
        </is>
      </c>
      <c r="B17" s="4" t="inlineStr">
        <is>
          <t xml:space="preserve"> </t>
        </is>
      </c>
      <c r="C17" s="4" t="inlineStr">
        <is>
          <t xml:space="preserve"> </t>
        </is>
      </c>
    </row>
    <row r="18">
      <c r="A18" s="3" t="inlineStr">
        <is>
          <t>Entity-Wide Information and Concentrations of Risk (Details) - Schedule of reported revenues for each type of product [Line Items]</t>
        </is>
      </c>
      <c r="B18" s="4" t="inlineStr">
        <is>
          <t xml:space="preserve"> </t>
        </is>
      </c>
      <c r="C18" s="4" t="inlineStr">
        <is>
          <t xml:space="preserve"> </t>
        </is>
      </c>
    </row>
    <row r="19">
      <c r="A19" s="4" t="inlineStr">
        <is>
          <t>Total</t>
        </is>
      </c>
      <c r="B19" s="4" t="inlineStr">
        <is>
          <t xml:space="preserve"> </t>
        </is>
      </c>
      <c r="C19" s="6" t="n">
        <v>1416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Entity-Wide Information and Concentrations of Risk (Details) - Schedule of outstanding accounts receivable</t>
        </is>
      </c>
      <c r="B1" s="2" t="inlineStr">
        <is>
          <t>12 Months Ended</t>
        </is>
      </c>
    </row>
    <row r="2">
      <c r="B2" s="2" t="inlineStr">
        <is>
          <t>Dec. 31, 2021 USD ($)</t>
        </is>
      </c>
    </row>
    <row r="3">
      <c r="A3" s="4" t="inlineStr">
        <is>
          <t>Customer B [Member]</t>
        </is>
      </c>
      <c r="B3" s="4" t="inlineStr">
        <is>
          <t xml:space="preserve"> </t>
        </is>
      </c>
    </row>
    <row r="4">
      <c r="A4" s="3" t="inlineStr">
        <is>
          <t>Entity-Wide Information and Concentrations of Risk (Details) - Schedule of outstanding accounts receivable [Line Items]</t>
        </is>
      </c>
      <c r="B4" s="4" t="inlineStr">
        <is>
          <t xml:space="preserve"> </t>
        </is>
      </c>
    </row>
    <row r="5">
      <c r="A5" s="4" t="inlineStr">
        <is>
          <t>Segment</t>
        </is>
      </c>
      <c r="B5" s="4" t="inlineStr">
        <is>
          <t>pharmaceuticals segment</t>
        </is>
      </c>
    </row>
    <row r="6">
      <c r="A6" s="4" t="inlineStr">
        <is>
          <t>Sales</t>
        </is>
      </c>
      <c r="B6" s="6" t="n">
        <v>2865755</v>
      </c>
    </row>
    <row r="7">
      <c r="A7" s="4" t="inlineStr">
        <is>
          <t>Percentage of total sales</t>
        </is>
      </c>
      <c r="B7" s="13" t="n">
        <v>0.1344</v>
      </c>
    </row>
    <row r="8">
      <c r="A8" s="4" t="inlineStr">
        <is>
          <t>Account receivables</t>
        </is>
      </c>
      <c r="B8" s="4" t="inlineStr">
        <is>
          <t xml:space="preserve"> </t>
        </is>
      </c>
    </row>
    <row r="9">
      <c r="A9" s="4" t="inlineStr">
        <is>
          <t>Customer A [Member]</t>
        </is>
      </c>
      <c r="B9" s="4" t="inlineStr">
        <is>
          <t xml:space="preserve"> </t>
        </is>
      </c>
    </row>
    <row r="10">
      <c r="A10" s="3" t="inlineStr">
        <is>
          <t>Entity-Wide Information and Concentrations of Risk (Details) - Schedule of outstanding accounts receivable [Line Items]</t>
        </is>
      </c>
      <c r="B10" s="4" t="inlineStr">
        <is>
          <t xml:space="preserve"> </t>
        </is>
      </c>
    </row>
    <row r="11">
      <c r="A11" s="4" t="inlineStr">
        <is>
          <t>Segment</t>
        </is>
      </c>
      <c r="B11" s="4" t="inlineStr">
        <is>
          <t>pharmaceuticals segment</t>
        </is>
      </c>
    </row>
    <row r="12">
      <c r="A12" s="4" t="inlineStr">
        <is>
          <t>Sales</t>
        </is>
      </c>
      <c r="B12" s="6" t="n">
        <v>2828121</v>
      </c>
    </row>
    <row r="13">
      <c r="A13" s="4" t="inlineStr">
        <is>
          <t>Percentage of total sales</t>
        </is>
      </c>
      <c r="B13" s="13" t="n">
        <v>0.1327</v>
      </c>
    </row>
    <row r="14">
      <c r="A14" s="4" t="inlineStr">
        <is>
          <t>Customer D [Member]</t>
        </is>
      </c>
      <c r="B14" s="4" t="inlineStr">
        <is>
          <t xml:space="preserve"> </t>
        </is>
      </c>
    </row>
    <row r="15">
      <c r="A15" s="3" t="inlineStr">
        <is>
          <t>Entity-Wide Information and Concentrations of Risk (Details) - Schedule of outstanding accounts receivable [Line Items]</t>
        </is>
      </c>
      <c r="B15" s="4" t="inlineStr">
        <is>
          <t xml:space="preserve"> </t>
        </is>
      </c>
    </row>
    <row r="16">
      <c r="A16" s="4" t="inlineStr">
        <is>
          <t>Segment</t>
        </is>
      </c>
      <c r="B16" s="4" t="inlineStr">
        <is>
          <t>pharmaceuticals segment</t>
        </is>
      </c>
    </row>
    <row r="17">
      <c r="A17" s="4" t="inlineStr">
        <is>
          <t>Sales</t>
        </is>
      </c>
      <c r="B17" s="6" t="n">
        <v>2705824</v>
      </c>
    </row>
    <row r="18">
      <c r="A18" s="4" t="inlineStr">
        <is>
          <t>Percentage of total sales</t>
        </is>
      </c>
      <c r="B18" s="13" t="n">
        <v>0.1269</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Entity-Wide Information and Concentrations of Risk (Details) - Schedule of purchases and its outstanding accounts payable - USD ($) $ in Millions</t>
        </is>
      </c>
      <c r="B1" s="2" t="inlineStr">
        <is>
          <t>12 Months Ended</t>
        </is>
      </c>
    </row>
    <row r="2">
      <c r="B2" s="2" t="inlineStr">
        <is>
          <t>Dec. 31, 2022</t>
        </is>
      </c>
      <c r="C2" s="2" t="inlineStr">
        <is>
          <t>Dec. 31, 2021</t>
        </is>
      </c>
    </row>
    <row r="3">
      <c r="A3" s="4" t="inlineStr">
        <is>
          <t>Vendor A [Member]</t>
        </is>
      </c>
      <c r="B3" s="4" t="inlineStr">
        <is>
          <t xml:space="preserve"> </t>
        </is>
      </c>
      <c r="C3" s="4" t="inlineStr">
        <is>
          <t xml:space="preserve"> </t>
        </is>
      </c>
    </row>
    <row r="4">
      <c r="A4" s="3" t="inlineStr">
        <is>
          <t>Entity-Wide Information and Concentrations of Risk (Details) - Schedule of purchases and its outstanding accounts payable [Line Items]</t>
        </is>
      </c>
      <c r="B4" s="4" t="inlineStr">
        <is>
          <t xml:space="preserve"> </t>
        </is>
      </c>
      <c r="C4" s="4" t="inlineStr">
        <is>
          <t xml:space="preserve"> </t>
        </is>
      </c>
    </row>
    <row r="5">
      <c r="A5" s="4" t="inlineStr">
        <is>
          <t>Segment</t>
        </is>
      </c>
      <c r="B5" s="4" t="inlineStr">
        <is>
          <t>medicines</t>
        </is>
      </c>
      <c r="C5" s="4" t="inlineStr">
        <is>
          <t>pharmaceuticals segment</t>
        </is>
      </c>
    </row>
    <row r="6">
      <c r="A6" s="4" t="inlineStr">
        <is>
          <t>Purchases</t>
        </is>
      </c>
      <c r="B6" s="6" t="n">
        <v>8803743</v>
      </c>
      <c r="C6" s="6" t="n">
        <v>2730230</v>
      </c>
    </row>
    <row r="7">
      <c r="A7" s="4" t="inlineStr">
        <is>
          <t>Percentage of total purchases</t>
        </is>
      </c>
      <c r="B7" s="13" t="n">
        <v>0.515</v>
      </c>
      <c r="C7" s="13" t="n">
        <v>0.4425</v>
      </c>
    </row>
    <row r="8">
      <c r="A8" s="4" t="inlineStr">
        <is>
          <t>Account payable</t>
        </is>
      </c>
      <c r="B8" s="4" t="inlineStr">
        <is>
          <t xml:space="preserve"> </t>
        </is>
      </c>
      <c r="C8" s="4" t="inlineStr">
        <is>
          <t xml:space="preserve"> </t>
        </is>
      </c>
    </row>
    <row r="9">
      <c r="A9" s="4" t="inlineStr">
        <is>
          <t>Vendor B [Member]</t>
        </is>
      </c>
      <c r="B9" s="4" t="inlineStr">
        <is>
          <t xml:space="preserve"> </t>
        </is>
      </c>
      <c r="C9" s="4" t="inlineStr">
        <is>
          <t xml:space="preserve"> </t>
        </is>
      </c>
    </row>
    <row r="10">
      <c r="A10" s="3" t="inlineStr">
        <is>
          <t>Entity-Wide Information and Concentrations of Risk (Details) - Schedule of purchases and its outstanding accounts payable [Line Items]</t>
        </is>
      </c>
      <c r="B10" s="4" t="inlineStr">
        <is>
          <t xml:space="preserve"> </t>
        </is>
      </c>
      <c r="C10" s="4" t="inlineStr">
        <is>
          <t xml:space="preserve"> </t>
        </is>
      </c>
    </row>
    <row r="11">
      <c r="A11" s="4" t="inlineStr">
        <is>
          <t>Segment</t>
        </is>
      </c>
      <c r="B11" s="4" t="inlineStr">
        <is>
          <t>medical devices</t>
        </is>
      </c>
      <c r="C11" s="4" t="inlineStr">
        <is>
          <t xml:space="preserve"> </t>
        </is>
      </c>
    </row>
    <row r="12">
      <c r="A12" s="4" t="inlineStr">
        <is>
          <t>Purchases</t>
        </is>
      </c>
      <c r="B12" s="6" t="n">
        <v>1870017</v>
      </c>
      <c r="C12" s="4" t="inlineStr">
        <is>
          <t xml:space="preserve"> </t>
        </is>
      </c>
    </row>
    <row r="13">
      <c r="A13" s="4" t="inlineStr">
        <is>
          <t>Percentage of total purchases</t>
        </is>
      </c>
      <c r="B13" s="13" t="n">
        <v>0.1094</v>
      </c>
      <c r="C13"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Subsequent Events (Details) - USD ($)</t>
        </is>
      </c>
      <c r="D1" s="2" t="inlineStr">
        <is>
          <t>1 Months Ended</t>
        </is>
      </c>
      <c r="E1" s="2" t="inlineStr">
        <is>
          <t>12 Months Ended</t>
        </is>
      </c>
    </row>
    <row r="2">
      <c r="B2" s="2" t="inlineStr">
        <is>
          <t>Dec. 06, 2022</t>
        </is>
      </c>
      <c r="C2" s="2" t="inlineStr">
        <is>
          <t>Jul. 05, 2022</t>
        </is>
      </c>
      <c r="D2" s="2" t="inlineStr">
        <is>
          <t>Feb. 27, 2023</t>
        </is>
      </c>
      <c r="E2" s="2" t="inlineStr">
        <is>
          <t>Dec. 31, 2022</t>
        </is>
      </c>
      <c r="F2" s="2" t="inlineStr">
        <is>
          <t>Dec. 28, 2022</t>
        </is>
      </c>
      <c r="G2" s="2" t="inlineStr">
        <is>
          <t>Nov. 23, 2022</t>
        </is>
      </c>
      <c r="H2" s="2" t="inlineStr">
        <is>
          <t>Jul. 18, 2022</t>
        </is>
      </c>
      <c r="I2" s="2" t="inlineStr">
        <is>
          <t>Dec. 31,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of common stock</t>
        </is>
      </c>
      <c r="B4" s="4" t="inlineStr">
        <is>
          <t xml:space="preserve"> </t>
        </is>
      </c>
      <c r="C4" s="5" t="n">
        <v>5270000</v>
      </c>
      <c r="D4" s="4" t="inlineStr">
        <is>
          <t xml:space="preserve"> </t>
        </is>
      </c>
      <c r="E4" s="5" t="n">
        <v>400000</v>
      </c>
      <c r="F4" s="5" t="n">
        <v>200000</v>
      </c>
      <c r="G4" s="5" t="n">
        <v>44000</v>
      </c>
      <c r="H4" s="5" t="n">
        <v>12500000</v>
      </c>
      <c r="I4" s="4" t="inlineStr">
        <is>
          <t xml:space="preserve"> </t>
        </is>
      </c>
    </row>
    <row r="5">
      <c r="A5" s="4" t="inlineStr">
        <is>
          <t>Cash</t>
        </is>
      </c>
      <c r="B5" s="4" t="inlineStr">
        <is>
          <t xml:space="preserve"> </t>
        </is>
      </c>
      <c r="C5" s="6" t="n">
        <v>18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ed shares of common stock</t>
        </is>
      </c>
      <c r="B6" s="4" t="inlineStr">
        <is>
          <t xml:space="preserve"> </t>
        </is>
      </c>
      <c r="C6" s="5" t="n">
        <v>270000</v>
      </c>
      <c r="D6" s="4" t="inlineStr">
        <is>
          <t xml:space="preserve"> </t>
        </is>
      </c>
      <c r="E6" s="5" t="n">
        <v>44000</v>
      </c>
      <c r="F6" s="4" t="inlineStr">
        <is>
          <t xml:space="preserve"> </t>
        </is>
      </c>
      <c r="G6" s="4" t="inlineStr">
        <is>
          <t xml:space="preserve"> </t>
        </is>
      </c>
      <c r="H6" s="4" t="inlineStr">
        <is>
          <t xml:space="preserve"> </t>
        </is>
      </c>
      <c r="I6" s="4" t="inlineStr">
        <is>
          <t xml:space="preserve"> </t>
        </is>
      </c>
    </row>
    <row r="7">
      <c r="A7" s="4" t="inlineStr">
        <is>
          <t>Aggregate net profit</t>
        </is>
      </c>
      <c r="B7" s="4" t="inlineStr">
        <is>
          <t xml:space="preserve"> </t>
        </is>
      </c>
      <c r="C7" s="6" t="n">
        <v>25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promissory note</t>
        </is>
      </c>
      <c r="B8" s="6" t="n">
        <v>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nnual interest rate payable</t>
        </is>
      </c>
      <c r="B9" s="11" t="n">
        <v>0.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price</t>
        </is>
      </c>
      <c r="B10" s="14" t="n">
        <v>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price rate</t>
        </is>
      </c>
      <c r="B11" s="11" t="n">
        <v>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per share</t>
        </is>
      </c>
      <c r="B12" s="8" t="n">
        <v>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issued</t>
        </is>
      </c>
      <c r="B13" s="4" t="inlineStr">
        <is>
          <t xml:space="preserve"> </t>
        </is>
      </c>
      <c r="C13" s="4" t="inlineStr">
        <is>
          <t xml:space="preserve"> </t>
        </is>
      </c>
      <c r="D13" s="4" t="inlineStr">
        <is>
          <t xml:space="preserve"> </t>
        </is>
      </c>
      <c r="E13" s="5" t="n">
        <v>3764780</v>
      </c>
      <c r="F13" s="4" t="inlineStr">
        <is>
          <t xml:space="preserve"> </t>
        </is>
      </c>
      <c r="G13" s="4" t="inlineStr">
        <is>
          <t xml:space="preserve"> </t>
        </is>
      </c>
      <c r="H13" s="4" t="inlineStr">
        <is>
          <t xml:space="preserve"> </t>
        </is>
      </c>
      <c r="I13" s="5" t="n">
        <v>850222</v>
      </c>
    </row>
    <row r="14">
      <c r="A14" s="4" t="inlineStr">
        <is>
          <t>Convertible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Zhongsh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interests rate</t>
        </is>
      </c>
      <c r="B17" s="4" t="inlineStr">
        <is>
          <t xml:space="preserve"> </t>
        </is>
      </c>
      <c r="C17" s="4" t="inlineStr">
        <is>
          <t xml:space="preserve"> </t>
        </is>
      </c>
      <c r="D17" s="4" t="inlineStr">
        <is>
          <t xml:space="preserve"> </t>
        </is>
      </c>
      <c r="E17" s="4" t="inlineStr">
        <is>
          <t xml:space="preserve"> </t>
        </is>
      </c>
      <c r="F17" s="11" t="n">
        <v>0.13</v>
      </c>
      <c r="G17" s="4" t="inlineStr">
        <is>
          <t xml:space="preserve"> </t>
        </is>
      </c>
      <c r="H17" s="4" t="inlineStr">
        <is>
          <t xml:space="preserve"> </t>
        </is>
      </c>
      <c r="I17" s="4" t="inlineStr">
        <is>
          <t xml:space="preserve"> </t>
        </is>
      </c>
    </row>
    <row r="18">
      <c r="A18" s="4" t="inlineStr">
        <is>
          <t>Qiangsheng, Eurasia and Minka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interests rate</t>
        </is>
      </c>
      <c r="B20" s="4" t="inlineStr">
        <is>
          <t xml:space="preserve"> </t>
        </is>
      </c>
      <c r="C20" s="4" t="inlineStr">
        <is>
          <t xml:space="preserve"> </t>
        </is>
      </c>
      <c r="D20" s="4" t="inlineStr">
        <is>
          <t xml:space="preserve"> </t>
        </is>
      </c>
      <c r="E20" s="4" t="inlineStr">
        <is>
          <t xml:space="preserve"> </t>
        </is>
      </c>
      <c r="F20" s="11" t="n">
        <v>0.1</v>
      </c>
      <c r="G20" s="4" t="inlineStr">
        <is>
          <t xml:space="preserve"> </t>
        </is>
      </c>
      <c r="H20" s="4" t="inlineStr">
        <is>
          <t xml:space="preserve"> </t>
        </is>
      </c>
      <c r="I20" s="4" t="inlineStr">
        <is>
          <t xml:space="preserve"> </t>
        </is>
      </c>
    </row>
    <row r="21">
      <c r="A21" s="4" t="inlineStr">
        <is>
          <t>Phenix Bio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interests rate</t>
        </is>
      </c>
      <c r="B23" s="4" t="inlineStr">
        <is>
          <t xml:space="preserve"> </t>
        </is>
      </c>
      <c r="C23" s="11"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ed shares of common stock</t>
        </is>
      </c>
      <c r="B24" s="4" t="inlineStr">
        <is>
          <t xml:space="preserve"> </t>
        </is>
      </c>
      <c r="C24" s="5" t="n">
        <v>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ASDAQ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sion price</t>
        </is>
      </c>
      <c r="B27" s="14" t="n">
        <v>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price</t>
        </is>
      </c>
      <c r="B30" s="4" t="inlineStr">
        <is>
          <t xml:space="preserve"> </t>
        </is>
      </c>
      <c r="C30" s="4" t="inlineStr">
        <is>
          <t xml:space="preserve"> </t>
        </is>
      </c>
      <c r="D30" s="14" t="n">
        <v>1.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issued</t>
        </is>
      </c>
      <c r="B31" s="4" t="inlineStr">
        <is>
          <t xml:space="preserve"> </t>
        </is>
      </c>
      <c r="C31" s="4" t="inlineStr">
        <is>
          <t xml:space="preserve"> </t>
        </is>
      </c>
      <c r="D31" s="5" t="n">
        <v>133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tible note</t>
        </is>
      </c>
      <c r="B32" s="4" t="inlineStr">
        <is>
          <t xml:space="preserve"> </t>
        </is>
      </c>
      <c r="C32" s="4" t="inlineStr">
        <is>
          <t xml:space="preserve"> </t>
        </is>
      </c>
      <c r="D32" s="6" t="n">
        <v>2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equent Event [Member] | Mr. Oudo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ash</t>
        </is>
      </c>
      <c r="B35" s="4" t="inlineStr">
        <is>
          <t xml:space="preserve"> </t>
        </is>
      </c>
      <c r="C35" s="4" t="inlineStr">
        <is>
          <t xml:space="preserve"> </t>
        </is>
      </c>
      <c r="D35" s="6" t="n">
        <v>3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shares issued</t>
        </is>
      </c>
      <c r="B36" s="4" t="inlineStr">
        <is>
          <t xml:space="preserve"> </t>
        </is>
      </c>
      <c r="C36" s="4" t="inlineStr">
        <is>
          <t xml:space="preserve"> </t>
        </is>
      </c>
      <c r="D36" s="5" t="n">
        <v>25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ale of Stock, Price Per Share</t>
        </is>
      </c>
      <c r="B37" s="4" t="inlineStr">
        <is>
          <t xml:space="preserve"> </t>
        </is>
      </c>
      <c r="C37" s="4" t="inlineStr">
        <is>
          <t xml:space="preserve"> </t>
        </is>
      </c>
      <c r="D37" s="14" t="n">
        <v>1.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reement transfer [Member] | Zhongsh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quity interests rate</t>
        </is>
      </c>
      <c r="B40" s="4" t="inlineStr">
        <is>
          <t xml:space="preserve"> </t>
        </is>
      </c>
      <c r="C40" s="4" t="inlineStr">
        <is>
          <t xml:space="preserve"> </t>
        </is>
      </c>
      <c r="D40" s="4" t="inlineStr">
        <is>
          <t xml:space="preserve"> </t>
        </is>
      </c>
      <c r="E40" s="4" t="inlineStr">
        <is>
          <t xml:space="preserve"> </t>
        </is>
      </c>
      <c r="F40" s="11" t="n">
        <v>0.87</v>
      </c>
      <c r="G40" s="4" t="inlineStr">
        <is>
          <t xml:space="preserve"> </t>
        </is>
      </c>
      <c r="H40" s="4" t="inlineStr">
        <is>
          <t xml:space="preserve"> </t>
        </is>
      </c>
      <c r="I40" s="4" t="inlineStr">
        <is>
          <t xml:space="preserve"> </t>
        </is>
      </c>
    </row>
    <row r="41">
      <c r="A41" s="4" t="inlineStr">
        <is>
          <t>Agreement transfer [Member] | Qiangsheng, Eurasia and Minka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bsequent Event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quity interests rate</t>
        </is>
      </c>
      <c r="B43" s="4" t="inlineStr">
        <is>
          <t xml:space="preserve"> </t>
        </is>
      </c>
      <c r="C43" s="4" t="inlineStr">
        <is>
          <t xml:space="preserve"> </t>
        </is>
      </c>
      <c r="D43" s="4" t="inlineStr">
        <is>
          <t xml:space="preserve"> </t>
        </is>
      </c>
      <c r="E43" s="4" t="inlineStr">
        <is>
          <t xml:space="preserve"> </t>
        </is>
      </c>
      <c r="F43" s="11" t="n">
        <v>0.9</v>
      </c>
      <c r="G43" s="4" t="inlineStr">
        <is>
          <t xml:space="preserve"> </t>
        </is>
      </c>
      <c r="H43" s="4" t="inlineStr">
        <is>
          <t xml:space="preserve"> </t>
        </is>
      </c>
      <c r="I43"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he Acquisition of the Zhongshan Hospital</t>
        </is>
      </c>
      <c r="B1" s="2" t="inlineStr">
        <is>
          <t>12 Months Ended</t>
        </is>
      </c>
    </row>
    <row r="2">
      <c r="B2" s="2" t="inlineStr">
        <is>
          <t>Dec. 31, 2022</t>
        </is>
      </c>
    </row>
    <row r="3">
      <c r="A3" s="3" t="inlineStr">
        <is>
          <t>The Acquisition of the Zhongshan Hospital [Abstract]</t>
        </is>
      </c>
      <c r="B3" s="4" t="inlineStr">
        <is>
          <t xml:space="preserve"> </t>
        </is>
      </c>
    </row>
    <row r="4">
      <c r="A4" s="4" t="inlineStr">
        <is>
          <t>THE ACQUISITION OF THE ZHONGSHAN HOSPITAL</t>
        </is>
      </c>
      <c r="B4" s="4" t="inlineStr">
        <is>
          <t>6. THE ACQUISITION OF THE ZHONGSHAN HOSPITAL On December 15, 2020, the Company entered into an
agreement to acquire Zhongshan Hospital, a private hospital in the east region of China with 65 hospital beds. Zhongshan Hospital is a
general hospital known for its complex minimally invasive surgeries. Pursuant to the agreement, the Company agreed to purchase all
the issued and outstanding equity interests in Zhongshan Hospital in consideration of approximately $18,515,661 (RMB 120,000,000). As
partial consideration, approximately $6,100,723 (RMB 40,000,000) was paid in cash at the closing and 400,000 shares of Common Stock were
issued in February 2021. The balance of the purchase price of approximately $6,100,723 (RMB 40,000,000) was subject to post-closing adjustments
based on the performance of Zhongshan Hospital in 2021 and 2022. The transaction closed on February 5, 2021. As a result of the performance
failure of Zhongshan in the year ended December 31, 2021, the seller is not eligible to receive any contingent payments. The following summarizes the identified assets acquired
and liabilities assumed pursuant to the Zhongshan Acquisition as of February 5, 2021:
Items Amount
Assets
Cash and cash equivalents $ 46,748
Accounts receivable, net 92,900
Inventories, net 108,413
Prepayments and other receivables 432,231
Property, plant and equipment, net 344,208
Operating lease-right of use assets 1,188,693
Goodwill 10,443,494
Liabilities
Short-term loans (154,701 )
Accounts payable, trade (928,640 )
Advances from customers (5,603 )
Amount due to related parties (217,203 )
Other payables and accrued liabilities (435,290 )
Lease liability-current (160,774 )
Lease liability-non current (1,102,589 )
Total net assets $ 9,651,887 The fair value of all assets acquired and liabilities
assumed is the estimated book value of the Zhongshan. Goodwill represents the excess of the fair value of purchase price over the amounts
assigned to the fair value of the assets acquired and the liabilities assumed of Zhongshan Hospital at the acquisition date. On December 28, 2022, we entered into an agreement
to transfer 87% of the equity interests in Zhongshan to the prior owner. As consideration for the transfer, the seller agreed to return
to us the 40,037 shares of Common Stock, that were previously issued as part of the closing consideration. The transaction is expected
to close in the second quarter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he Acquisition of the Qiangsheng, Eurasia and Minkang Hospitals</t>
        </is>
      </c>
      <c r="B1" s="2" t="inlineStr">
        <is>
          <t>12 Months Ended</t>
        </is>
      </c>
    </row>
    <row r="2">
      <c r="B2" s="2" t="inlineStr">
        <is>
          <t>Dec. 31, 2022</t>
        </is>
      </c>
    </row>
    <row r="3">
      <c r="A3" s="3" t="inlineStr">
        <is>
          <t>The Acquisition of the Qiangsheng, Eurasia and Minkang Hospitals [Abstract]</t>
        </is>
      </c>
      <c r="B3" s="4" t="inlineStr">
        <is>
          <t xml:space="preserve"> </t>
        </is>
      </c>
    </row>
    <row r="4">
      <c r="A4" s="4" t="inlineStr">
        <is>
          <t>THE ACQUISITION OF THE QIANGSHENG, EURASIA AND MINKANG HOSPITALS</t>
        </is>
      </c>
      <c r="B4" s="4" t="inlineStr">
        <is>
          <t>7. THE ACQUISITION OF THE QIANGSHENG, EURASIA AND MINKANG HOSPITALS On April 9, 2021, the Company and Chongqing Bimai
entered into a stock purchase agreement to acquire three private hospitals in the PRC, the Qiangsheng, Eurasia and Minkang hospitals. Pursuant
to the agreement, the Company agreed to purchase all the issued and outstanding equity interests in the three hospitals in consideration
of approximately $25,023,555 (RMB162,000,000) to paid by the issuance of 4,000,000 shares of Common Stock, the value of which was agreed
to be RMB 78 million or $12 million and the payment of RMB 84,000,000 (approximately $13,008,734) in cash (the “Cash Consideration”).
The first payment of the Cash Consideration was RMB 20,000,000 (approximately $3,097,317). The second and third payments of the Cash
Consideration of RMB 64,000,000 (approximately $9,911,416) were subject to post-closing adjustments based on the performance of Qiangsheng,
Eurasia and Minkang in 2021 and 2022. The sellers had the right to receive the second and third payments in the form of shares of Common
Stock valued at $15.00 per share or in cash. The transaction closed on May 6, 2021, at which time 4,000,000 shares of Common Stock
were issued. As a result of the performance failure by the three hospitals for the year ended December 31, 2021, the sellers are not
eligible to receive any contingent payments. The following summarizes the identified assets acquired
and liabilities assumed pursuant to the Qiangsheng, Eurasia and Minkang acquisitions as of May 6, 2021:
Items Amount
Assets
Cash and cash equivalents $ 12,341
Accounts receivable, net 41,836
Inventories, net 156,576
Advances and other receivables 40,620
Property, plant and equipment, net 653,104
Operating lease-right of use assets 2,168,709
Goodwill 9,067,529
Liabilities
Accounts payable, trade (355,980 )
Advances from customers (36,798 )
Tax payable (345,870 )
Other payables and accrued liabilities (311,174 )
Lease liability-current (365,788 )
Lease liability-non current (1,988,195 )
Total net assets $ 8,736,910 The fair value of all assets acquired and liabilities
assumed is the estimated book value of the Qiangsheng, Eurasia and Minkang hospitals. Goodwill represents the excess of the fair value
of purchase price over the amounts assigned to the fair value of the assets acquired and the liabilities assumed of Qiangsheng, Eurasia
and Minkang Hospitals at the acquisition date. On December 28, 2022, we entered into an agreement to transfer 90%
of the equity interests in Qiangsheng, Minkang and Eurasia to the previous owners. As consideration for the transfer, the sellers agreed
to return to us the 80,000 shares of Common Stock which were previously issued upon the acquisition of the three hospitals. The sales
of Qiangsheng, Minkang and Eurasia are expected to close in the second quarter of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he Acquisition of Zhuoda</t>
        </is>
      </c>
      <c r="B1" s="2" t="inlineStr">
        <is>
          <t>12 Months Ended</t>
        </is>
      </c>
    </row>
    <row r="2">
      <c r="B2" s="2" t="inlineStr">
        <is>
          <t>Dec. 31, 2022</t>
        </is>
      </c>
    </row>
    <row r="3">
      <c r="A3" s="3" t="inlineStr">
        <is>
          <t>The Acquisition of Zhuoda [Abstract]</t>
        </is>
      </c>
      <c r="B3" s="4" t="inlineStr">
        <is>
          <t xml:space="preserve"> </t>
        </is>
      </c>
    </row>
    <row r="4">
      <c r="A4" s="4" t="inlineStr">
        <is>
          <t>THE ACQUISITION OF ZHUODA</t>
        </is>
      </c>
      <c r="B4" s="4" t="inlineStr">
        <is>
          <t>8. THE ACQUISITION OF ZHUODA On September 10, 2021, Guanzan entered into an agreement
to acquire Zhuoda. Pursuant to the agreement, Guanzan agreed to purchase all the issued and outstanding equity interests in Zhuoda
in consideration of $11,400,000 (RMB 75,240,000). The entire purchase consideration was payable in shares of Common Stock. At the closing
on September 22, 2021, 440,000 shares of Common Stock valued at RMB 43,560,000, or $150.00 per share (approximately $6,600,000) was issued
as partial consideration for the purchase. The remainder of the purchase price of approximately $4,800,000 (RMB 31,680,000), was subject
to post-closing adjustments based on the performance of Zhuoda in 2022 and 2023. The transaction closed on October 8, 2021. As the
future performance of Zhuoda in 2022 and 2023 was uncertain, the total acquired consideration at the acquisition date and at December
31, 2021 was calculated based on the value of the closing payment without taking into consideration of potential payments based on future
performance. The following summarizes the identified assets acquired
and liabilities assumed pursuant to Zhuoda acquisition as of October 8, 2021:
Items Amount
Assets
Cash and cash equivalents $ 102,350
Accounts receivable, net 804,083
Inventories, net 131,456
Advances and other receivables 886,370
Property, plant and equipment, net 6,579
Operating lease-right of use assets 17,160
Goodwill 924,740
Liabilities
Short-term loans (773,737 )
Accounts payable, trade (56,887 )
Advances from customers (3,778 )
Tax payable (24,787 )
Other payables and accrued liabilities (493,868 )
Lease liability-current (7,217 )
Lease liability-non current (14,265 )
Total net assets $ 1,498,199 The fair value of all assets acquired and liabilities
assumed is the estimated book value of the Zhuoda. Goodwill represents the excess of the fair value of purchase price over the amounts
assigned to the fair value of the assets acquired and the liabilities assumed of Zhuoda at the acquisition date. On October 19, 2022,
the Company entered into an agreement to sell Zhuoda to its former owners. Pursuant to the agreement,
the Company will sell 100% of the equity interests in Zhuoda that it previously purchased for 44,000 shares of its common stock. The
44,000 shares will be returned to the Company as the full consideration of the sale of the interests in Zhouda. In
connection with the execution of the Agreement, the parties also agreed to terminate the original agreement, and that none of the parties
or any of their related parties will have any debt, obligation or liability to the original sellers in connection with or resulting from
the earnout payment under the original agreement. The Company closed this transaction in November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he Sale of Zhuoda</t>
        </is>
      </c>
      <c r="B1" s="2" t="inlineStr">
        <is>
          <t>12 Months Ended</t>
        </is>
      </c>
    </row>
    <row r="2">
      <c r="B2" s="2" t="inlineStr">
        <is>
          <t>Dec. 31, 2022</t>
        </is>
      </c>
    </row>
    <row r="3">
      <c r="A3" s="3" t="inlineStr">
        <is>
          <t>The Sale of Zhuoda [Abstract]</t>
        </is>
      </c>
      <c r="B3" s="4" t="inlineStr">
        <is>
          <t xml:space="preserve"> </t>
        </is>
      </c>
    </row>
    <row r="4">
      <c r="A4" s="4" t="inlineStr">
        <is>
          <t>THE SALE OF ZHUODA</t>
        </is>
      </c>
      <c r="B4" s="4" t="inlineStr">
        <is>
          <t xml:space="preserve">9. THE SALE OF ZHUODA The Company’s wholly-owned Guanzan
subsidiary agreed to sell its 100% equity interest in Zhuoda and its wholly-owned subsidiary Qianmei to the former owner. Guanzan had
previously purchased Zhuoda for 44,000 shares of the Company’s common stock. As consideration for the sale, the buyer will return
the 44,000 shares to the Company. The summarized operating results of the Zhuoda
and its subsidiary in the Company’s condensed consolidated statements of operations for the year ended December 31, 2022
consisted of the following:
For the year ended
2022
Revenues $ 2,713,818
Cost of revenues 2,314,877
Gross profit 398,941
Operating expense 392,875
Other income (expense) (45,146 )
Loss before income taxes (39,080 )
Income tax expense 1,425
Net income/(loss) from discontinued operations $ (40,505 ) The assets
and liabilities for discontinued operations of Zhuoda con sisted
of the following items as of December 31, 2021:
December 31, December 31,
2022 2021
Assets from discontinued operations
Current assets
Cash and cash equivalents $ 13,922 $ 100,678
Accounts receivable, net 1,951,997 984,030
Advances to suppliers 67,561 118,365
Amount due from related parties - -
Inventories, net 101,059 162,882
Prepayments and other receivables 720,365 725,881
Operating lease-right of use assets - -
Total current assets 2,854,904 2,091,836
Non-current assets
Deferred tax assets - -
Property, plant and equipment, net 1,442 2,507
Intangible assets, net - -
Operating lease-right of use assets 10,044 15,959
Goodwill - -
Long-term investment - -
Total non-current assets 11,486 18,466
Total assets from discontinued operations $ 2,866,390 $ 2,110,302
Liabilities from discontinued operations
Current liabilities
Short-term loans $ 154,288 $ 795,583
Long-term loans due within one year - -
Convertible promissory notes, net - -
Accounts payable, trade 1,301,712 265,731
Advances from customers - 723
Amount due to related parties - -
Taxes payable 441 218
Other payables and accrued liabilities 162,362 468,970
Lease liability-current 7,693 8,102
Total current liabilities 1,626,496 1,539,327
Non-current liabilities
Lease liability-non current 6,976 12,727
Long-term loans – non-current 330,242 -
Total non-current liabilities 337,218 12,727
Total liabilities 1,963,714 1,552,0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12 Months Ended</t>
        </is>
      </c>
    </row>
    <row r="2">
      <c r="B2" s="2" t="inlineStr">
        <is>
          <t>Dec. 31, 2022</t>
        </is>
      </c>
    </row>
    <row r="3">
      <c r="A3" s="3" t="inlineStr">
        <is>
          <t>Accounts Receivable [Abstract]</t>
        </is>
      </c>
      <c r="B3" s="4" t="inlineStr">
        <is>
          <t xml:space="preserve"> </t>
        </is>
      </c>
    </row>
    <row r="4">
      <c r="A4" s="4" t="inlineStr">
        <is>
          <t>ACCOUNTS RECEIVABLE</t>
        </is>
      </c>
      <c r="B4" s="4" t="inlineStr">
        <is>
          <t xml:space="preserve">10. ACCOUNTS RECEIVABLE The majority of the Company’s pharmacy retail
revenues are derived from cash sales, except for sales to the government social security bureaus or commercial health insurance programs,
which typically settle once a month. The Company routinely evaluates the need for allowance for doubtful accounts based on specifically
identified amounts that the management believes to be uncollectible. If the actual collection experience changes, revisions to the allowance
may be required. As of December 31, 2022 and 2021, accounts receivable consisted of the following:
December 31, December 31,
Accounts receivable, cost $ 4,813,160 $ 6,170,551
Less: allowance for doubtful accounts (1,604,874 ) (295,945 )
Accounts receivable, net $ 3,208,286 $ 5,874,6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to Suppliers</t>
        </is>
      </c>
      <c r="B1" s="2" t="inlineStr">
        <is>
          <t>12 Months Ended</t>
        </is>
      </c>
    </row>
    <row r="2">
      <c r="B2" s="2" t="inlineStr">
        <is>
          <t>Dec. 31, 2022</t>
        </is>
      </c>
    </row>
    <row r="3">
      <c r="A3" s="3" t="inlineStr">
        <is>
          <t>Disclosure of Advances to Suppliers [Abstract]</t>
        </is>
      </c>
      <c r="B3" s="4" t="inlineStr">
        <is>
          <t xml:space="preserve"> </t>
        </is>
      </c>
    </row>
    <row r="4">
      <c r="A4" s="4" t="inlineStr">
        <is>
          <t>ADVANCES TO SUPPLIERS</t>
        </is>
      </c>
      <c r="B4" s="4" t="inlineStr">
        <is>
          <t xml:space="preserve">11. ADVANCES TO SUPPLIERS Advances to suppliers represent the amount the Company
prepaid to its suppliers for merchandise for sale in the ordinary course of business. As of December 31, 2022 and 2021, the Company reported
advances to suppliers as follow:
December 31, December 31,
Advances to suppliers, cost $ 6,589,759 $ 2,909,048
Advances to suppliers, net $ 6,589,759 $ 2,909,0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12. INVENTORIES The Company’s inventories consist of medical
devices and pharmaceuticals that were purchased from third parties for resale to third party pharmacies, clinics, hospitals, and in our
retail pharmacy stores, etc. Inventories consisted of the following:
December 31, December 31,
Pharmaceuticals $ 7,067,613 $ 1,966,809
Medical devices 614,231 302,035
Less: allowance for obsolete and expired inventory (27,602 ) (30,152 )
$ 7,654,242 $ 2,238,692 For the years ended December 31, 2022 and 2021,
the Company accrued allowances of $27,602 and $30,152 respectively for obsolete and expired ite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2336636</v>
      </c>
      <c r="D3" s="6" t="n">
        <v>4609431</v>
      </c>
    </row>
    <row r="4">
      <c r="A4" s="4" t="inlineStr">
        <is>
          <t>Accounts receivable, net</t>
        </is>
      </c>
      <c r="C4" s="5" t="n">
        <v>3208286</v>
      </c>
      <c r="D4" s="5" t="n">
        <v>5874607</v>
      </c>
    </row>
    <row r="5">
      <c r="A5" s="4" t="inlineStr">
        <is>
          <t>Advances to suppliers</t>
        </is>
      </c>
      <c r="C5" s="5" t="n">
        <v>6589759</v>
      </c>
      <c r="D5" s="5" t="n">
        <v>2909048</v>
      </c>
    </row>
    <row r="6">
      <c r="A6" s="4" t="inlineStr">
        <is>
          <t>Inventories, net</t>
        </is>
      </c>
      <c r="C6" s="5" t="n">
        <v>7654242</v>
      </c>
      <c r="D6" s="5" t="n">
        <v>2238692</v>
      </c>
    </row>
    <row r="7">
      <c r="A7" s="4" t="inlineStr">
        <is>
          <t>Prepayments and other receivables</t>
        </is>
      </c>
      <c r="C7" s="5" t="n">
        <v>1347079</v>
      </c>
      <c r="D7" s="5" t="n">
        <v>1811182</v>
      </c>
    </row>
    <row r="8">
      <c r="A8" s="4" t="inlineStr">
        <is>
          <t>Current assets from discontinued operations-disposal</t>
        </is>
      </c>
      <c r="C8" s="4" t="inlineStr">
        <is>
          <t xml:space="preserve"> </t>
        </is>
      </c>
      <c r="D8" s="5" t="n">
        <v>2091836</v>
      </c>
    </row>
    <row r="9">
      <c r="A9" s="4" t="inlineStr">
        <is>
          <t>Current assets from discontinued operations-held for sale</t>
        </is>
      </c>
      <c r="C9" s="5" t="n">
        <v>2099673</v>
      </c>
      <c r="D9" s="5" t="n">
        <v>1624854</v>
      </c>
    </row>
    <row r="10">
      <c r="A10" s="4" t="inlineStr">
        <is>
          <t>Total current assets</t>
        </is>
      </c>
      <c r="C10" s="5" t="n">
        <v>23235675</v>
      </c>
      <c r="D10" s="5" t="n">
        <v>21159650</v>
      </c>
    </row>
    <row r="11">
      <c r="A11" s="3" t="inlineStr">
        <is>
          <t>NON-CURRENT ASSETS</t>
        </is>
      </c>
      <c r="C11" s="4" t="inlineStr">
        <is>
          <t xml:space="preserve"> </t>
        </is>
      </c>
      <c r="D11" s="4" t="inlineStr">
        <is>
          <t xml:space="preserve"> </t>
        </is>
      </c>
    </row>
    <row r="12">
      <c r="A12" s="4" t="inlineStr">
        <is>
          <t>Deferred tax assets</t>
        </is>
      </c>
      <c r="C12" s="5" t="n">
        <v>190132</v>
      </c>
      <c r="D12" s="5" t="n">
        <v>207694</v>
      </c>
    </row>
    <row r="13">
      <c r="A13" s="4" t="inlineStr">
        <is>
          <t>Property, plant and equipment, net</t>
        </is>
      </c>
      <c r="C13" s="5" t="n">
        <v>1703420</v>
      </c>
      <c r="D13" s="5" t="n">
        <v>1945552</v>
      </c>
    </row>
    <row r="14">
      <c r="A14" s="4" t="inlineStr">
        <is>
          <t>Intangible assets, net</t>
        </is>
      </c>
      <c r="C14" s="5" t="n">
        <v>16183</v>
      </c>
      <c r="D14" s="5" t="n">
        <v>18039</v>
      </c>
    </row>
    <row r="15">
      <c r="A15" s="4" t="inlineStr">
        <is>
          <t>Operating lease-right of use assets</t>
        </is>
      </c>
      <c r="C15" s="5" t="n">
        <v>2942265</v>
      </c>
      <c r="D15" s="5" t="n">
        <v>1708740</v>
      </c>
    </row>
    <row r="16">
      <c r="A16" s="4" t="inlineStr">
        <is>
          <t>Goodwill</t>
        </is>
      </c>
      <c r="C16" s="5" t="n">
        <v>2065666</v>
      </c>
      <c r="D16" s="5" t="n">
        <v>8376217</v>
      </c>
    </row>
    <row r="17">
      <c r="A17" s="4" t="inlineStr">
        <is>
          <t>Long-term investment</t>
        </is>
      </c>
      <c r="C17" s="5" t="n">
        <v>1800000</v>
      </c>
      <c r="D17" s="4" t="inlineStr">
        <is>
          <t xml:space="preserve"> </t>
        </is>
      </c>
    </row>
    <row r="18">
      <c r="A18" s="4" t="inlineStr">
        <is>
          <t>Non-current assets from discontinued operations-disposal</t>
        </is>
      </c>
      <c r="C18" s="4" t="inlineStr">
        <is>
          <t xml:space="preserve"> </t>
        </is>
      </c>
      <c r="D18" s="5" t="n">
        <v>18466</v>
      </c>
    </row>
    <row r="19">
      <c r="A19" s="4" t="inlineStr">
        <is>
          <t>Non-current assets from discontinued operations-held for sale</t>
        </is>
      </c>
      <c r="C19" s="5" t="n">
        <v>3761149</v>
      </c>
      <c r="D19" s="5" t="n">
        <v>4694007</v>
      </c>
    </row>
    <row r="20">
      <c r="A20" s="4" t="inlineStr">
        <is>
          <t>Total non-current assets</t>
        </is>
      </c>
      <c r="C20" s="5" t="n">
        <v>12478815</v>
      </c>
      <c r="D20" s="5" t="n">
        <v>16968715</v>
      </c>
    </row>
    <row r="21">
      <c r="A21" s="4" t="inlineStr">
        <is>
          <t>TOTAL ASSETS</t>
        </is>
      </c>
      <c r="C21" s="5" t="n">
        <v>35714490</v>
      </c>
      <c r="D21" s="5" t="n">
        <v>38128365</v>
      </c>
    </row>
    <row r="22">
      <c r="A22" s="3" t="inlineStr">
        <is>
          <t>CURRENT LIABILITIES</t>
        </is>
      </c>
      <c r="C22" s="4" t="inlineStr">
        <is>
          <t xml:space="preserve"> </t>
        </is>
      </c>
      <c r="D22" s="4" t="inlineStr">
        <is>
          <t xml:space="preserve"> </t>
        </is>
      </c>
    </row>
    <row r="23">
      <c r="A23" s="4" t="inlineStr">
        <is>
          <t>Short-term loans</t>
        </is>
      </c>
      <c r="C23" s="5" t="n">
        <v>818425</v>
      </c>
      <c r="D23" s="5" t="n">
        <v>768543</v>
      </c>
    </row>
    <row r="24">
      <c r="A24" s="4" t="inlineStr">
        <is>
          <t>Long-term loans due within one year</t>
        </is>
      </c>
      <c r="C24" s="5" t="n">
        <v>105965</v>
      </c>
      <c r="D24" s="5" t="n">
        <v>369187</v>
      </c>
    </row>
    <row r="25">
      <c r="A25" s="4" t="inlineStr">
        <is>
          <t>Convertible promissory notes, net</t>
        </is>
      </c>
      <c r="C25" s="5" t="n">
        <v>1108785</v>
      </c>
      <c r="D25" s="5" t="n">
        <v>5211160</v>
      </c>
    </row>
    <row r="26">
      <c r="A26" s="4" t="inlineStr">
        <is>
          <t>Accounts payable, trade</t>
        </is>
      </c>
      <c r="C26" s="5" t="n">
        <v>10785531</v>
      </c>
      <c r="D26" s="5" t="n">
        <v>5202818</v>
      </c>
    </row>
    <row r="27">
      <c r="A27" s="4" t="inlineStr">
        <is>
          <t>Advances from customers</t>
        </is>
      </c>
      <c r="C27" s="5" t="n">
        <v>923131</v>
      </c>
      <c r="D27" s="5" t="n">
        <v>1893819</v>
      </c>
    </row>
    <row r="28">
      <c r="A28" s="4" t="inlineStr">
        <is>
          <t>Amount due to related parties</t>
        </is>
      </c>
      <c r="C28" s="5" t="n">
        <v>4600441</v>
      </c>
      <c r="D28" s="5" t="n">
        <v>730285</v>
      </c>
    </row>
    <row r="29">
      <c r="A29" s="4" t="inlineStr">
        <is>
          <t>Taxes payable</t>
        </is>
      </c>
      <c r="C29" s="5" t="n">
        <v>71915</v>
      </c>
      <c r="D29" s="5" t="n">
        <v>308503</v>
      </c>
    </row>
    <row r="30">
      <c r="A30" s="4" t="inlineStr">
        <is>
          <t>Other payables and accrued liabilities</t>
        </is>
      </c>
      <c r="C30" s="5" t="n">
        <v>3175574</v>
      </c>
      <c r="D30" s="5" t="n">
        <v>2080285</v>
      </c>
    </row>
    <row r="31">
      <c r="A31" s="4" t="inlineStr">
        <is>
          <t>Lease liability-current</t>
        </is>
      </c>
      <c r="C31" s="5" t="n">
        <v>532630</v>
      </c>
      <c r="D31" s="5" t="n">
        <v>442628</v>
      </c>
    </row>
    <row r="32">
      <c r="A32" s="4" t="inlineStr">
        <is>
          <t>Current liabilities from discontinued operations-disposal</t>
        </is>
      </c>
      <c r="C32" s="4" t="inlineStr">
        <is>
          <t xml:space="preserve"> </t>
        </is>
      </c>
      <c r="D32" s="5" t="n">
        <v>1539327</v>
      </c>
    </row>
    <row r="33">
      <c r="A33" s="4" t="inlineStr">
        <is>
          <t>Current liabilities from discontinued operations-held for sale</t>
        </is>
      </c>
      <c r="C33" s="5" t="n">
        <v>3239950</v>
      </c>
      <c r="D33" s="5" t="n">
        <v>3545587</v>
      </c>
    </row>
    <row r="34">
      <c r="A34" s="4" t="inlineStr">
        <is>
          <t>Total current liabilities</t>
        </is>
      </c>
      <c r="C34" s="5" t="n">
        <v>25362347</v>
      </c>
      <c r="D34" s="5" t="n">
        <v>22092142</v>
      </c>
    </row>
    <row r="35">
      <c r="A35" s="3" t="inlineStr">
        <is>
          <t>NON-CURRENT LIABILITIES</t>
        </is>
      </c>
      <c r="C35" s="4" t="inlineStr">
        <is>
          <t xml:space="preserve"> </t>
        </is>
      </c>
      <c r="D35" s="4" t="inlineStr">
        <is>
          <t xml:space="preserve"> </t>
        </is>
      </c>
    </row>
    <row r="36">
      <c r="A36" s="4" t="inlineStr">
        <is>
          <t>Lease liability-non current</t>
        </is>
      </c>
      <c r="C36" s="5" t="n">
        <v>2574751</v>
      </c>
      <c r="D36" s="5" t="n">
        <v>1402550</v>
      </c>
    </row>
    <row r="37">
      <c r="A37" s="4" t="inlineStr">
        <is>
          <t>Long-term loans - non-current</t>
        </is>
      </c>
      <c r="C37" s="5" t="n">
        <v>314786</v>
      </c>
      <c r="D37" s="5" t="n">
        <v>538006</v>
      </c>
    </row>
    <row r="38">
      <c r="A38" s="4" t="inlineStr">
        <is>
          <t>Non-current liabilities from discontined operations-disposal</t>
        </is>
      </c>
      <c r="C38" s="4" t="inlineStr">
        <is>
          <t xml:space="preserve"> </t>
        </is>
      </c>
      <c r="D38" s="5" t="n">
        <v>12727</v>
      </c>
    </row>
    <row r="39">
      <c r="A39" s="4" t="inlineStr">
        <is>
          <t>Non-current liabilities from discontined operations-held for sale</t>
        </is>
      </c>
      <c r="C39" s="5" t="n">
        <v>2245373</v>
      </c>
      <c r="D39" s="5" t="n">
        <v>2746512</v>
      </c>
    </row>
    <row r="40">
      <c r="A40" s="4" t="inlineStr">
        <is>
          <t>TOTAL LIABILITIES</t>
        </is>
      </c>
      <c r="C40" s="5" t="n">
        <v>30497257</v>
      </c>
      <c r="D40" s="5" t="n">
        <v>26791937</v>
      </c>
    </row>
    <row r="41">
      <c r="A41" s="3" t="inlineStr">
        <is>
          <t>STOCKHOLDERS’ EQUITY</t>
        </is>
      </c>
      <c r="C41" s="4" t="inlineStr">
        <is>
          <t xml:space="preserve"> </t>
        </is>
      </c>
      <c r="D41" s="4" t="inlineStr">
        <is>
          <t xml:space="preserve"> </t>
        </is>
      </c>
    </row>
    <row r="42">
      <c r="A42" s="4" t="inlineStr">
        <is>
          <t>Common stock, $0.001 par value; 200,000,000 shares authorized; 3,764,780 and 850,222 shares issued and outstanding as of December 31, 2022 and 2021, respectively*</t>
        </is>
      </c>
      <c r="B42" s="4" t="inlineStr">
        <is>
          <t>[1]</t>
        </is>
      </c>
      <c r="C42" s="5" t="n">
        <v>3765</v>
      </c>
      <c r="D42" s="5" t="n">
        <v>850</v>
      </c>
    </row>
    <row r="43">
      <c r="A43" s="4" t="inlineStr">
        <is>
          <t>Additional paid-in capital</t>
        </is>
      </c>
      <c r="C43" s="5" t="n">
        <v>71899271</v>
      </c>
      <c r="D43" s="5" t="n">
        <v>55227782</v>
      </c>
    </row>
    <row r="44">
      <c r="A44" s="4" t="inlineStr">
        <is>
          <t>Statutory reserves</t>
        </is>
      </c>
      <c r="C44" s="5" t="n">
        <v>2263857</v>
      </c>
      <c r="D44" s="5" t="n">
        <v>2263857</v>
      </c>
    </row>
    <row r="45">
      <c r="A45" s="4" t="inlineStr">
        <is>
          <t>Accumulated deficit</t>
        </is>
      </c>
      <c r="C45" s="5" t="n">
        <v>-70143785</v>
      </c>
      <c r="D45" s="5" t="n">
        <v>-47900930</v>
      </c>
    </row>
    <row r="46">
      <c r="A46" s="4" t="inlineStr">
        <is>
          <t>Accumulated other comprehensive income</t>
        </is>
      </c>
      <c r="C46" s="5" t="n">
        <v>24583</v>
      </c>
      <c r="D46" s="5" t="n">
        <v>1601872</v>
      </c>
    </row>
    <row r="47">
      <c r="A47" s="4" t="inlineStr">
        <is>
          <t>Total BIMI International Medical Inc.’s equity</t>
        </is>
      </c>
      <c r="C47" s="5" t="n">
        <v>4047691</v>
      </c>
      <c r="D47" s="5" t="n">
        <v>11193431</v>
      </c>
    </row>
    <row r="48">
      <c r="A48" s="4" t="inlineStr">
        <is>
          <t>NON-CONTROLLING INTERESTS</t>
        </is>
      </c>
      <c r="C48" s="5" t="n">
        <v>1169542</v>
      </c>
      <c r="D48" s="5" t="n">
        <v>142997</v>
      </c>
    </row>
    <row r="49">
      <c r="A49" s="4" t="inlineStr">
        <is>
          <t>Total stockholders’ equity</t>
        </is>
      </c>
      <c r="C49" s="5" t="n">
        <v>5217233</v>
      </c>
      <c r="D49" s="5" t="n">
        <v>11336428</v>
      </c>
    </row>
    <row r="50">
      <c r="A50" s="4" t="inlineStr">
        <is>
          <t>Total liabilities and stockholders’ equity</t>
        </is>
      </c>
      <c r="C50" s="6" t="n">
        <v>35714490</v>
      </c>
      <c r="D50" s="6" t="n">
        <v>38128365</v>
      </c>
    </row>
    <row r="51"/>
    <row r="52">
      <c r="A52" s="4" t="inlineStr">
        <is>
          <t>[1]Retrospectively restated due to 1-for-5 reverse stock split, see Note 23. A subsequent 1-for-10 reverse split took place on December 9, 2022.</t>
        </is>
      </c>
    </row>
  </sheetData>
  <mergeCells count="3">
    <mergeCell ref="A1:B1"/>
    <mergeCell ref="A51:C51"/>
    <mergeCell ref="A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 and Other Receivables</t>
        </is>
      </c>
      <c r="B1" s="2" t="inlineStr">
        <is>
          <t>12 Months Ended</t>
        </is>
      </c>
    </row>
    <row r="2">
      <c r="B2" s="2" t="inlineStr">
        <is>
          <t>Dec. 31, 2022</t>
        </is>
      </c>
    </row>
    <row r="3">
      <c r="A3" s="3" t="inlineStr">
        <is>
          <t>Prepayments and Other Receivables [Abstract]</t>
        </is>
      </c>
      <c r="B3" s="4" t="inlineStr">
        <is>
          <t xml:space="preserve"> </t>
        </is>
      </c>
    </row>
    <row r="4">
      <c r="A4" s="4" t="inlineStr">
        <is>
          <t>PREPAYMENT AND OTHER RECEIVABLES</t>
        </is>
      </c>
      <c r="B4" s="4" t="inlineStr">
        <is>
          <t>13. PREPAYMENT AND OTHER RECEIVABLES Prepayments and other receivables represent the amount
that the Company prepaid as rent deposits for its retail stores, hospitals and office space, special medical device purchase deposits,
prepaid rental fee and professional services, advances to employees in the ordinary course of business, VAT deductibles and other miscellaneous
receivables. The table below sets forth the balances as of December 31, 2022 and 2021, respectively.
December 31, December 31,
Deposits for rentals $ 132,960 $ 39,180
Deposit for property rights trading - -
Prepaid expenses and improvements of offices 56,121 73,566
Deposit for purchase of medical devices 166,765 -
VAT deductibles - 297,141
Deferred offering cost - 1,227,778
Deposit for sales platform 24,337 -
Receivables from third party 66,986 61,781
Others 923,785 137,816
Less: allowance for doubtful accounts (23,875 ) (26,080 )
Prepayments and other receivables, net $ 1,347,079 $ 1,811,182 Management evaluates the recoverable value of these
balances periodically according to the Company’s policy of credit and allowance for doubtful accounts. For the years ended December
31, 2022 and 2021, the Company recorded bad debt expenses of $23,875 and $26,08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14. PROPERTY, PLANT AND EQUIPMENT Property, plant and equipment consisted of the following:
December 31, December 31,
Building $ 749,526 $ 818,757
Office equipment 132,329 144,551
Electronic equipment 37,257 40,698
Furniture 30,764 39,273
Vehicles 168,512 174,353
Medical equipment 925,281 1,010,746
Leasehold improvement 598,677 605,394
2,642,346 2,833,772
Less: accumulated depreciation (938,926 ) (888,220 )
Property, plant and equipment, net $ 1,703,420 $ 1,945,552 Depreciation expenses for the years ended December
31, 2022 and 2021 were $220,064 and $240,66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15. INTANGIBLE ASSETS
December 31, December 31,
Software $ 19,679 $ 21,495
19,679 21,495
Less: accumulated amortization (3,496 ) (3,456 )
Intangible assets, net $ 16,183 $ 18,039 Amortization expense for the years ended December
31, 2022 and 2021 were $3,496 and $3,456,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 Term Investment</t>
        </is>
      </c>
      <c r="B1" s="2" t="inlineStr">
        <is>
          <t>12 Months Ended</t>
        </is>
      </c>
    </row>
    <row r="2">
      <c r="B2" s="2" t="inlineStr">
        <is>
          <t>Dec. 31, 2022</t>
        </is>
      </c>
    </row>
    <row r="3">
      <c r="A3" s="3" t="inlineStr">
        <is>
          <t>Long Term Investment [Abstract]</t>
        </is>
      </c>
      <c r="B3" s="4" t="inlineStr">
        <is>
          <t xml:space="preserve"> </t>
        </is>
      </c>
    </row>
    <row r="4">
      <c r="A4" s="4" t="inlineStr">
        <is>
          <t>LONG-TERM INVESTMENT</t>
        </is>
      </c>
      <c r="B4" s="4" t="inlineStr">
        <is>
          <t>16. LONG-TERM INVESTMENT
December 31, December 31,
Long-term investment in Phenix Bio Inc $ 1,800,000 $ -
Total long-term investment $ 1,800,000 $ - On July 5, 2022, we entered into a stock purchase agreement (as amended
on February 27, 2023) with Mr. Fnu Oudom, the Chairman of our board of directors, whereby we agreed to acquire 100% of the equity interests
in Phenix Bio Inc. (“Phenix”), a distributor of healthcare products in consideration of $1,800,000. The transaction closed
effective March 15, 2023. The aggregate purchase price for the equity interests in Phenix was $180,000 in cash, which has been paid, plus
5,270,000 shares of the Company’s common stock, of which 270,000 shares will be issued upon the approval of the issuance by the
Company’s shareholders and the balance of 5,000,000 shares will be issued if the aggregate net profit generated by Phenix is at
least $2,500,000 in calendar year 2023 or in any fiscal quarter of 2023, subject to the approval of the Company’s sharehold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7. LEASES Balance sheet information related to the Company’s
operating leases as of December 31, 2022 and 2021 was as follows:
December 31, December 31,
Right of Use Assets
Operating lease $ 2,942,265 1,708,740
Total right of use assets $ 2,942,265 1,708,740
Operating Lease Obligations
Current operating lease liabilities $ 532,630 442,628
Non-current operating lease liabilities $ 2,574,751 1,402,550
Total Lease Liabilities $ 3,107,381 1,845,178 Lease liability maturities as of December 31, 2022,
are as follows:
Operating
2023 683,240
2024 760,535
2025 773,941
2026 787,224
2027 and thereafter 743,755
Total minimum lease payments 3,748,695
Less: Amount representing interest (641,314 )
Total $ 3,107,3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2</t>
        </is>
      </c>
    </row>
    <row r="3">
      <c r="A3" s="3" t="inlineStr">
        <is>
          <t>Goodwill [Abstract]</t>
        </is>
      </c>
      <c r="B3" s="4" t="inlineStr">
        <is>
          <t xml:space="preserve"> </t>
        </is>
      </c>
    </row>
    <row r="4">
      <c r="A4" s="4" t="inlineStr">
        <is>
          <t>GOODWILL</t>
        </is>
      </c>
      <c r="B4" s="4" t="inlineStr">
        <is>
          <t>18 GOODWILL Changes in the carrying amount of goodwill for the
years ended December 31, 2022 and 2021 consisted of the following:
December 31, December 31,
Beginning balance $ 8,376,217 $ 34,504,388
Disposal of Zhuoda (924,740 ) -
Addition during the year - -
Impairment during the year (5,385,811 ) (26,128,171 )
Goodwill $ 2,065,666 $ 8,376,217 The goodwill associated with the acquisition of (i)
Guanzan of $6,914,232, (ii) Guoyitang of $7,154,393, (iii) Zhongshan of $10,443,49, and (iv) Minkang, Qiangsheng and Eurasia of $9,067,529,
were initially recognized at the acquisition closing dates. Zhuoda has been sold in 2022. As of December 31, 2022 and December 31, 2021, our
goodwill amounted to $2,065,666 and $8,376,217, respectively. Impairment losses for the years ended December 31, 2022 and 2021 was
$5,385,811 and $26,128,17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2</t>
        </is>
      </c>
    </row>
    <row r="3">
      <c r="A3" s="3" t="inlineStr">
        <is>
          <t>Loans [Abstract]</t>
        </is>
      </c>
      <c r="B3" s="4" t="inlineStr">
        <is>
          <t xml:space="preserve"> </t>
        </is>
      </c>
    </row>
    <row r="4">
      <c r="A4" s="4" t="inlineStr">
        <is>
          <t>LOANS</t>
        </is>
      </c>
      <c r="B4" s="4" t="inlineStr">
        <is>
          <t xml:space="preserve">19. LOANS Short-term loans
December 31, December 31,
China Minsheng Bank $ 114,867 $ -
Postal Savings Bank of China 703,558 768,543
Total $ 818,425 $ 768,543 Guanzan borrowed $703,558 from Postal Savings
Bank of China on December 22,2022. The loan is due on December 20, 2023 with an interest rate of 4.50%. Shude borrowed $114,867 from China Minsheng
Bank on March 17, 2022, which is due on March 17, 2023, with an interest rate of 6.20%. For the years ended December 31, 2022 and 2021, the
interest expense on short-term loans amounted to $65,807 and $41,076, respectively. Long-term loans
December 31, December 31,
Standard Chartered Bank $ - $ 68,723
China Minsheng Bank - 125,476
Construction bank of China - 33,565
Chongwing Nan’an Zhongyin Fuden Village Bank Co. Ltd. - 116,974
We Bank 360,825 562,455
China Construction Bank Chongqing Zhongxian Sub-branch 59,926 -
Subtotal of long-term loans 420,751 907,193
Less: current portion (105,965 ) (369,187 )
Long-term loans – non current portion $ 314,786 $ 538,006 Guanzan borrowed $116,974 from Chongwing Nan’an
Zhongyin Fuden Village Bank Co. Ltd. on February 25,2021, which is due on February 24, 2024, with an interest rate of 8.00%. Guanzan borrowed $71,792 from We Bank on April
26, 2022, for a term of two years, with an interest rate of 9.45%. Guanzan borrowed $23,931 and $119,653 and $39,485 from We
Bank on September 6, 2022, for a term of two years, with an interest rate of 14.40%. Guanzan borrowed $24,514 from We Bank on December
26, 2020, which is due on March 26, 2023, with an interest rate of 10.06%. Guanzan borrowed $42,341 from We Bank on July 24, 2021, which
is due on July 26, 2023, with an interest rate of 13.68%. Guanzan borrowed $39,109 from We Bank on October 7, 2021, which is due on September
26, 2023, with an interest rate of 12.96%. For the years ended December 31, 2022 and 2021, the
interest expense on our long-term loans amounted to $75,962 and $106,600, respectively. Long-term loans maturities as of December 31, 2022,
are as follows:
December 31,
2023 105,965
2024 369,187
Total $ 475,1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and Embedded Derivative Instructions</t>
        </is>
      </c>
      <c r="B1" s="2" t="inlineStr">
        <is>
          <t>12 Months Ended</t>
        </is>
      </c>
    </row>
    <row r="2">
      <c r="B2" s="2" t="inlineStr">
        <is>
          <t>Dec. 31, 2022</t>
        </is>
      </c>
    </row>
    <row r="3">
      <c r="A3" s="3" t="inlineStr">
        <is>
          <t>Disclosure of Convertible Promissory Notes and Embedded Derivative Instructions [Abstract]</t>
        </is>
      </c>
      <c r="B3" s="4" t="inlineStr">
        <is>
          <t xml:space="preserve"> </t>
        </is>
      </c>
    </row>
    <row r="4">
      <c r="A4" s="4" t="inlineStr">
        <is>
          <t>CONVERTIBLE PROMISSORY NOTES AND EMBEDDED DERIVATIVE INSTRUCTIONS</t>
        </is>
      </c>
      <c r="B4" s="4" t="inlineStr">
        <is>
          <t>20. CONVERTIBLE PROMISSORY NOTES AND EMBEDDED DERIVATIVE INSTRUCTIONS On May 18, 2020, we entered into a securities purchase
agreement (the “May SPA”) with two institutional investors (the “Institutional Investors”) to sell convertible
notes having a face amount of $6,550,000 at an aggregate original issue discount of 19.85% (the “2020 Notes”) and
ranking senior to all outstanding and future indebtedness of the Company. The 2020 Notes do not bear interest except upon the occurrence
of an event of default. Each Institutional Investor also received a warrant (each an “Institutional Investor 2020 Warrant”)
to purchase 325,000 shares of Common Stock at an initial exercise price of $14.225 per share (post-Split price (as defined
below) and subject to the Event Market Price Adjustment). The placement agent for the private placement received a warrant (the “Placement
Agent 2020 Warrant”, together with the Institutional Investor 2020 Warrant, the “2020 Warrants”) to purchase up to 10%
of the aggregate number of shares of Common Stock at an initial exercise price of $14.225 per share (post-Split price and subject
to the Event Market Price Adjustment), subject to increase based on the number of shares Common Stock issued pursuant to the 2020 Notes. Pursuant to the May SPA, two 2020 Notes each in the
face amount of $2,225,000 were issued to the Institutional Investors in consideration of the payment of $1,750,000 in cash for
each 2020 Note. The May SPA, the 2020 Notes and the warrants provide
that each and every reference to share prices, shares of Common Stock and any other numbers therein that relate to the Common Stock will
be automatically adjusted for any stock splits, stock dividends, stock combinations, recapitalizations or other similar transactions that
occur with respect to the Common Stock (each, a “Stock Combination Event”, and such date thereof, the “Stock Combination
Event Date”) thereafter. The May SPA, the 2020 Notes and the 2020 Warrants further provide if after a Stock Combination Event, the
Event Market Price is less than the conversion price (in the case of the Convertible Notes) or the exercise price (in the case of the
warrants) then in effect (after giving effect to the above adjustments), then on the sixteenth (16th) trading day immediately following
such Stock Combination Event Date, the conversion price or exercise then in effect on such sixteenth (16th) trading day (after giving
effect to the above adjustments) will be reduced (but in no event increased) to the Event Market Price. “Event Market Price”
means, with respect to any Stock Combination Event Date, the quotient determined by dividing (x) the sum of the dollar volume-weighted
average price of the Common Stock for each of the five (5) trading days with the lowest dollar volume-weighted average price of the Common
Stock during the fifteen (15) consecutive trading day period ending and including the trading day immediately preceding the sixteenth
(16th) trading day after such Stock Combination Event Date, divided by (y) five (5). The price adjustment described in this paragraph
is hereinafter referred to as the “Event Market Price Adjustment.” The 2020 Notes, which matured on the eighteen-month
anniversary of the issuance date, were payable in installments and were convertible at the election of the investors at the conversion
price of $12.95 per share (post-Split Price and subject to the Event Market Price Adjustment), subject to adjustment in the event
of default. Each investor also received a Institutional Investor 2020 Warrant to purchase 130,000 shares of Common Stock at
an initial exercise price of $14.23 per share (post-Split Price and subject to the Event Market Price Adjustment). The placement
agent for the private placement received a warrant to purchase up to 34,369 shares of Common Stock at an initial exercise price
of $14.23 per share (post-Split Price and subject to the Event Market Price Adjustment), subject to increase based on the number
of shares of Common Stock issued pursuant to the 2020 Notes. Pursuant to the May SPA, additional convertible notes in an aggregate original
face amount not to exceed $2,100,000 (the “Additional Notes”) could also be issued to the Institutional Investors under
certain circumstances. On February 24, 2021, we entered into an amendment
to the May SPA with the Institutional Investors to increase the amount of the Additional Notes by $3,300,000 to $5,400,000. On February
26, 2021, Additional Notes in an aggregate original principal amount of $5,400,000 were issued to the Institutional Investors, together
with the issuance of warrants to acquire an aggregate of 152,000 shares of Common Stock at an initial exercise price of $14.23 per
share (post-Split Price and subject to the Event Market Price Adjustment). The placement agent for the private placement received a warrant
to purchase up to 34,749 shares of our Common Stock at an initial exercise price of $14.23 per share post-Split Price and
(subject to the Event Market Price Adjustment), subject to increase based on the number of shares of Common Stock issued pursuant to the
Additional Notes.
Consolidated
December 31, December 31,
Carrying value as at January 1 5,211,160 3,328,447
Interest accrued at effective interest rate 2,585,840 7,282,713
Shares issued for interest payment - -
Redemption of convertible promissory note (7,797,000 ) (5,400,000 )
Exchange differences - -
Carrying value as at December 31 1,108,785 5,211,160 On November 18, 2021, we entered into a securities
purchase agreement (the “November SPA”) with the same two Institutional Investors to sell them a series of senior convertible
notes (the “2021 Notes”) with an original issue discount of 20% and ranking senior to all outstanding and future indebtedness
of the Company in a private placement. Each Institutional Investor paid $3,250,000 in cash for a 2021 Note in the face amount of $3,900,000.
The November SPA also provided for the issuance of additional 2021 Notes in an aggregate original principal amount not to exceed $3,900,000
under certain circumstances. The November SPA also contains provisions about the Market Event Price. The 2021 Notes, which were issued
on November 22, 2021, mature on the eighteen-month anniversary of the issuance date, are payable by the Company in installments and are
convertible at the election of the Institutional Investors at the conversion price of $3.25 (post-Split Price and subject to the Event
Market Price Adjustment), which is subject to adjustment in the event of default. Each Institutional Investor also received a warrant
(the “Institutional Investor 2021 Warrant”) to purchase 180,000 shares of Common Stock at an initial exercise price of $3.55
per share (subject to the Event Market Price Adjustment). The placement agent for the private placement received a warrant (the “Placement
Agent 2021 Warrant”, together with the Institutional Investor 2021 Warrant, the “2021 Warrants”) to purchase up to 8%
of the aggregate number of shares of Common Stock at an initial exercise price of $3.55 per share (post-Split Price and subject to the
Event Market Price Adjustment), subject to increase based on the number of shares Common Stock issued pursuant to the 2021 Notes. The Company implemented a 1-for-5 reverse stock split (the “Split”)
on February 3, 2022. The 2020 Notes were fully converted before the Split, and therefore no price adjustment was actually implemented
at the conversion, although the price information provided above about the 2020 Notes was post-split price. The conversion price of the
2021 Notes and the exercise price of the 2020 Warrants and the 2021 Warrants will be adjusted pursuant to the Event Market Price formula
upon conversion or exercise. Upon evaluation, the Company determined that the
two agreements contained embedded beneficial conversion features which met the definition of Debt with Conversion and Other Options covered
under the Accounting Standards Codification topic 470 (“ASC 470”). According to ASC 470, an embedded beneficial conversion
feature present in a convertible instrument shall be recognized separately at issuance by allocating a portion of the proceeds equal to
the intrinsic value of that feature to additional paid-in capital.
December 31,
2022 2021
Convertible note – principal $ 1,108,785 $ 7,800,000
Convertible note – discount - (2,588,840 )
$ 1,108,785 $ 5,211,160 Additionally, the Company accounted for the embedded
conversion option liability in accordance with the Accounting Standards Codification topic 815, Accounting for Derivative Instruments
and Hedging Activities (“ASC 815”) as well as related interpretation of this standard. In accordance with these standards,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initial fair value of the embedded conversion option liability associated
with each Note was valued using the Black-Scholes model. The assumptions used in the Black-Scholes option pricing model are as follows:
December 31, December 31,
Dividend yield $ 0 % $ 0 %
Expected volatility 171 % 171 %
Risk free interest rate 0.87 % 0.87 %
Expected life (year) 1.42 1.42 The value of the conversion option liability underlying
the Notes and Convertible Notes as of December 31, 2022 and 2021 were nil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ies and Related Parties Transactions</t>
        </is>
      </c>
      <c r="B1" s="2" t="inlineStr">
        <is>
          <t>12 Months Ended</t>
        </is>
      </c>
    </row>
    <row r="2">
      <c r="B2" s="2" t="inlineStr">
        <is>
          <t>Dec. 31, 2022</t>
        </is>
      </c>
    </row>
    <row r="3">
      <c r="A3" s="3" t="inlineStr">
        <is>
          <t>Related Parties and Related Parties Transactions [Abstract]</t>
        </is>
      </c>
      <c r="B3" s="4" t="inlineStr">
        <is>
          <t xml:space="preserve"> </t>
        </is>
      </c>
    </row>
    <row r="4">
      <c r="A4" s="4" t="inlineStr">
        <is>
          <t>RELATED PARTIES AND RELATED PARTIES TRANSACTIONS</t>
        </is>
      </c>
      <c r="B4" s="4" t="inlineStr">
        <is>
          <t>21. RELATED PARTIES AND RELATED
PARTIES TRANSACTIONS As of December 31, 2022 and 2021, the total amounts
payable to related parties and mil-level management was $4,600,441 and $730,285, respectively, which included: 1. As of December 31, 2022 and 2021, Amount payable to Mr. Yongquan Bi, the former Chief Executive Officer and Chairman of the Board of directors of the Company, of $27,699 and $30,258, respectively, free of interest and due on demand. These amounts represent the remaining balance that Mr. Yongquan Bi advanced for third party services on behalf of the Company during the ordinary course of business of the Company since the beginning of 2018. So far, it has not been paid. 2. As of December 31, 2022 and 2021, Amount payable to Mr. Li Zhou, the legal representative (general manager) of Guanzan, of $248,690 and $477,128 respectively is for daily operations and third party professional fees with no interest. So far, it has been paid. 3. As of December 31, 2022 and 2021, Amounts payable to Mr. Fuqing Zhang, the Chief Executive Officer of Xinrongxin of $172,730 and $188,684, respectively, free of interest and due on demand. The amount due to Mr. Fuqing Zhang is for reimbursable operating expenses that the Company owed to Mr. Zhang prior to the acquisition of Boqi Zhengji. So far, it has not been paid. 4. As of December 31, 2022 and 2021, Amounts payable to Mr. Youwei Xu, the financial manager of Xinrongxin of $11,784 and $12,872, respectively, free of interest and due on demand. The amount due to Mr. Xu, relates to reimbursable operating expenses that was owed to Mr. Xu prior to the acquisition of Boqi Zhengji. So far, it has not been paid. 5. As of December 31, 2022 and 2021, Amounts payable to Shaohui Zhuo, the general manager of Guoyitang of $4,671 and $5,102, respectively, was for daily operations with no interest. So far, it has not been paid. 6. As of December 31, 2022 and 2021, Amounts payable to Nanfang Xiao, a director of Guoyitang of $10,482 and $11,450, respectively, for daily operations with no interest. So far, it has not been paid. 7. As of December 31, 2022 and 2021, Amounts payable to Jia Song, the manager of Guoyitang of $4,385 and $4,791, respectively, was for daily operations with no interest. So far, it has not been paid.
8. As of December 31, 2022, Other payable to Mr. Fnu Oudom of
$3,620,000, was for $2,000,000 personal loan with 6% interest rate on December 6, 2022, and $1,620,000 for the remaining balance for
sale of Phoenix Entity.
9. As of December 31, 2022, Other payable to Mr. Song Tie Wei
of $ 500,000, was personal loan on October 28, 2022, with a term of three months from November 3, 2022 to February 3, 2023. No interest
if return on time. 1% interest from 3/3/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t>
        </is>
      </c>
      <c r="B1" s="2" t="inlineStr">
        <is>
          <t>12 Months Ended</t>
        </is>
      </c>
    </row>
    <row r="2">
      <c r="B2" s="2" t="inlineStr">
        <is>
          <t>Dec. 31, 2022</t>
        </is>
      </c>
    </row>
    <row r="3">
      <c r="A3" s="3" t="inlineStr">
        <is>
          <t>Other Payables and Accrued Liabilities [Abstract]</t>
        </is>
      </c>
      <c r="B3" s="4" t="inlineStr">
        <is>
          <t xml:space="preserve"> </t>
        </is>
      </c>
    </row>
    <row r="4">
      <c r="A4" s="4" t="inlineStr">
        <is>
          <t>OTHER PAYABLES AND ACCRUED LIABILITIES</t>
        </is>
      </c>
      <c r="B4" s="4" t="inlineStr">
        <is>
          <t>22. OTHER PAYABLES AND ACCRUED
LIABILITIES Other payables and accrued liabilities consisted
of the following:
December 31, December 31,
Payroll payable $ 411,043 $ 671,147
Salary payable – related party (1) 2,135,333 1,005,833
Accrued operating expenses (900 ) -
Social security payable - -
Acquisition payable (2) - 403,305
Long-term payable - -
Other payables 630,097 -
Other payables and accrued liabilities, net $ 3,175,574 $ 2,080,285 (1) The Company entered into an employment agreement with Mr. Tiewei Song, the Chief Executive Officer of the Company, dated October 1, 2019, for a term of two years commencing October 1, 2019 with base annual cash compensation of $500,000. The agreement was renewed on October 28, 2021 for one year with an annual base salary of $1,000,000 in cash and an annual stock compensation of 100,000 shares of the Company’s common stock. The Company entered into the employment Agreement
with Ms. Baiqun Zhong dated January 27, 2022, as the Interim CFO from May 21, 2021 until July 14, 2021 with base annual cash compensation
of $250,000. We have not made any cash compensation to Ms. Zhong as of the date of this annual report, Mr. Xiaoping Wang (the “COO Executive Employment
Agreement”) is for a term of one (1) year, effective January 1, 2022. Under the COO Executive Employment Agreement, Mr. Wang’s
compensation will consist of an annual salary of $500,000 in cash and stock compensation of 500,000 shares of the Company’s common
stock. We have not made any cash compensation to Mr. Wang as of the date of this annual repor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200000000</v>
      </c>
      <c r="C4" s="5" t="n">
        <v>200000000</v>
      </c>
    </row>
    <row r="5">
      <c r="A5" s="4" t="inlineStr">
        <is>
          <t>Common stock, shares issued</t>
        </is>
      </c>
      <c r="B5" s="5" t="n">
        <v>3764780</v>
      </c>
      <c r="C5" s="5" t="n">
        <v>850222</v>
      </c>
    </row>
    <row r="6">
      <c r="A6" s="4" t="inlineStr">
        <is>
          <t>Common stock, shares outstanding</t>
        </is>
      </c>
      <c r="B6" s="5" t="n">
        <v>3764780</v>
      </c>
      <c r="C6" s="5" t="n">
        <v>850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bstract]</t>
        </is>
      </c>
      <c r="B3" s="4" t="inlineStr">
        <is>
          <t xml:space="preserve"> </t>
        </is>
      </c>
    </row>
    <row r="4">
      <c r="A4" s="4" t="inlineStr">
        <is>
          <t>STOCKHOLDERS' EQUITY</t>
        </is>
      </c>
      <c r="B4" s="4" t="inlineStr">
        <is>
          <t>23. STOCKHOLDERS’ EQUITY The Company is authorized to issue 200,000,000 shares
of Common Stock, $0.001 par value. As of December 31, 2022 and 2021, it had 34,255,000 shares and 2,302,222 shares
outstanding, respectively. As of December 31, 2022, the Company reserved a total of 15,806,052 shares of Common Stock pursuant
to the requirements of the convertible promissory notes. On April 20, 2019 and October 7, 2019, the Company
issued an aggregate of 300,000 shares of Common Stock as a part of the consideration for the acquisition of Boqi Zhengji. On March 12, 2020, the Company issued 190,000 shares
of Common Stock for the acquisition of Guanzan. From April 6, 2020 through October 20, 2020, Power
Up Lending Group Ltd., Crown Bridge Partners, LLC, Labrys Fund, LP, Morningview Financial, LLC,TFK Investments LLC, BHP Capital NY Inc.,
Firstfire Global Opportunities Fund, LLC and Platinum Point Capital LLC converted $1,534,250 of convertible notes plus interest into
an aggregate of 331,643 shares of Common Stock. On November 30, 2020, the Company issued 200,000 shares
of Common Stock as the prepayment of cash consideration payable to Guanzan. On December 2, 2020, the Institutional Investor,
Hudson Bay Master Fund Ltd (“Hudson Bay”), converted $ 173,154 of a 2020 Note into 25,125 shares of Common
Stock. From December 2, 2020, the Institutional Investor,
CVI Investments, Inc.(“CVI”), converted $609,615 of a 2020 Note into 89,492 shares of Common Stock. From January 4, 2021 to February 9, 2021, Hudson
Bay converted 2020 Notes in the aggregate principal amount of $2,150,000 plus interest into 276,943 shares of Common
Stock. From January 4, 2021 to March 1, 2021, CVI converted
2020 Notes in the aggregate principal amount of $ 2,150,000 plus interest into 227,731 shares of the Common Stock. On February 2, 2021, the Company issued 40,000 shares
of Common Stock as the Guoyitang Stock Consideration. On February 3, 2021, a holder of a convertible note
issued on December 16, 2019 converted a part of the note in the aggregate principal amount of $ 74,473 plus interest into 20,706
shares of Common Stock. On February 11, 2021, the Company issued 5,000 shares
of Common Stock to Real Miracle Investments Limited in consideration for consulting services. On March 26, 2021, the Company issued 40,000 shares
of Common Stock as part of the Zhongshan acquisition. On April 20, 2021, the Company issued 80,000 shares
of Common Stock as partial consideration for the acquisition of the Minkang, Qiangsheng and Eurasia hospitals. On April 29, 2021, the Company issued 10,000 shares
of Common Stock as payment for improvements to offices located in Chongqing. On June 18, 2021, 32,500 shares of Common
Stock were issued to CVI with respect to its cashless exercise of 650,000 warrants that were issued in 2020. On July 23, 2021, the Company issued 30,000 shares
of Common Stock as payment for salary to three employees. From August 26, 2021 to November 30, 2021, Hudson
Bay converted 2020 Notes in the aggregate principal amount of $2,400,000 into 970,173 shares of Common Stock. From August 26, 2021 to November 30, 2021, CVI converted
Convertible Notes in the aggregate principal amount of $3,000,000 into 1,183,251 shares of Common Stock. On August 27, 2021, the Company issued 92,000 shares
of Common Stock in full payment of the balance of the post-closing consideration for the acquisition of Guanzan. On September 22, 2021, the Company issued 44,000 shares
of Common Stock as the initial consideration for the acquisition of Zhuoda. On January 7, 2022, the Company issued 600,000 shares
of Common Stock as the initial consideration for the acquisition of Mali Hospital. On January 24, 2022, the Company issued 1,000,000 shares
of Common Stock as the salary for Mr. Tiewei Song. On January 27, 2022, the Company entered
into an employment agreement with Mr. Xiaping Wang for a term of one (1) year, effective January 1, 2022. Under the agreement, Mr. Wang’s
compensation will consist of an annual salary of $500,000 in cash and stock compensation of 500,000 shares of the Company’s
common stock. The Company issued 500,000 shares of our common stock to Mr. Wang on February 1,2022. On February 1, 2022, the Company issued 50,000 shares of Common
Stock to Chongqing Jinmujinyang (Jiulongpo) Law Firm (a/k/a in English: Chongqing Kingmoon &amp; Kingyang (Jiulongpo) Law Firm) as payment
for services under a legal consulting agreement dated January 1, 2022. On February 2, 2022, the Company issued a press release announcing
a 1-for-5 reverse stock split of its common stock would become effective on February 3, 2022. On July 18,
2022, 12,500,000 shares of Common Stock were issued to Mr. Fnu Oudom in consideration of $5 million upon the approval of
stockholders at the Company’s 2022 annual meeting of shareholders. On December 8, 2022, the Company issued a press release announcing
that a 1-for-10 reverse stock split of its common stock would become effective on December 9, 2022. On November 23, 2022, the Zhouda
sale transaction closed, when 100% of the equity interests in Zhuoda were transferred to the buyers and the 44,000 shares of the Company’s
common stock were returned to the Company as the full consideration. As of December 31, 2022, the Company has issued 15,806,052 shares of
Common Stock upon conversion of outstanding convertible notes. From the legal perspective, the Reverse Split applied
to the issued shares of the Company on the date of the Reverse Split and does not have any retroactive effect on the Company’s shares
prior that date. However, for accounting purposes only, references to our ordinary shares in this annual report are stated as having been
retroactively adjusted and restated to give effect to the Reverse Split, as if the Reverse Split had occurred by the relevant earlier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24. TAXES Income Taxes United States of America BIMI is registered in the State of Delaware and is
subject to the tax laws of United States of America. The Company has no tax position at December 31, 2022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December
31, 2022. The Company’s utilization of any net operating loss carry forward may be unlikely as a result of its intended activities. As of December 31, 2022, the operations in the United
States of America incurred $ 6,276,080 of cumulative net operating losses which can be carried forward to offset future taxable
income. The net operating loss carryforwards begin to expire in 2039, if unutilized. The Company has provided for a full valuation allowance
against the deferred tax assets of on the expected future tax benefits from the net operating loss carryforwards as the management believes
it is more likely than not that these assets will not be realized in the future. Hong Kong The Company’s subsidiary, Pukung is incorporated
in Hong Kong and had no operating profit or tax liabilities during the period. Pukung is subject to tax at 16.5% on the assessable
profits arising in or derived from Hong Kong. The PRC The Company’s subsidiaries operating in the
PRC are subject to the Corporate Income Tax Law of the PRC at a unified income tax rate of 25%. The reconciliation of income tax
rate to the effective income tax rate for the years ended December 31, 2022 and 2021 from our operation in the PRC is as follows:
For the years ended
2022 2021
Loss before income taxes from operation in the PRC $ (3,479,593 ) $ (1,076,954 )
Statutory income tax rate 25 % 25 %
Income tax expense at statutory rate (869,899 ) (269,239 )
Tax effect of non-deductible items 1,481 9,057
Tax effect of non-taxable entities 874,510 596,660
Tax effect of preferential tax rate - (306,806 )
Income tax expense $ 6,092 $ 29,674 Value-Added Tax and Other Withholding and Other
Levies The Company’s products are sold in the PRC
and are subject to VAT on the gross sales price. The VAT rates range up to 13%, depending on the type of products sold. The VAT may
be offset by VAT paid by the Company for raw materials and other materials included in the cost of producing or acquiring its finished
products. The Company records a VAT payable net of payments if the VAT payable on the gross sales is larger than VAT paid by the Company
on purchase of materials or finished goods: otherwise, the Company records a VAT deductible in the accompanying financial statements net
of any VAT payable at the end of reporting periods. As of December 31, 2022 and 2021, the Company recorded VAT payable of $7,893 and
$11,163, respectively. The Company is also subject to other levies such
as stamp tax, unban construction tax, additional education tax which are charged by local governments. The rates of such levies are small
and vary among the different jurisdictions in which the Company does business. The Company also acts as the personal income tax withholding
agent for the salaries paid its employees. As of December 31, 2022 and 2021, the Company recorded other levies and withholding $13 and$64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 [Abstract]</t>
        </is>
      </c>
      <c r="B3" s="4" t="inlineStr">
        <is>
          <t xml:space="preserve"> </t>
        </is>
      </c>
    </row>
    <row r="4">
      <c r="A4" s="4" t="inlineStr">
        <is>
          <t>NET LOSS PER SHARE</t>
        </is>
      </c>
      <c r="B4" s="4" t="inlineStr">
        <is>
          <t>25. NET LOSS PER SHARE Basic net loss per share is computed using the weighted average number
of common shares outstanding during the year. The dilutive effect of potential common shares outstanding is included in diluted net loss
per share. The following table sets forth the computation of basic and diluted net loss per share for the years ended December 31, 2022
and 2021, giving effect to a 1-for-5 reverse split on February 3, 2022 and a 1-for-10 share reverse-split on December 9, 2022:
For the years ended
2022 2021
Net loss from continuing operation attributable to common shareholders $ (21,628,406 ) $ (34,693,619 )
Net Income from discontinued operation attributable to common shareholders (689,650 ) (228,126 )
Total net loss attributable to common shareholders (22,318,056 ) (34,921,745 )
Weighted average number of common shares outstanding – Basic
and diluted 2,664,653 536,293
loss per share – basic and diluted:
Continuing operations $ (8.12 ) $ (64.69 )
Discontinued operations (0.26 ) (0.43 )
Total $ (8.38 ) $ (65.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s</t>
        </is>
      </c>
      <c r="B1" s="2" t="inlineStr">
        <is>
          <t>12 Months Ended</t>
        </is>
      </c>
    </row>
    <row r="2">
      <c r="B2" s="2" t="inlineStr">
        <is>
          <t>Dec. 31, 2022</t>
        </is>
      </c>
    </row>
    <row r="3">
      <c r="A3" s="3" t="inlineStr">
        <is>
          <t>Statutory Reserves [Abstract]</t>
        </is>
      </c>
      <c r="B3" s="4" t="inlineStr">
        <is>
          <t xml:space="preserve"> </t>
        </is>
      </c>
    </row>
    <row r="4">
      <c r="A4" s="4" t="inlineStr">
        <is>
          <t>STATUTORY RESERVES</t>
        </is>
      </c>
      <c r="B4" s="4" t="inlineStr">
        <is>
          <t>26. STATUTORY RESERVES Under the laws of the PRC the Company’s subsidiaries
are required to make appropriations to the statutory reserve based on after-tax net earnings and determined in accordance with generally
accepted accounting principles of the People’s Republic of China (the “PRC GAAP”). Appropriation to the statutory reserve
should be at least 10% of the after-tax net income until the reserve is equal to 50% of the registered capital. The statutory
reserve is established for the purpose of providing employee facilities and other collective benefits to the employees and is non-distributable
other than in liquid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27. SEGMENTS General Information of Reportable Segments The Company operates in four reportable
segments: wholesale medical devices, wholesale pharmaceuticals, medical services and retail pharmacies. The wholesale medical devices
segment distributes medical devices, including medical consumables to drug stores, private clinics, pharmaceutical dealers and hospitals.
The wholesale pharmaceuticals segment includes supplying prescription and OTC medicines, TCM, healthcare supplies and sundry items to
clinics, third party pharmacies, hospitals and other drug vendors. The medical services segment includes the hospitals acquired in 2021.The
retail pharmacy segment sells prescription and OTC medicines, traditional Chinese medicines (“TCM”), healthcare supplies,
and sundry items to retail customers through its directly-owned pharmacies and authorized retail stores. To date, there were no inter-segment
revenues between our retail pharmacy and wholesale pharmaceuticals segments. The segments’ accounting policies are the same
as those described in the summary of significant accounting policies. The Company’s chief operating decision maker (“CODM”),
who is the CEO of the Company, evaluates performance of each of the segments based on profit or loss from continuing operations net of
income tax. The Company’s reportable business segments
are strategic business units that offer different products. Each segment is managed independently because they require different operations
and markets to distinct classes of customers. Information about Reported Segment Profit or Loss
and Segment Assets BIMI, as the holding company, incurred a significant
amount of general operating expenses, such as financing costs, that the Company’s CODM did not allocate to segments to evaluate
the segments performance and allocate resources of the Company. In addition, except for depreciation and amortization of long-lived assets,
the Company does not allocate the change in fair value of derivative liabilities and the amortization of discount of convertible notes
to reporting segments in its reported profit or loss. The following amounts were used by the chief operating decision maker.
For year ended December 31, 2022 Retail Medical Drugs Medical Others Total
Revenues from external customers $ 856,596 $ 4,142,455 $ 6,831,328 $ - $ - $ 11,830,379
Cost of revenues $ 179,386 $ 3,273,768 $ 6,417,821 $ - $ 9,454 $ 9,880,429
Depreciation, depletion, and amortization expense $ 19,495 $ 46,563 $ 173 $ - $ 11,708 $ 77,939
Loss $ (432,419 ) $ (126,869 ) $ (2,095,750 ) $ (72,598 ) $ (18,900,770 ) $ (21,628,406 )
Total assets $ 594,996 $ 3,771,472 $ 13,223,957 $ 1,058,525 $ 11,204,718 $ 29,853,668
For year ended December 31, 2021 Retail Medical Drugs Medical Others Total
Revenues from external customers $ 316,647 $ 3,445,107 $ 16,495,373 $ 1,048,318 $ 14,165 $ 21,319,610
Cost of revenues $ 200,162 $ 3,033,702 $ 14,553,641 $ 1,000,582 $ 105,580 $ 18,893,667
Depreciation, depletion, and amortization expense $ 20,742 $ 36,122 $ 1,724 $ 17,680 $ 94,265 $ 170,532
Profit (loss) $ (562,641 ) $ 186,473 $ 773,148 $ 85,388 $ (35,175,987 ) $ (34,693,619 )
Total assets $ 355,973 $ 3,831,664 $ 10,297,205 $ 1,262,464 $ 13,951,896 $ 29,699,202 Reconciliations of Reportable Segment Revenues,
Profit or Loss, and Assets, to the Consolidated Totals as of December 31, 2022 and 2021 and for the years ended December 31, 2022 and
2021.
Revenues Year ended
Total revenues from reportable segments $ 12,813,333
Other revenues -
Elimination of inter segments revenues (982,954 )
Total consolidated revenues $ 11,830,379
Profit or loss 　
Total (loss) from reportable segments $ (2,727,636 )
Elimination of inter segments profit or loss (696,567 )
Unallocated amount:
Amortization of discount of Notes and Convertible Notes (3,260,788 )
Other corporation expense (14,943,415 )
Total net loss $ (21,628,406 )
Assets
Total assets from reportable segments $ 36,787,755
Elimination of intersegments receivables (15,662,215 )
Unallocated amount:
Other unallocated assets – Phenix Bio Inc 1,800,000
Other unallocated assets – Xinrongxin 4,167
Other unallocated assets – Liaoning Boyi 30,654
Other unallocated assets – Dalian Boyi 3,975
Other unallocated assets – Chongqing Bimai 1,624,154
Other unallocated assets – BIMI 5,265,178
Total consolidated assets $ 29,853,668
Revenues Year ended
Total revenues from reportable segments $ 25,685,842
Other revenues 14,165
Elimination of inter segments revenues (4,380,397 )
Total consolidated revenues $ 21,319,610
Profit or loss 　
Total income/(loss) from reportable segments $ 482,368
Elimination of inter segments profit or loss (671,410 )
Unallocated amount:
Amortization of discount of Notes and Convertible Notes (2,252,401 )
Other corporation expense (15,201,469 )
Total net loss $ (17,642,912 )
Assets
Total assets from reportable segments $ 36,523,225
Elimination of intersegments receivables (25,344,121 )
Unallocated amount:
Other unallocated assets –Dalian Boyi 21,955
Other unallocated assets –Chongqing Bimai 18,173,386
Other unallocated assets – Liaoning Boyi 33,847
Other unallocated assets –Xinrongxin 3,188,516
Other unallocated assets – BIMI 5,531,557
Total consolidated assets $ 38,128,3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ntity-Wide Information and Concentrations of Risk</t>
        </is>
      </c>
      <c r="B1" s="2" t="inlineStr">
        <is>
          <t>12 Months Ended</t>
        </is>
      </c>
    </row>
    <row r="2">
      <c r="B2" s="2" t="inlineStr">
        <is>
          <t>Dec. 31, 2022</t>
        </is>
      </c>
    </row>
    <row r="3">
      <c r="A3" s="3" t="inlineStr">
        <is>
          <t>Disclosure of Entity-Wide Information and Concentrations of Risk [Abstract]</t>
        </is>
      </c>
      <c r="B3" s="4" t="inlineStr">
        <is>
          <t xml:space="preserve"> </t>
        </is>
      </c>
    </row>
    <row r="4">
      <c r="A4" s="4" t="inlineStr">
        <is>
          <t>ENTITY-WIDE INFORMATION AND CONCENTRATIONS OF RISK</t>
        </is>
      </c>
      <c r="B4" s="4" t="inlineStr">
        <is>
          <t>28.
ENTITY-WIDE INFORMATION AND CONCENTRATIONS OF RISK Entity-Wide Information
(a) Revenues
from each type of products and services For the years ended December 31, 2022 and 2021, respectively,
the Company reported revenues for each type of product as follows:
For the years ended
2022 2021
Medical devices wholesale $ 4,142,455 $ 3,445,107
Pharmaceuticals wholesale 6,831,328 16,495,373
Medical services - 1,048,318
Pharmacy retail 856,596 316,647
Others - 14,165
Total $ 11,830,379 $ 21,319,610
(b) Geographic areas information For the years ended December 31, 2022 and 2021, respectively,
all of the Company’s revenues were generated in the PRC. There were no long-lived assets located outside of the PRC as of December
31, 2022 and 2021.
(c) Major customers The Company engages in wholesale medical devices,
wholesale pharmaceuticals, medical services and retail pharmacies in the PRC. All revenues were generated from customers located in the
PRC. For the year ended December 31, 2022, no customer accounted for more than 10% of the Company’s total revenues. The customers who accounted for 10% or more
of total revenues for the years ended December 31, 2021 and its outstanding accounts receivable balances as of December 31,2021, are presented
as follows:
For the year
ended As of
Customers Segment Sales Percentage Account
Customer B pharmaceuticals segment $ 2,865,755 13.44 % $ -
Customer A pharmaceuticals segment 2,828,121 13.27 %
Customer D pharmaceuticals segment 2,705,824 12.69 %
(d) Major
vendors For the year ended December 31, 2022, the vendors
who accounted for 10% or more of the Company’s purchases and its outstanding accounts payable balances as of December 31,2022,
are presented as follows:
For the year
ended As of
Vendors Segment Purchases Percentage Account
Vendor A medicines $ 8,803,743 51.50 % $ -
Vendor B medical devices 1,870,017 10.94 For the year ended December 31, 2021, the vendors
who accounted for 10% or more of the Company’s purchases and its outstanding accounts payable balances as of December 31,2021,
are presented as follows:
For the year
ended As of
Vendors Segment Purchases Percentage Account
Vendor A pharmaceuticals segment $ 2,730,230 44.25 % $ -
(e)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f) Interest
rate risk The Company’s interest-rate risk arises from
convertible promissory notes, short-term and long-term loans. The Company manages interest rate risk by varying the issuance and maturity
dates variable rate debt, limiting the amount of variable rate debt, and continually monitoring the effects of market changes in interest
rates. As of December 31, 2022 and 2021, convertible promissory notes, short-term and long-term loans were at fixed rates.
(g) Exchange
rate risk The reporting currency of the Company is the United
States Dollar, to date the majority of the revenues and costs are denominated in RMB and a significant portion of the assets and liabilities
are denominated in RMB. As a result, the Company is exposed to foreign exchange risk as its revenues and results of operations may be
affected by fluctuations in the exchange rate between $ and RMB. If RMB depreciates against $, the value of RMB revenues and assets as
expressed in $ financial statements will decline. The Company does not hold any derivative or other financial instruments that expose
to substantial market risk.
(h) Economic
and political risks The Company’s operations are conducted in the
PRC. Accordingly, the Company’s business, financial condition and results of operation may be influenced by the political, economic
and legal environment in the PRC, and by the general state of the PRC economy. The outbreak of COVID-19 pandemic has expanded all over
the world since the beginning of 2020, which has greatly slowdown the growth of the global economy, including the PRC, and this effect
might be continued until the pandemic of COVID-19 was over. The slowdown of the growth of the PRC’s economy might has an adverse
effect on our current business and future developments if we would not catch the opportunities of the increasing demand of medical products
and the medical services in China. The Company’s operations in the PRC are subject
to special considerations.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9. SUBSEQUENT EVENT On December 28, 2022, we entered into an agreement
to transfer 87% of the equity interests in Zhongshan to its prior owner, and will continue to own 13% of the equity interests in Zhongshan.
.As consideration for the transfer, the former owner will return the 200,000 shares of the Company’s common stock, which were previously
and will release us from any and all claims relating to two earnout payments that were payable under the original purchase agreement.
The Company will receive a put option to sell part or all of the retained shares before December 31, 2032, based on a valuation determined
by a third-party appraisal firm jointly chosen by the parties. The transaction is expected to close in the second quarter of 2023. On December 28, 2022, we entered into an agreement
to transfer 90% of the equity interests in the Qiangsheng, Eurasia and Minkang hospitals to the former owners and will continue to retain
10% equity interests in each of the three hospitals. As consideration for the transfer, the former owners will return to the Company the
400,000 shares of the Company’s common stock, which were previously issued. The Company will also receive a put option to sell part
or all of the retained shares to the former owners before December31, 2032, based on a valuation determined by a third-party appraisal
firm jointly chosen by the parties. The sales of Qiangsheng, Minkang and Eurasia are expected to close
in the second quarter of 2023. On July 5, 2022, we entered into a stock purchase agreement (as amended
on February 27, 2023) with Mr. Fnu Oudom, the Chairman of our board of directors, whereby we agreed to acquire 100% of the equity interests
in Phenix Bio Inc. (“Phenix”), a distributor of healthcare products. The transaction closed effective March 15, 2023. The
aggregate purchase price for the equity interests in Phenix was $180,000 in cash, which has been paid, plus 5,270,000 shares of the Company’s
common stock, of which 270,000 shares will be issued upon the approval of the issuance by the Company’s shareholders and the balance
of 5,000,000 shares will be issued if the aggregate net profit generated by Phenix is at least $2,500,000 in calendar year 2023 or in
any fiscal quarter of 2023, subject to the approval of the Company’s shareholders. Such issuance of shares was approved by the Company’s
shareholders on April 13, 2023. On December 6, 2022, we sold a convertible promissory note (the “Note”)
to Mr. Fnu Oudom for $ 2 million. The Note carries an annual interest rate of 6%, which is payable together with the principal amount
one (1) year after the date of the Note. Seven (7) business days before the maturity date of the Note, the Note holder has the right to
exercise a conversion right at a conversion price of $0.40, to have the aggregate amount of the principal and accrued interests repaid
in shares (the “Note Shares”) of our Common Stock, in lieu of cash payment. The conversion price of $0.40 reflects a 60% premium
on the closing price of the Common Stock on NASDAQ on the date of issuance of the Note, which was $0.25). On February 27, 2023, the Company
and Mr. Oudom entered into an agreement (the “Prepayment Agreement”) whereby the parties agreed that the Company will exercise
its prepayment right under the Convertible Note by issuing shares of Common Stock. In consideration of Mr. Oudom’s agreement to
convert the Convertible Note in shares of Common Stock and to waive his right to any and all interest accrued and to be accrued under
the Convertible Note, the Company agreed to issue 1,330,000 shares of Common Stock (the “Prepayment Shares”) at a conversion
price of $1.50 per share, subject to the shareholders’ approval, as full payment of the $2,000,000 principal of the Convertible
Note and accrued interest. Such issuance was approved by the Company’s shareholders on April 13, 2023. On February 27, 2023, the Company entered into a stock purchase Agreement
(the “February SPA”) with Mr. Oudom, whereby the Company agreed to sell 2,500,000 shares of Common Stock to Mr. Oudom for
$3,000,000 in cash, based on a purchase price of $1.50 per share, subject to shareholder approval of the issuance of such shares. Such
issuance was approved by the Company’s shareholders on April 13,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 Basis of presentation These consolidated financial statements have been
prepared in accordance with generally accepted accounting principles in the United States of America (“U.S. GAAP”). These
consolidated financial statements include the financial statements of the Company and its subsidiaries. All significant inter-company
balances and transactions within the Company have been eliminated upon consolidation. The consolidated financial information as of December
31, 2022 and 2021 and for the years ended December 31, 2022 and 2021 have been prepared, pursuant to the rules and regulations of the
Securities and Exchange Commission (the “SEC”). Certain information and footnote disclosures, which are normally included
in annual consolidated financial statements prepared in accordance with U.S. GAAP, have been omitted pursuant to those rules and regulations.
The consolidated financial information should be read in conjunction with the consolidated financial statements and the notes. </t>
        </is>
      </c>
    </row>
    <row r="5">
      <c r="A5" s="4" t="inlineStr">
        <is>
          <t>Use of estimates</t>
        </is>
      </c>
      <c r="B5" s="4" t="inlineStr">
        <is>
          <t xml:space="preserve"> ● Use of estimates The preparation of the consolidated financial statements
in conformity with the U.S. GAAP requires management to make estimates and judgments that affect the reported amounts of assets and liabilities,
disclosure of contingent assets and liabilities on the date of the consolidated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made
by management include, among others, useful lives and impairment of long-lived assets, impairment of goodwill, collectability of accounts
receivable, advances to suppliers, allowance for doubtful accounts, reserve of inventory and valuation of derivative liabilities. While
the Company believes that the estimates and assumptions used in the preparation of the consolidated financial statements are appropriate,
actual results could differ from those estimates. Estimates and assumptions are periodically reviewed and the effects of revisions are
reflected in the consolidated financial statements in the period they are determined to be necessary. </t>
        </is>
      </c>
    </row>
    <row r="6">
      <c r="A6" s="4" t="inlineStr">
        <is>
          <t>Business combination</t>
        </is>
      </c>
      <c r="B6" s="4" t="inlineStr">
        <is>
          <t xml:space="preserve"> ● Business combination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acquisition date amounts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Subsequent to the conclusion of the measurement period or final determination of the values
of assets acquired or liabilities assumed, whichever comes first, any further adjustments are recorded in the consolidated income statements. In a business combination achieved in stages, the
Company re-measures the previously held equity interest in the acquiree immediately before obtaining control at its acquisition date fair
value and the re-measurement gain or loss, if any, is recognized in the consolidated income statements. When there is a change in ownership interests or
a change in contractual arrangements that results in a loss of control of a subsidiary, the Company deconsolidates the subsidiary from
the date control is lost. Any retained non-controlling investment in the former subsidiary is measured at fair value and is included in
the calculation of the gain or loss upon deconsolidation of the subsidiary. </t>
        </is>
      </c>
    </row>
    <row r="7">
      <c r="A7" s="4" t="inlineStr">
        <is>
          <t>Cash</t>
        </is>
      </c>
      <c r="B7" s="4" t="inlineStr">
        <is>
          <t xml:space="preserve"> ● Cash Cash consists primarily of cash on hand and cash
in banks which is readily available in checking and saving accounts. The Company maintains cash with various financial institutions in
the PRC where its accounts are uninsured. The Company has not experienced any losses from funds held in bank accounts and believes it
is not exposed to any risk on its cash held in its bank accounts. </t>
        </is>
      </c>
    </row>
    <row r="8">
      <c r="A8" s="4" t="inlineStr">
        <is>
          <t>Accounts receivable and allowance for doubtful accounts</t>
        </is>
      </c>
      <c r="B8" s="4" t="inlineStr">
        <is>
          <t xml:space="preserve"> ● Accounts receivable and allowance for doubtful accounts Accounts receivable are recorded at the invoiced
amount and do not bear interest, which are due within contractual payment terms, generally 30 to 90 days from delivery.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December 31, 2022 and 2021, the allowance for doubtful
accounts was $1,380,929 and $53,698, respectively. </t>
        </is>
      </c>
    </row>
    <row r="9">
      <c r="A9" s="4" t="inlineStr">
        <is>
          <t>Advances to suppliers</t>
        </is>
      </c>
      <c r="B9" s="4" t="inlineStr">
        <is>
          <t xml:space="preserve"> ● Advances to suppliers Advances to suppliers consist of prepayments to the
Company’s vendors, such as pharmaceutical manufacturers and medicine suppliers. The Company typically prepays for the purchase of
our merchandise, especially for those salable, scarce, personalized medicine or medical devices. The Company typically receive products
from vendors within three to nine months after making prepayments. The Company continuously monitor delivery from, and payments to, the
vendors while maintaining a provision for estimated credit losses based upon historical experience and any specific supplier issues, such
as discontinuing of inventory supply, that have been identified. If the Company has difficulty receiving products from a vendor, the Company
would cease purchasing products from such vendor, request return of our prepayment promptly, and if necessary, take legal action. The
Company has not taken such type of legal action during the reporting periods. If none of these steps are successful, management will then
determine whether the prepayments should be reserved or written off. As of December 31, 2022 and 2021, the allowance for doubtful accounts
was $ Nil </t>
        </is>
      </c>
    </row>
    <row r="10">
      <c r="A10" s="4" t="inlineStr">
        <is>
          <t>Financing Receivable, Held-for-sale [Policy Text Block]</t>
        </is>
      </c>
      <c r="B10" s="4" t="inlineStr">
        <is>
          <t xml:space="preserve"> ● Business held for sale In late 2022, the Company committed to a plan to
dispose of the Zhongshan, Minkang, Eurasia, Qiangsheng and Guoyitang hospitals. On December 28, 2022, we entered into an agreement
to transfer 87% of the equity interests in Zhongshan to the prior owner. As consideration for the transfer, the seller agreed to return
to us the 40,037 shares of Common Stock, that were previously issued as part of the closing consideration. The transaction is expected
to close in the second quarter of 2023. On December 28, 2022, we entered into an agreement to transfer 90%
of the equity interests in Qiangshen, Minkang and Eurasia to the previous owners. As consideration for the transfer, the sellers agreed
to return to us the 80,000 shares of Common Stock which were previously issued upon the acquisition of the three hospitals. The sales
of Qiangsheng, Minkang and Eurasia are expected to close in the second quarter of 2023. The Company determined that the plan and the subsequent
actions taken to dispose of the four hospitals qualified as a held for sale operation under the criteria set forth in the ASC 205-20 Presentation
of Financial Statements – Discontinued Operation. The carrying amount of the major classes of assets and liabilities
of the business held for sale as of December 31, 2022 and 2021 consist of the following:
December 31, December 31,
2022 2021
Assets from held for sale
Current assets
Cash and cash equivalents $ 53,928 $ 87,741
Accounts receivable, net 501,054 146,805
Advances to suppliers 211,335 136,425
Amount due from related parties 350,577 622,554
Inventories, net 155,736 238,309
Prepayments and other receivables 827,043 393,020
Operating lease-right of use assets - -
Total current assets 2,099,673 1,624,854
Non-current assets
Deferred tax assets (133 ) (145 )
Property, plant and equipment, net 1,254,328 1,573,342
Intangible assets, net - -
Operating lease-right of use assets 2,506,954 3,120,810
Goodwill - -
Long-term investment - -
Total non-current assets 3,761,149 4,694,007
Total assets from held for sale $ 5,860,822 $ 6,318,861
Liabilities from held for sale
Current liabilities
Short-term loans $ 215,375 $ 235,268
Long-term loans due within one year - -
Convertible promissory notes, net - -
Accounts payable, trade 1,480,098 1,870,661
Advances from customers 1,537 48,486
Amount due to related parties - -
Taxes payable 336,755 354,057
Other payables and accrued liabilities 739,873 533,633
Lease liability-current 466,312 503,452
Total current liabilities 3,239,950 3,545,587
Non-current liabilities
Lease liability-non current 2,245,373 2,746,512
Long-term loans - non-current - -
Total non-current liabilities 2,245,373 2,746,512
Total liabilities 5,485,323 6,292,099 The summarized operating results of the business
held for sale included in the Company’s consolidated statements of operations consist of the following:
For the year ended
2022 2021
Revenues $ 5,446,619 5,350,061
Cost of revenues 2,644,003 3,213,602
Gross profit 2,802,616 2,136,459
Operating expense 3,077,452 2,137,692
Other expense (352,145 ) (201,268 )
Loss before income taxes (626,981 ) (202,501 )
Income tax expense 22,164 26,339
Loss from business held for sale $ (649,145 ) $ (228,840 ) </t>
        </is>
      </c>
    </row>
    <row r="11">
      <c r="A11" s="4" t="inlineStr">
        <is>
          <t>Inventories</t>
        </is>
      </c>
      <c r="B11" s="4" t="inlineStr">
        <is>
          <t xml:space="preserve">● Inventories Inventories are stated at the lower of cost or net
realizable value. Costs include the purchase price of the inventories and freight, the cost is determined using the weighted average method
and net realizable value is the estimated selling price in the normal course of business less any costs to complete and sell products.
The Company carries out physical inventory counts on a monthly basis at each store and warehouse location. The Company reviews historical
sales activity quarterly to determine excess, slow moving items and potentially obsolete items. The Company provides inventory reserve
based on the excess quantities on hand equal to the difference, if any, between the cost of the inventory and its estimated market value,
or obsolescence of inventories determined principally by customer demand. As of December 31, 2022 and 2021, the Company recorded allowance
for obsolete inventories (the Pharmacy Group’s expired medicine) of $59,567 and $93,884, respectively. </t>
        </is>
      </c>
    </row>
    <row r="12">
      <c r="A12" s="4" t="inlineStr">
        <is>
          <t>Property, plant and equipment</t>
        </is>
      </c>
      <c r="B12" s="4" t="inlineStr">
        <is>
          <t xml:space="preserve"> ● Property, Plant and Equipment Property, Plant and Equipment are stated at cost
less accumulated depreciation and impairment, if any. Depreciation is calculated on the straight-line basis over the following expected
useful lives from the date on which they become fully operational and after taking into account their estimated residual values:
Items Expected useful lives Residual
Building 20 years 5 %
Office equipment 3 years 5 %
Electronic equipment 3 years 5 %
Furniture 5 years 5 %
Medical equipment 10 years 5 %
Vehicles 4 years 5 %
Leasehold Improvement Shorter of lease term or useful life 5 % Expenditures for repairs and maintenance are expensed
as incurred. When assets have been retired or sold, the cost and related accumulated depreciation are removed from the accounts and any
resulting gain or loss is recognized in the results of operations. </t>
        </is>
      </c>
    </row>
    <row r="13">
      <c r="A13" s="4" t="inlineStr">
        <is>
          <t>Leases</t>
        </is>
      </c>
      <c r="B13" s="4" t="inlineStr">
        <is>
          <t xml:space="preserve"> ● Leases On January 1, 2020 the Company adopted Accounting
Standards Update (“ASU”) 2016-02. For all leases that were entered into prior to the effective date of ASC 842, we elected
to apply the package of practical expedients. Based on this guidance, the Company did not reassess the following: (1) whether any expired
or existing contracts are or contain leases; (2) the lease classification for any expired or existing leases; and (3) initial direct costs
for any existing leases. The Company determines if an arrangement is a lease
at inception. Operating leases are included in operating lease right-of-use (“ROU”) assets, current portion of obligations
under operating leases, and obligations under operating leases, non-current on the Company’s consolidated balance sheets. Finance
leases are included in property and equipment, net, current portion of obligations under capital leases, and obligations under capital
leases, non-current on our consolidated balance sheets. Operating lease ROU assets and operating lease liabilities
are recognized based on the present value of the future minimum lease payments over the lease term at commencement date, adjusted by the
deferred rent liabilities at the adoption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terms may include options to extend or terminate the lease when it is reasonably certain that the Company will exercise
that option. Operating lease expense is recognized on a straight-line basis over the lease term. </t>
        </is>
      </c>
    </row>
    <row r="14">
      <c r="A14" s="4" t="inlineStr">
        <is>
          <t>Goodwill</t>
        </is>
      </c>
      <c r="B14" s="4" t="inlineStr">
        <is>
          <t xml:space="preserve"> ● Goodwill Goodwill represents the excess of the consideration
paid of an acquisition over the fair value of the net identifiable assets of the acquired subsidiary at the date of acquisition. Goodwill
is not amortized ,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inion to ass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 . . Management evaluated the recoverability of goodwill
by performing a qualitative assessment before using a two-step impairment test approach at the reporting unit level. If the Company reorganizes
its reporting structure in a manner that changes the composition of one or more of its reporting units, goodwill will be reassigned based
on the relative fair value of each of the affected reporting units. As of December 31, 2022 and 2021, the Company recorded impairments
for goodwill of $5,385,811 and $26,128,171, respectively . At the date of the most recent annual goodwill impairment
test, all the reporting units’ fair value were either equal to or slightly higher than their carrying values. None of the reporting
units’ fair values were substantially in excess of their carrying values. The fair value of the goodwill associated with each of
the Guanzan Group (which covers the wholesale pharmaceutical, wholesale medical devices and the Lijiantang Pharmacies segments) and
the medical services segment (consisting of Guoyitang, Zhongshan and the Qiangsheng, Eurasia and Minkang hospitals), were equal to their
carrying value after their last impairment test and the fair value of the goodwill for Zhuoda only exceeded its carrying value by approximately 5.62%.
Zhuoda has been stripped off on October 31,2022, so there is no goodwill of Zhuoda for impairment assessment in 2022. Accordingly, the
goodwill associated with Guanzan Group, Guoyitang, Zhongshan and Qiangsheng, Eurasia and Minkang are considered at risk for impairment
in future periods. The fair value of a reporting unit is based on discounted
estimated future income statement. The assumptions used to estimate fair value include management’s estimates of future growth rates,
operating revenue, and discount rates. We disclose the methodology used to determine the fair values of our reporting units for our annual
impairment review as using the income approach. All of our reporting units share similar characteristics
due to the nature of their businesses and operating model. As a result, the methodology used to determine fair value and the key estimates
and assumptions used in our annual goodwill review are consistent for all of our reporting units. Our key assumptions used includes revenue growth,
profit margins, terminal value growth rates, capital expenditures projections, assumed tax rates, discount rates, other assumptions deemed
reasonable by the management and relevant comparable to similar industry. We believe that the estimates and assumptions made
are reasonable, but they are susceptible to change from period to period. Actual results of operations, cash flows and other factors will
likely differ from the estimates used in our valuation, and it is possible that differences and changes could be material. A deterioration
in profitability, adverse market conditions, changes in regulatory developments, changes in category growth rates as a result of changing
consumer preferences, loss of key personnel, the disposition of a significant portion of a reporting unit and competitive activity or
a slower or weaker economic recovery than currently estimated by management could have a significant impact on the assumption and estimation
in calculating the fair value of our reporting units and could result in an impairment charge in the future. Potential events and changes in circumstances that
could reasonably be expected to negatively affect the key assumptions are general economic conditions, regulatory developments, changes
in category growth rates as a result of changing consumer preferences, loss of key personnel, the disposition of a significant portion
of a reporting unit and competitive activity. </t>
        </is>
      </c>
    </row>
    <row r="15">
      <c r="A15" s="4" t="inlineStr">
        <is>
          <t>Impairment of long-lived assets and intangibles</t>
        </is>
      </c>
      <c r="B15" s="4" t="inlineStr">
        <is>
          <t xml:space="preserve">● Impairment
of long-lived assets and intangible assets In accordance with the provisions of ASC Topic 360,
“ Impairment or Disposal of Long-Lived Assets </t>
        </is>
      </c>
    </row>
    <row r="16">
      <c r="A16" s="4" t="inlineStr">
        <is>
          <t>Revenue recognition</t>
        </is>
      </c>
      <c r="B16" s="4" t="inlineStr">
        <is>
          <t xml:space="preserve"> ● Revenue recognition We adopted Accounting Standard Codification (“ASC”)
Topic 606, Revenues from Contract with Customers (“ASC 606”) for all periods presented. Under ASC 606, revenue is recognized
when control of the promised goods and services is transferred to the Company’s customers, in an amount that reflects the consideration
that the Company expects to be entitled to in exchange for those goods and services, net of value-added tax. The Company determines revenue
recognition through the following steps:
● Identify
the contract with a customer;
● Identify
the performance obligations in the contract;
● Determine
the transaction price;
● Allocate
the transaction price to the performance obligations in the contract; and
● Recognize
revenue when (or as) the entity satisfies a performance obligation. The transaction price is allocated to each performance
obligation on a relative standalone selling price basis. The transaction price allocated to each performance obligation is recognized
when that performance obligation is satisfied by the control of the promised goods and services is transferred to the customers, which
at a point in time or over time as appropriate. The Company’s revenues are net of value added
tax (“VAT”) collected on behalf of PRC tax authorities in respect to the sales of products and services. VAT collected from
customers, net of VAT paid for purchases, is recorded as a liability in the accompanying consolidated balance sheets until it is paid
to the relevant PRC tax authorities. The primary sources of the Company’s revenues
are as follows:
(1) Pharmacy
retail sales The physical pharmacies sell prescription drugs,
over-the-counter (“OTC”) drugs, nutritional supplements, health foods, sundry products and medical devices. Revenue from sales
of prescription medicine at drugstores is recognized when the prescription is filled and the customer picks up and pays for the prescription.
Revenue from sales of other merchandise at drugstores is recognized at the point of sale, which is when a customer pays for and receives
the merchandise. Usually the majority merchandise, such as prescription and OTC drugs, are not refundable after the customers leave the
counter. Returns of other products, such as sundry products, are minimal. Sales of drugs reimbursed by the local government medical insurance
agency and receivables from the agency are recognized when a customer pays for the drugs at a store. The Company based on historical experience,
a reserve for potential losses from denial of reimbursement on certain unqualified drugs is made to the receivables from the government
agency.
(2) Wholesale
medical devices and wholesale pharmaceuticals The Group sales of wholesale medical device mainly
through Guanzan, the group sales of wholesale pharmaceuticals mainly through Shude, Pusheng and Zhuoda, until its sale in October 2022..
The medical device and wholesale pharmaceuticals businesses primarily involve purchasing wholesale medical device and wholesale pharmaceuticals
from the suppliers and then selling to customers. Upon obtaining purchase orders, the Company instructs warehouse agent to transfer ownership
of products to customers. The transaction is normally completed within a short period of time, ranging from a few days to a month. The
Company recognizes revenue from product sales when obligations under the terms of a contract with the customer are satisfied; generally,
this occurs with the transfer of control of the goods to customers.
(3) Medical
service The medical services segment conducts its hospital
business through Guoyitang hospital, Zhongshan hospital, Qiangsheng hospital, Eurasia hospital and Mingkang hospital. Revenue from ancillary
medical services is recognized when the related services have been rendered and includes outpatient and inpatient services.. For outpatient services, the patient normally receives
outpatient treatment which contains various treatment components. Outpatient services contain more than one performance obligations, including
(i) provision of consultation services and (ii) sale of pharmaceutical products. The Group allocates the transaction price to each performance
obligation on relative stand-alone selling price basis. Both (i) provision of consultation services and (ii) sale of pharmaceutical products
for which the control of services or pharmaceutical products is transferred at a point in time, revenue is recognized when the customer
obtains the control of the completed services or pharmaceutical products and the Group has satisfied its performance obligations with
present right to payment and the collection of the consideration is probable. For inpatient services, the customers normally receive
inpatient treatment which contains various treatment components. Inpatient services contain more than one performance obligations, including
(i) sale of pharmaceutical products and (ii) provision of inpatient healthcare services. The Group allocates the transaction price to
each performance obligation on a relative stand-alone selling price basis. For revenue from (i) sale of pharmaceutical products
for which control of services or pharmaceutical products is transferred at a point in time, revenue is recognized when the customer obtains
the control of the completed services or pharmaceutical products and the Group has satisfied its performance obligations with present
right to payment and the collection of the consideration is probable. For revenue from (ii) provision of inpatient healthcare
services, the corresponding revenue is recognized over the service period when customers simultaneously receive the services and consumes
the benefits provided by the Group’s performance as the Group performs. </t>
        </is>
      </c>
    </row>
    <row r="17">
      <c r="A17" s="4" t="inlineStr">
        <is>
          <t>Cost of revenue</t>
        </is>
      </c>
      <c r="B17" s="4" t="inlineStr">
        <is>
          <t xml:space="preserve"> ● Cost of revenue Cost of revenues consists primarily of cost of goods
purchased from suppliers plus direct material costs for packaging and storage, direct labor, which are directly attributable to the acquisition
and maintaining of products for sales. Cost of revenues also include impairment loss of our products which are obsolete or expired for
sale, if any. Shipping and handling costs, associated with the distribution of finished products to customers, are borne by the customers. </t>
        </is>
      </c>
    </row>
    <row r="18">
      <c r="A18" s="4" t="inlineStr">
        <is>
          <t>Comprehensive income</t>
        </is>
      </c>
      <c r="B18" s="4" t="inlineStr">
        <is>
          <t xml:space="preserve"> ● Comprehensive income ASC Topic 220, “Comprehensive Income”, </t>
        </is>
      </c>
    </row>
    <row r="19">
      <c r="A19" s="4" t="inlineStr">
        <is>
          <t>Beneficial conversion feature</t>
        </is>
      </c>
      <c r="B19" s="4" t="inlineStr">
        <is>
          <t xml:space="preserve"> ● Beneficial conversion feature The Company evaluates the conversion feature to determine
whether it was beneficial as described in ASC 470-20. The intrinsic value of a beneficial conversion feature inherent to a convertible
note payable, which is not bifurcated and accounted for separately from the convertible notes payable and may not be settled in cash upon
conversion, is treated as a discount to the convertible notes payable. This discount is amortized over the period from the date of issuance
to the date the notes is due using the effective interest method. If the notes payable are retired prior to the end of their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t>
        </is>
      </c>
    </row>
    <row r="20">
      <c r="A20" s="4" t="inlineStr">
        <is>
          <t>Income taxes</t>
        </is>
      </c>
      <c r="B20" s="4" t="inlineStr">
        <is>
          <t xml:space="preserv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22 and 2021, the
Company did not have any interest and penalties associated with tax positions. As of December 31, 2022,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the PRC. </t>
        </is>
      </c>
    </row>
    <row r="21">
      <c r="A21" s="4" t="inlineStr">
        <is>
          <t>Value added tax</t>
        </is>
      </c>
      <c r="B21" s="4" t="inlineStr">
        <is>
          <t xml:space="preserve"> ● Value added tax Sales revenue represents the invoiced value of goods,
net of VAT. All of the Company’s products are sold in the PRC and are subject to a VAT on the gross sales price. The VAT rates range
up to 13%, depending on the type of products sold. The VAT may be offset by VAT paid by the Company on raw materials and other materials
included in the cost of producing or acquiring its finished products. The Company records a VAT payable net of payments if the VAT payable
on the gross sales is larger than VAT paid by the Company on purchase of materials or finished goods; on the other hand, the Company records
a VAT deductible in the accompanying financial statements net of any VAT payable at the end of reporting period. </t>
        </is>
      </c>
    </row>
    <row r="22">
      <c r="A22" s="4" t="inlineStr">
        <is>
          <t>Convertible promissory notes</t>
        </is>
      </c>
      <c r="B22" s="4" t="inlineStr">
        <is>
          <t xml:space="preserve"> ● Convertible promissory notes 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 </t>
        </is>
      </c>
    </row>
    <row r="23">
      <c r="A23" s="4" t="inlineStr">
        <is>
          <t>Debt issuance costs and debt discounts</t>
        </is>
      </c>
      <c r="B23" s="4" t="inlineStr">
        <is>
          <t xml:space="preserve"> ● Debt issuance costs and debt discounts The Company may record debt issuanc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t>
        </is>
      </c>
    </row>
    <row r="24">
      <c r="A24" s="4" t="inlineStr">
        <is>
          <t>Discontinued operation</t>
        </is>
      </c>
      <c r="B24" s="4" t="inlineStr">
        <is>
          <t xml:space="preserve"> ● Discontinued operation In accordance with ASC 205-20,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On December 28, 2022, the Company entered into an
agreement to transfer 87% of the equity interests in Zhongshan, to its former owner who previously sold 100% of the equity interests in
Zhongshan to the Company pursuant to a stock purchase agreement. Pursuant to the Agreement, the Company will transfer
87% of the equity interests in Zhongshan to the former owner and will continue to own 13% of the equity interests in Zhongshan. As consideration
for the sale of the 87% interest in Zhongshan, the former owner will return to the Company the 40,037 shares of the Company’s common
stock, which were previously issued to him. Subsequent to their issuance, such shares were consolidated into 40,037shares as a result
of a 1-for-5 reverse stock split on February 3, 2022 and a 1-for-10 reverse stock split on December 9, 2022. The former owner will release
the Company from any and all claims relating to two earn out payments that were payable under the original purchase agreement. The Company
will receive a put option to sell part or all of its 13% interest in Zhongshan before December 31, 2032, based on a valuation determined
by a reputable third party appraisal firm jointly chosen by the Parties. The transaction is expected to close in the second quarter of
2023. </t>
        </is>
      </c>
    </row>
    <row r="25">
      <c r="A25" s="4" t="inlineStr">
        <is>
          <t>Derivative instruments</t>
        </is>
      </c>
      <c r="B25" s="4" t="inlineStr">
        <is>
          <t xml:space="preserve"> ● Derivative instruments 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 The Company estimates fair values of derivative financial
instruments using various techniques (and combinations thereof) that are considered to be consistent with the objective measuring fair
values. In selecting the appropriate technique, we consider, among other factors, the nature of the instrument, the market risks that
it embodies and the expected means of settlement. For less complex derivative instruments, such as free-standing warrants, we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
and assumption changes. Under the terms of the new accounting standard, increases in the trading price of the Common Stock and increases
in fair value during a given financial quarter result in the application of non-cash derivative expense. Conversely, decreases in the
trading price of the Common Stock and decreases in trading fair value during a given financial quarter result in the application of non-cash
derivative income. </t>
        </is>
      </c>
    </row>
    <row r="26">
      <c r="A26" s="4" t="inlineStr">
        <is>
          <t>Net loss per share</t>
        </is>
      </c>
      <c r="B26" s="4" t="inlineStr">
        <is>
          <t xml:space="preserve"> ● Net loss per share The Company calculates net loss per share in accordance
with ASC Topic 260, “Earnings per Share.” </t>
        </is>
      </c>
    </row>
    <row r="27">
      <c r="A27" s="4" t="inlineStr">
        <is>
          <t>Foreign currencies translation</t>
        </is>
      </c>
      <c r="B27" s="4" t="inlineStr">
        <is>
          <t xml:space="preserv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 The Company’s subsidiaries in the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 are translated into $, in accordance with ASC Topic 830-30, “ Translation
of Financial Statement”, Translation of amounts from RMB into $ has been made
at the following exchange rates for the respective year:
December 31, December 31,
Year-end RMB: $1 exchange rate 6.9646 6.3757
Annual average RMB: $1 exchange rate 6.7261 6.4515 </t>
        </is>
      </c>
    </row>
    <row r="28">
      <c r="A28" s="4" t="inlineStr">
        <is>
          <t>Related parties</t>
        </is>
      </c>
      <c r="B28" s="4" t="inlineStr">
        <is>
          <t xml:space="preserve"> ● Related parties Parties, which can be a corporation or individuals,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29">
      <c r="A29" s="4" t="inlineStr">
        <is>
          <t>Segment reporting</t>
        </is>
      </c>
      <c r="B29" s="4" t="inlineStr">
        <is>
          <t xml:space="preserve"> ● Segment reporting ASC Topic 280, “ Segment Reporting </t>
        </is>
      </c>
    </row>
    <row r="30">
      <c r="A30" s="4" t="inlineStr">
        <is>
          <t>Fair value of financial instruments</t>
        </is>
      </c>
      <c r="B30" s="4" t="inlineStr">
        <is>
          <t xml:space="preserve"> ● Fair value of financial instruments The carrying value of the Company’s financial
instruments (excluding bank loans and convertible promissory notes): cash, accounts receivable, prepayments and other receivables, accounts
payable, income tax payable, amount due to related parties, other payables and accrued liabilities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Company also follows the guidance of the ASC
Topic 820-10, “ Fair Value Measurements and Disclosures
Level 1 Inputs are based upon unadjusted
quoted prices for identical instruments traded in active markets;
Level 2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Level 3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The carrying amount of cash, restricted deposits,
trade receivables, other accounts receivable, bank credit, trade payables and other accounts payable approximate their fair value due
to the short-term maturity of these instruments. </t>
        </is>
      </c>
    </row>
    <row r="31">
      <c r="A31" s="4" t="inlineStr">
        <is>
          <t>Recent accounting pronouncements</t>
        </is>
      </c>
      <c r="B31" s="4" t="inlineStr">
        <is>
          <t>● Recent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ASU
2020-06 will simplify the accounting for convertible instruments by reducing the number of accounting models for convertible debt instruments
and convertible preferred stock. For public business entities, the amendments in ASU 2020-06 are effective for public entities which
meet the definition of a smaller reporting company are effective for fiscal years, and interim periods within those fiscal years,
beginning after December 15, 2023. The Company will adopt ASU 2020-06 effective January 1, 2024. Management is currently evaluating the
effect of the adoption of ASU 2020-06 on the consolidated financial statements. The effect will largely depend on the composition and
terms of the financial instruments at the time of adoption.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will have a material effect on the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major subsidiaries</t>
        </is>
      </c>
      <c r="B4" s="4" t="inlineStr">
        <is>
          <t xml:space="preserve">Name Place of incorporation and Principal activities and Effective
Lasting Wisdom Holdings
Limited British Virgin Island, a limited liability company Investment holding 100
Pukung Limited Hong Kong, a limited liability company Investment holding 100
Beijing Xinrongxin Industrial Development
Co., Ltd. The PRC, a limited liability company Investment holding 100
Boyi (Liaoning) Technology Co., Ltd The PRC, a limited liability company IT Technology service research and development 100
Dalian Boyi Technology Co., Ltd The PRC, a limited liability company IT Technology service research and development 100
Chongqing Guanzan Technology Co.,
Ltd. The PRC, a limited liability company Wholesale distribution of medical devices in the PRC 100
Chongqing Shude Pharmaceutical Co.,
Ltd. The PRC, a limited liability company Wholesale distribution of generic drugs in the PRC 95
Chongqing Lijiantang Pharmaceutical
Co., Ltd. The PRC, a limited liability company Wholesale distribution of generic drugs in the PRC 100
Bimai Pharmaceutical (Chongqing)
Co., Ltd. The PRC, a limited liability company Investment holding 100
Chongqing Guoyitang Hospital Co.,
Ltd. The PRC, a limited liability company Hospital in the PRC 100
Chongqing Huzhongtang Healthy Technology
Co., Ltd. The PRC, a limited liability company Wholesale distribution of generic drugs in the PRC 100
Chaohu Zhongshan Minimally Invasive
Hospital Co.,Ltd. The PRC, a limited liability company Hospital in the PRC 100
Yunnan Yuxi Minkang Hospital Co.,
Ltd. The PRC, a limited liability company Hospital in the PRC 100
Wuzhou Qiangsheng Hospital Co., Ltd. The PRC, a limited liability company Hospital in the PRC 100
Suzhou Eurasia Hospital Co., Ltd. The PRC, a limited liability company Hospital in the PRC 100
Bimai Hospital Management (Chongqing)
Co. Ltd The PRC, a limited liability company Hospital management in the PRC 100
Pusheng Pharmaceutical Co., Ltd The PRC, a limited liability company Wholesale distribution of generic drugs in the PRC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rrying amount of the major classes of assets and liabilities</t>
        </is>
      </c>
      <c r="B4" s="4" t="inlineStr">
        <is>
          <t xml:space="preserve">December 31, December 31,
2022 2021
Assets from held for sale
Current assets
Cash and cash equivalents $ 53,928 $ 87,741
Accounts receivable, net 501,054 146,805
Advances to suppliers 211,335 136,425
Amount due from related parties 350,577 622,554
Inventories, net 155,736 238,309
Prepayments and other receivables 827,043 393,020
Operating lease-right of use assets - -
Total current assets 2,099,673 1,624,854
Non-current assets
Deferred tax assets (133 ) (145 )
Property, plant and equipment, net 1,254,328 1,573,342
Intangible assets, net - -
Operating lease-right of use assets 2,506,954 3,120,810
Goodwill - -
Long-term investment - -
Total non-current assets 3,761,149 4,694,007
Total assets from held for sale $ 5,860,822 $ 6,318,861
Liabilities from held for sale
Current liabilities
Short-term loans $ 215,375 $ 235,268
Long-term loans due within one year - -
Convertible promissory notes, net - -
Accounts payable, trade 1,480,098 1,870,661
Advances from customers 1,537 48,486
Amount due to related parties - -
Taxes payable 336,755 354,057
Other payables and accrued liabilities 739,873 533,633
Lease liability-current 466,312 503,452
Total current liabilities 3,239,950 3,545,587
Non-current liabilities
Lease liability-non current 2,245,373 2,746,512
Long-term loans - non-current - -
Total non-current liabilities 2,245,373 2,746,512
Total liabilities 5,485,323 6,292,099 </t>
        </is>
      </c>
    </row>
    <row r="5">
      <c r="A5" s="4" t="inlineStr">
        <is>
          <t>Schedule of summarized operating results of the business</t>
        </is>
      </c>
      <c r="B5" s="4" t="inlineStr">
        <is>
          <t xml:space="preserve">For the year ended
2022 2021
Revenues $ 5,446,619 5,350,061
Cost of revenues 2,644,003 3,213,602
Gross profit 2,802,616 2,136,459
Operating expense 3,077,452 2,137,692
Other expense (352,145 ) (201,268 )
Loss before income taxes (626,981 ) (202,501 )
Income tax expense 22,164 26,339
Loss from business held for sale $ (649,145 ) $ (228,840 ) </t>
        </is>
      </c>
    </row>
    <row r="6">
      <c r="A6" s="4" t="inlineStr">
        <is>
          <t>Schedule of expected useful lives</t>
        </is>
      </c>
      <c r="B6" s="4" t="inlineStr">
        <is>
          <t xml:space="preserve">Items Expected useful lives Residual
Building 20 years 5 %
Office equipment 3 years 5 %
Electronic equipment 3 years 5 %
Furniture 5 years 5 %
Medical equipment 10 years 5 %
Vehicles 4 years 5 %
Leasehold Improvement Shorter of lease term or useful life 5 % </t>
        </is>
      </c>
    </row>
    <row r="7">
      <c r="A7" s="4" t="inlineStr">
        <is>
          <t>Schedule of exchange rates</t>
        </is>
      </c>
      <c r="B7" s="4" t="inlineStr">
        <is>
          <t xml:space="preserve">December 31, December 31,
Year-end RMB: $1 exchange rate 6.9646 6.3757
Annual average RMB: $1 exchange rate 6.7261 6.45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6" t="n">
        <v>11830379</v>
      </c>
      <c r="C4" s="6" t="n">
        <v>21319610</v>
      </c>
    </row>
    <row r="5">
      <c r="A5" s="4" t="inlineStr">
        <is>
          <t>COST OF REVENUES</t>
        </is>
      </c>
      <c r="B5" s="5" t="n">
        <v>9880429</v>
      </c>
      <c r="C5" s="5" t="n">
        <v>18893667</v>
      </c>
    </row>
    <row r="6">
      <c r="A6" s="4" t="inlineStr">
        <is>
          <t>GROSS PROFIT</t>
        </is>
      </c>
      <c r="B6" s="5" t="n">
        <v>1949950</v>
      </c>
      <c r="C6" s="5" t="n">
        <v>2425943</v>
      </c>
    </row>
    <row r="7">
      <c r="A7" s="3" t="inlineStr">
        <is>
          <t>OPERATING EXPENSES:</t>
        </is>
      </c>
      <c r="B7" s="4" t="inlineStr">
        <is>
          <t xml:space="preserve"> </t>
        </is>
      </c>
      <c r="C7" s="4" t="inlineStr">
        <is>
          <t xml:space="preserve"> </t>
        </is>
      </c>
    </row>
    <row r="8">
      <c r="A8" s="4" t="inlineStr">
        <is>
          <t>Sales and marketing</t>
        </is>
      </c>
      <c r="B8" s="5" t="n">
        <v>1302775</v>
      </c>
      <c r="C8" s="5" t="n">
        <v>2153205</v>
      </c>
    </row>
    <row r="9">
      <c r="A9" s="4" t="inlineStr">
        <is>
          <t>General and administrative</t>
        </is>
      </c>
      <c r="B9" s="5" t="n">
        <v>10599818</v>
      </c>
      <c r="C9" s="5" t="n">
        <v>6056584</v>
      </c>
    </row>
    <row r="10">
      <c r="A10" s="4" t="inlineStr">
        <is>
          <t>Impairment loss of goodwill</t>
        </is>
      </c>
      <c r="B10" s="5" t="n">
        <v>5385811</v>
      </c>
      <c r="C10" s="5" t="n">
        <v>26128171</v>
      </c>
    </row>
    <row r="11">
      <c r="A11" s="4" t="inlineStr">
        <is>
          <t>Total operating expenses</t>
        </is>
      </c>
      <c r="B11" s="5" t="n">
        <v>17288404</v>
      </c>
      <c r="C11" s="5" t="n">
        <v>34337960</v>
      </c>
    </row>
    <row r="12">
      <c r="A12" s="4" t="inlineStr">
        <is>
          <t>LOSS FROM OPERATIONS</t>
        </is>
      </c>
      <c r="B12" s="5" t="n">
        <v>-15338454</v>
      </c>
      <c r="C12" s="5" t="n">
        <v>-31912017</v>
      </c>
    </row>
    <row r="13">
      <c r="A13" s="3" t="inlineStr">
        <is>
          <t>OTHER INCOME (EXPENSE)</t>
        </is>
      </c>
      <c r="B13" s="4" t="inlineStr">
        <is>
          <t xml:space="preserve"> </t>
        </is>
      </c>
      <c r="C13" s="4" t="inlineStr">
        <is>
          <t xml:space="preserve"> </t>
        </is>
      </c>
    </row>
    <row r="14">
      <c r="A14" s="4" t="inlineStr">
        <is>
          <t>Interest income</t>
        </is>
      </c>
      <c r="B14" s="5" t="n">
        <v>707</v>
      </c>
      <c r="C14" s="5" t="n">
        <v>3087</v>
      </c>
    </row>
    <row r="15">
      <c r="A15" s="4" t="inlineStr">
        <is>
          <t>Interest expense</t>
        </is>
      </c>
      <c r="B15" s="5" t="n">
        <v>-170480</v>
      </c>
      <c r="C15" s="5" t="n">
        <v>-190829</v>
      </c>
    </row>
    <row r="16">
      <c r="A16" s="4" t="inlineStr">
        <is>
          <t>Exchange gains</t>
        </is>
      </c>
      <c r="B16" s="5" t="n">
        <v>-6583</v>
      </c>
      <c r="C16" s="5" t="n">
        <v>24967</v>
      </c>
    </row>
    <row r="17">
      <c r="A17" s="4" t="inlineStr">
        <is>
          <t>Amortization of convertible notes</t>
        </is>
      </c>
      <c r="B17" s="5" t="n">
        <v>-3260788</v>
      </c>
      <c r="C17" s="5" t="n">
        <v>-2252401</v>
      </c>
    </row>
    <row r="18">
      <c r="A18" s="4" t="inlineStr">
        <is>
          <t>Other expense</t>
        </is>
      </c>
      <c r="B18" s="5" t="n">
        <v>-2846716</v>
      </c>
      <c r="C18" s="5" t="n">
        <v>-336752</v>
      </c>
    </row>
    <row r="19">
      <c r="A19" s="4" t="inlineStr">
        <is>
          <t>Total other income (expense), net</t>
        </is>
      </c>
      <c r="B19" s="5" t="n">
        <v>-6283860</v>
      </c>
      <c r="C19" s="5" t="n">
        <v>-2751928</v>
      </c>
    </row>
    <row r="20">
      <c r="A20" s="4" t="inlineStr">
        <is>
          <t>LOSS BEFORE INCOME TAXES</t>
        </is>
      </c>
      <c r="B20" s="5" t="n">
        <v>-21622314</v>
      </c>
      <c r="C20" s="5" t="n">
        <v>-34663945</v>
      </c>
    </row>
    <row r="21">
      <c r="A21" s="4" t="inlineStr">
        <is>
          <t>PROVISION FOR INCOME TAXES</t>
        </is>
      </c>
      <c r="B21" s="5" t="n">
        <v>6092</v>
      </c>
      <c r="C21" s="5" t="n">
        <v>29674</v>
      </c>
    </row>
    <row r="22">
      <c r="A22" s="4" t="inlineStr">
        <is>
          <t>NET LOSS FROM CONTINUING OPERATIONS</t>
        </is>
      </c>
      <c r="B22" s="5" t="n">
        <v>-21628406</v>
      </c>
      <c r="C22" s="5" t="n">
        <v>-34693619</v>
      </c>
    </row>
    <row r="23">
      <c r="A23" s="3" t="inlineStr">
        <is>
          <t>DISCONTINUED OPERATIONS</t>
        </is>
      </c>
      <c r="B23" s="4" t="inlineStr">
        <is>
          <t xml:space="preserve"> </t>
        </is>
      </c>
      <c r="C23" s="4" t="inlineStr">
        <is>
          <t xml:space="preserve"> </t>
        </is>
      </c>
    </row>
    <row r="24">
      <c r="A24" s="4" t="inlineStr">
        <is>
          <t>Loss from operations of discontinued operations-disposal</t>
        </is>
      </c>
      <c r="B24" s="5" t="n">
        <v>-40505</v>
      </c>
      <c r="C24" s="5" t="n">
        <v>714</v>
      </c>
    </row>
    <row r="25">
      <c r="A25" s="4" t="inlineStr">
        <is>
          <t>Loss from operations of discontinued operations-held for sale</t>
        </is>
      </c>
      <c r="B25" s="5" t="n">
        <v>-649145</v>
      </c>
      <c r="C25" s="5" t="n">
        <v>-228840</v>
      </c>
    </row>
    <row r="26">
      <c r="A26" s="4" t="inlineStr">
        <is>
          <t>NET LOSS</t>
        </is>
      </c>
      <c r="B26" s="5" t="n">
        <v>-22318056</v>
      </c>
      <c r="C26" s="5" t="n">
        <v>-34921745</v>
      </c>
    </row>
    <row r="27">
      <c r="A27" s="4" t="inlineStr">
        <is>
          <t>Less: net income attributable to non-controlling interest</t>
        </is>
      </c>
      <c r="B27" s="5" t="n">
        <v>75203</v>
      </c>
      <c r="C27" s="5" t="n">
        <v>64211</v>
      </c>
    </row>
    <row r="28">
      <c r="A28" s="4" t="inlineStr">
        <is>
          <t>NET LOSS ATTRIBUTABLE TO BIMI INTERATIONAL MEDICAL INC.</t>
        </is>
      </c>
      <c r="B28" s="5" t="n">
        <v>-22393259</v>
      </c>
      <c r="C28" s="5" t="n">
        <v>-34985956</v>
      </c>
    </row>
    <row r="29">
      <c r="A29" s="3" t="inlineStr">
        <is>
          <t>OTHER COMPREHENSIVE LOSS</t>
        </is>
      </c>
      <c r="B29" s="4" t="inlineStr">
        <is>
          <t xml:space="preserve"> </t>
        </is>
      </c>
      <c r="C29" s="4" t="inlineStr">
        <is>
          <t xml:space="preserve"> </t>
        </is>
      </c>
    </row>
    <row r="30">
      <c r="A30" s="4" t="inlineStr">
        <is>
          <t>Foreign currency translation adjustment</t>
        </is>
      </c>
      <c r="B30" s="5" t="n">
        <v>-1577289</v>
      </c>
      <c r="C30" s="5" t="n">
        <v>598481</v>
      </c>
    </row>
    <row r="31">
      <c r="A31" s="4" t="inlineStr">
        <is>
          <t>TOTAL COMPREHENSIVE LOSS</t>
        </is>
      </c>
      <c r="B31" s="5" t="n">
        <v>-23895345</v>
      </c>
      <c r="C31" s="5" t="n">
        <v>-34323264</v>
      </c>
    </row>
    <row r="32">
      <c r="A32" s="4" t="inlineStr">
        <is>
          <t>Less: comprehensive loss attributable to non-controlling interests</t>
        </is>
      </c>
      <c r="B32" s="5" t="n">
        <v>-1052601</v>
      </c>
      <c r="C32" s="5" t="n">
        <v>-26056</v>
      </c>
    </row>
    <row r="33">
      <c r="A33" s="4" t="inlineStr">
        <is>
          <t>COMPREHENSIVE LOSS ATTRIBUTABLE TO BIMI INTERNATIONAL MEDICAL INC.</t>
        </is>
      </c>
      <c r="B33" s="6" t="n">
        <v>-22842744</v>
      </c>
      <c r="C33" s="6" t="n">
        <v>-34297208</v>
      </c>
    </row>
    <row r="34">
      <c r="A34" s="3" t="inlineStr">
        <is>
          <t>WEIGHTED AVERAGE NUMBER OF COMMON SHARES</t>
        </is>
      </c>
      <c r="B34" s="4" t="inlineStr">
        <is>
          <t xml:space="preserve"> </t>
        </is>
      </c>
      <c r="C34" s="4" t="inlineStr">
        <is>
          <t xml:space="preserve"> </t>
        </is>
      </c>
    </row>
    <row r="35">
      <c r="A35" s="4" t="inlineStr">
        <is>
          <t>Basic and diluted (in Shares)</t>
        </is>
      </c>
      <c r="B35" s="5" t="n">
        <v>2664653</v>
      </c>
      <c r="C35" s="5" t="n">
        <v>536293</v>
      </c>
    </row>
    <row r="36">
      <c r="A36" s="3" t="inlineStr">
        <is>
          <t>LOSS PER SHARE</t>
        </is>
      </c>
      <c r="B36" s="4" t="inlineStr">
        <is>
          <t xml:space="preserve"> </t>
        </is>
      </c>
      <c r="C36" s="4" t="inlineStr">
        <is>
          <t xml:space="preserve"> </t>
        </is>
      </c>
    </row>
    <row r="37">
      <c r="A37" s="4" t="inlineStr">
        <is>
          <t>Continuing operation-Basic and diluted (in Dollars per share)</t>
        </is>
      </c>
      <c r="B37" s="8" t="n">
        <v>-8.119999999999999</v>
      </c>
      <c r="C37" s="8" t="n">
        <v>-64.69</v>
      </c>
    </row>
    <row r="38">
      <c r="A38" s="4" t="inlineStr">
        <is>
          <t>Discontinued operation-Basic and diluted (in Dollars per share)</t>
        </is>
      </c>
      <c r="B38" s="9" t="n">
        <v>-0.26</v>
      </c>
      <c r="C38" s="9" t="n">
        <v>-0.43</v>
      </c>
    </row>
    <row r="39">
      <c r="A39" s="4" t="inlineStr">
        <is>
          <t>Basic and diluted (in Dollars per share)</t>
        </is>
      </c>
      <c r="B39" s="8" t="n">
        <v>-8.380000000000001</v>
      </c>
      <c r="C39" s="8" t="n">
        <v>-65.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The Acquisition of the Guanzan Group (Tables)</t>
        </is>
      </c>
      <c r="B1" s="2" t="inlineStr">
        <is>
          <t>12 Months Ended</t>
        </is>
      </c>
    </row>
    <row r="2">
      <c r="B2" s="2" t="inlineStr">
        <is>
          <t>Dec. 31, 2022</t>
        </is>
      </c>
    </row>
    <row r="3">
      <c r="A3" s="3" t="inlineStr">
        <is>
          <t>The Acquisition Of The Guanzan Group [Abstract]</t>
        </is>
      </c>
      <c r="B3" s="4" t="inlineStr">
        <is>
          <t xml:space="preserve"> </t>
        </is>
      </c>
    </row>
    <row r="4">
      <c r="A4" s="4" t="inlineStr">
        <is>
          <t>Schedule of reconciles the identified assets acquired and liabilities assumed</t>
        </is>
      </c>
      <c r="B4" s="4" t="inlineStr">
        <is>
          <t xml:space="preserve">The value of the shares issued on March 12, 2020 2,717,000
The value of the shares issued on November 30, 2020 839,000
The value of the shares issued on August 27, 2021 3,818,000
Total consideration $ 7,374,000 </t>
        </is>
      </c>
    </row>
    <row r="5">
      <c r="A5" s="4" t="inlineStr">
        <is>
          <t>Guanzan Acquisition [Member]</t>
        </is>
      </c>
      <c r="B5" s="4" t="inlineStr">
        <is>
          <t xml:space="preserve"> </t>
        </is>
      </c>
    </row>
    <row r="6">
      <c r="A6" s="3" t="inlineStr">
        <is>
          <t>The Acquisition Of The Guanzan Group [Abstract]</t>
        </is>
      </c>
      <c r="B6" s="4" t="inlineStr">
        <is>
          <t xml:space="preserve"> </t>
        </is>
      </c>
    </row>
    <row r="7">
      <c r="A7" s="4" t="inlineStr">
        <is>
          <t>Schedule of identified assets acquired and liabilities</t>
        </is>
      </c>
      <c r="B7" s="4" t="inlineStr">
        <is>
          <t xml:space="preserve">Items Amount
Assets:
Cash and cash equivalents $ 95,220
Accounts receivable, net 1,835,981
Advances to suppliers 1,222,986
Amount due from related parties 410,943
Inventories, net 950,225
Prepayments and other receivables 90,256
Property, plant and equipment, net 707,289
Intangible assets 254,737
Goodwill 6,686,053
Liabilities:
Short-term loans (838,926 )
Long-term loans due within one year (250,663 )
Accounts payable, trade (1,303,399 )
Advances from customers (1,350,129 )
Amount due to related parties (106,720 )
Taxes payable (406,169 )
Other payables and accrued liabilities (390,593 )
Long-term loans – non current (186,796 )
Non-controlling interests (46,295 )
Total-net assets $ 7,374,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he Acquisition of the Guoyitang Hospital (Tables)</t>
        </is>
      </c>
      <c r="B1" s="2" t="inlineStr">
        <is>
          <t>12 Months Ended</t>
        </is>
      </c>
    </row>
    <row r="2">
      <c r="B2" s="2" t="inlineStr">
        <is>
          <t>Dec. 31, 2022</t>
        </is>
      </c>
    </row>
    <row r="3">
      <c r="A3" s="4" t="inlineStr">
        <is>
          <t>Guoyitang Acquisition [Member]</t>
        </is>
      </c>
      <c r="B3" s="4" t="inlineStr">
        <is>
          <t xml:space="preserve"> </t>
        </is>
      </c>
    </row>
    <row r="4">
      <c r="A4" s="3" t="inlineStr">
        <is>
          <t>The Acquisition of the Guoyitang Hospital [Abstract]</t>
        </is>
      </c>
      <c r="B4" s="4" t="inlineStr">
        <is>
          <t xml:space="preserve"> </t>
        </is>
      </c>
    </row>
    <row r="5">
      <c r="A5" s="4" t="inlineStr">
        <is>
          <t>Schedule of identified assets acquired and liabilities</t>
        </is>
      </c>
      <c r="B5" s="4" t="inlineStr">
        <is>
          <t xml:space="preserve">Items Amount
Assets
Cash and cash equivalents $ 28,457
Accounts receivable, net 11,797
Advances to suppliers 12,670
Amount due from related parties 41,598
Inventories, net 167,440
Prepayments and other receivables 61,102
Property, plant and equipment, net 528,814
Operating lease-right of use assets 441,150
Goodwill 7,154,393
Liabilities
Accounts payable, trade (599,391 )
Amount due to related parties (183,796 )
Taxes payable (121 )
Other payables and accrued liabilities (231,375 )
Lease liability-current (161,707 )
Lease liability-non current (354,912 )
Total net assets $ 6,916,1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Acquisition of the Zhongshan Hospital (Tables)</t>
        </is>
      </c>
      <c r="B1" s="2" t="inlineStr">
        <is>
          <t>12 Months Ended</t>
        </is>
      </c>
    </row>
    <row r="2">
      <c r="B2" s="2" t="inlineStr">
        <is>
          <t>Dec. 31, 2022</t>
        </is>
      </c>
    </row>
    <row r="3">
      <c r="A3" s="4" t="inlineStr">
        <is>
          <t>Zhongshan Acquisition [Member]</t>
        </is>
      </c>
      <c r="B3" s="4" t="inlineStr">
        <is>
          <t xml:space="preserve"> </t>
        </is>
      </c>
    </row>
    <row r="4">
      <c r="A4" s="3" t="inlineStr">
        <is>
          <t>The Acquisition of the Zhongshan Hospital Table [Abstract]</t>
        </is>
      </c>
      <c r="B4" s="4" t="inlineStr">
        <is>
          <t xml:space="preserve"> </t>
        </is>
      </c>
    </row>
    <row r="5">
      <c r="A5" s="4" t="inlineStr">
        <is>
          <t>Schedule of identified assets acquired and liabilities assumed pursuant to the Zhongshan Acquisition</t>
        </is>
      </c>
      <c r="B5" s="4" t="inlineStr">
        <is>
          <t xml:space="preserve">Items Amount
Assets
Cash and cash equivalents $ 46,748
Accounts receivable, net 92,900
Inventories, net 108,413
Prepayments and other receivables 432,231
Property, plant and equipment, net 344,208
Operating lease-right of use assets 1,188,693
Goodwill 10,443,494
Liabilities
Short-term loans (154,701 )
Accounts payable, trade (928,640 )
Advances from customers (5,603 )
Amount due to related parties (217,203 )
Other payables and accrued liabilities (435,290 )
Lease liability-current (160,774 )
Lease liability-non current (1,102,589 )
Total net assets $ 9,651,8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Acquisition of the Qiangsheng, Eurasia and Minkang Hospitals (Tables)</t>
        </is>
      </c>
      <c r="B1" s="2" t="inlineStr">
        <is>
          <t>12 Months Ended</t>
        </is>
      </c>
    </row>
    <row r="2">
      <c r="B2" s="2" t="inlineStr">
        <is>
          <t>Dec. 31, 2022</t>
        </is>
      </c>
    </row>
    <row r="3">
      <c r="A3" s="4" t="inlineStr">
        <is>
          <t>Qiangsheng, Eurasia and Minkang Acquisition [Member]</t>
        </is>
      </c>
      <c r="B3" s="4" t="inlineStr">
        <is>
          <t xml:space="preserve"> </t>
        </is>
      </c>
    </row>
    <row r="4">
      <c r="A4" s="3" t="inlineStr">
        <is>
          <t>The Acquisition Of The Qiangsheng, Eurasia And Minkang Hospitals Table [Abstract]</t>
        </is>
      </c>
      <c r="B4" s="4" t="inlineStr">
        <is>
          <t xml:space="preserve"> </t>
        </is>
      </c>
    </row>
    <row r="5">
      <c r="A5" s="4" t="inlineStr">
        <is>
          <t>Schedule of identified assets acquired and liabilities</t>
        </is>
      </c>
      <c r="B5" s="4" t="inlineStr">
        <is>
          <t xml:space="preserve">Items Amount
Assets
Cash and cash equivalents $ 12,341
Accounts receivable, net 41,836
Inventories, net 156,576
Advances and other receivables 40,620
Property, plant and equipment, net 653,104
Operating lease-right of use assets 2,168,709
Goodwill 9,067,529
Liabilities
Accounts payable, trade (355,980 )
Advances from customers (36,798 )
Tax payable (345,870 )
Other payables and accrued liabilities (311,174 )
Lease liability-current (365,788 )
Lease liability-non current (1,988,195 )
Total net assets $ 8,736,9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he Acquisition of Zhuoda (Tables)</t>
        </is>
      </c>
      <c r="B1" s="2" t="inlineStr">
        <is>
          <t>12 Months Ended</t>
        </is>
      </c>
    </row>
    <row r="2">
      <c r="B2" s="2" t="inlineStr">
        <is>
          <t>Dec. 31, 2022</t>
        </is>
      </c>
    </row>
    <row r="3">
      <c r="A3" s="4" t="inlineStr">
        <is>
          <t>Zhuoda Acquisition [Member]</t>
        </is>
      </c>
      <c r="B3" s="4" t="inlineStr">
        <is>
          <t xml:space="preserve"> </t>
        </is>
      </c>
    </row>
    <row r="4">
      <c r="A4" s="3" t="inlineStr">
        <is>
          <t>The Acquisition of Zhuoda (Tables) [Line Items]</t>
        </is>
      </c>
      <c r="B4" s="4" t="inlineStr">
        <is>
          <t xml:space="preserve"> </t>
        </is>
      </c>
    </row>
    <row r="5">
      <c r="A5" s="4" t="inlineStr">
        <is>
          <t>Schedule of identified assets acquired and liabilities</t>
        </is>
      </c>
      <c r="B5" s="4" t="inlineStr">
        <is>
          <t xml:space="preserve">Items Amount
Assets
Cash and cash equivalents $ 102,350
Accounts receivable, net 804,083
Inventories, net 131,456
Advances and other receivables 886,370
Property, plant and equipment, net 6,579
Operating lease-right of use assets 17,160
Goodwill 924,740
Liabilities
Short-term loans (773,737 )
Accounts payable, trade (56,887 )
Advances from customers (3,778 )
Tax payable (24,787 )
Other payables and accrued liabilities (493,868 )
Lease liability-current (7,217 )
Lease liability-non current (14,265 )
Total net assets $ 1,498,1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he Sale of Zhuoda (Tables) - The Sale of Zhuoda [Member]</t>
        </is>
      </c>
      <c r="B1" s="2" t="inlineStr">
        <is>
          <t>12 Months Ended</t>
        </is>
      </c>
    </row>
    <row r="2">
      <c r="B2" s="2" t="inlineStr">
        <is>
          <t>Dec. 31, 2022</t>
        </is>
      </c>
    </row>
    <row r="3">
      <c r="A3" s="3" t="inlineStr">
        <is>
          <t>The Sale of Zhuoda (Tables) [Line Items]</t>
        </is>
      </c>
      <c r="B3" s="4" t="inlineStr">
        <is>
          <t xml:space="preserve"> </t>
        </is>
      </c>
    </row>
    <row r="4">
      <c r="A4" s="4" t="inlineStr">
        <is>
          <t>Schedule of condensed consolidated statements of operations</t>
        </is>
      </c>
      <c r="B4" s="4" t="inlineStr">
        <is>
          <t xml:space="preserve">For the year ended
2022
Revenues $ 2,713,818
Cost of revenues 2,314,877
Gross profit 398,941
Operating expense 392,875
Other income (expense) (45,146 )
Loss before income taxes (39,080 )
Income tax expense 1,425
Net income/(loss) from discontinued operations $ (40,505 ) </t>
        </is>
      </c>
    </row>
    <row r="5">
      <c r="A5" s="4" t="inlineStr">
        <is>
          <t>Schedule of zhuoda balance sheet</t>
        </is>
      </c>
      <c r="B5" s="4" t="inlineStr">
        <is>
          <t xml:space="preserve">December 31, December 31,
2022 2021
Assets from discontinued operations
Current assets
Cash and cash equivalents $ 13,922 $ 100,678
Accounts receivable, net 1,951,997 984,030
Advances to suppliers 67,561 118,365
Amount due from related parties - -
Inventories, net 101,059 162,882
Prepayments and other receivables 720,365 725,881
Operating lease-right of use assets - -
Total current assets 2,854,904 2,091,836
Non-current assets
Deferred tax assets - -
Property, plant and equipment, net 1,442 2,507
Intangible assets, net - -
Operating lease-right of use assets 10,044 15,959
Goodwill - -
Long-term investment - -
Total non-current assets 11,486 18,466
Total assets from discontinued operations $ 2,866,390 $ 2,110,302
Liabilities from discontinued operations
Current liabilities
Short-term loans $ 154,288 $ 795,583
Long-term loans due within one year - -
Convertible promissory notes, net - -
Accounts payable, trade 1,301,712 265,731
Advances from customers - 723
Amount due to related parties - -
Taxes payable 441 218
Other payables and accrued liabilities 162,362 468,970
Lease liability-current 7,693 8,102
Total current liabilities 1,626,496 1,539,327
Non-current liabilities
Lease liability-non current 6,976 12,727
Long-term loans – non-current 330,242 -
Total non-current liabilities 337,218 12,727
Total liabilities 1,963,714 1,552,0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Tables)</t>
        </is>
      </c>
      <c r="B1" s="2" t="inlineStr">
        <is>
          <t>12 Months Ended</t>
        </is>
      </c>
    </row>
    <row r="2">
      <c r="B2" s="2" t="inlineStr">
        <is>
          <t>Dec. 31, 2022</t>
        </is>
      </c>
    </row>
    <row r="3">
      <c r="A3" s="3" t="inlineStr">
        <is>
          <t>Schedule of Accounts Receivable [Abstract]</t>
        </is>
      </c>
      <c r="B3" s="4" t="inlineStr">
        <is>
          <t xml:space="preserve"> </t>
        </is>
      </c>
    </row>
    <row r="4">
      <c r="A4" s="4" t="inlineStr">
        <is>
          <t>Schedule of accounts receivable</t>
        </is>
      </c>
      <c r="B4" s="4" t="inlineStr">
        <is>
          <t xml:space="preserve">December 31, December 31,
Accounts receivable, cost $ 4,813,160 $ 6,170,551
Less: allowance for doubtful accounts (1,604,874 ) (295,945 )
Accounts receivable, net $ 3,208,286 $ 5,874,60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dvances to Suppliers (Tables)</t>
        </is>
      </c>
      <c r="B1" s="2" t="inlineStr">
        <is>
          <t>12 Months Ended</t>
        </is>
      </c>
    </row>
    <row r="2">
      <c r="B2" s="2" t="inlineStr">
        <is>
          <t>Dec. 31, 2022</t>
        </is>
      </c>
    </row>
    <row r="3">
      <c r="A3" s="3" t="inlineStr">
        <is>
          <t>Advances to Suppliers [Abstract]</t>
        </is>
      </c>
      <c r="B3" s="4" t="inlineStr">
        <is>
          <t xml:space="preserve"> </t>
        </is>
      </c>
    </row>
    <row r="4">
      <c r="A4" s="4" t="inlineStr">
        <is>
          <t>Schedule of advances to suppliers</t>
        </is>
      </c>
      <c r="B4" s="4" t="inlineStr">
        <is>
          <t xml:space="preserve">December 31, December 31,
Advances to suppliers, cost $ 6,589,759 $ 2,909,048
Advances to suppliers, net $ 6,589,759 $ 2,909,0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12 Months Ended</t>
        </is>
      </c>
    </row>
    <row r="2">
      <c r="B2" s="2" t="inlineStr">
        <is>
          <t>Dec. 31, 2022</t>
        </is>
      </c>
    </row>
    <row r="3">
      <c r="A3" s="3" t="inlineStr">
        <is>
          <t>Schedule of Inventories [Abstract]</t>
        </is>
      </c>
      <c r="B3" s="4" t="inlineStr">
        <is>
          <t xml:space="preserve"> </t>
        </is>
      </c>
    </row>
    <row r="4">
      <c r="A4" s="4" t="inlineStr">
        <is>
          <t>Schedule of inventories</t>
        </is>
      </c>
      <c r="B4" s="4" t="inlineStr">
        <is>
          <t xml:space="preserve">December 31, December 31,
Pharmaceuticals $ 7,067,613 $ 1,966,809
Medical devices 614,231 302,035
Less: allowance for obsolete and expired inventory (27,602 ) (30,152 )
$ 7,654,242 $ 2,238,6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epayment and Other Receivables (Tables)</t>
        </is>
      </c>
      <c r="B1" s="2" t="inlineStr">
        <is>
          <t>12 Months Ended</t>
        </is>
      </c>
    </row>
    <row r="2">
      <c r="B2" s="2" t="inlineStr">
        <is>
          <t>Dec. 31, 2022</t>
        </is>
      </c>
    </row>
    <row r="3">
      <c r="A3" s="3" t="inlineStr">
        <is>
          <t>Schedule of prepayments and other receivables [Abstract]</t>
        </is>
      </c>
      <c r="B3" s="4" t="inlineStr">
        <is>
          <t xml:space="preserve"> </t>
        </is>
      </c>
    </row>
    <row r="4">
      <c r="A4" s="4" t="inlineStr">
        <is>
          <t>Schedule of prepayments and other receivables</t>
        </is>
      </c>
      <c r="B4" s="4" t="inlineStr">
        <is>
          <t xml:space="preserve">December 31, December 31,
Deposits for rentals $ 132,960 $ 39,180
Deposit for property rights trading - -
Prepaid expenses and improvements of offices 56,121 73,566
Deposit for purchase of medical devices 166,765 -
VAT deductibles - 297,141
Deferred offering cost - 1,227,778
Deposit for sales platform 24,337 -
Receivables from third party 66,986 61,781
Others 923,785 137,816
Less: allowance for doubtful accounts (23,875 ) (26,080 )
Prepayments and other receivables, net $ 1,347,079 $ 1,811,18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Weighted average number of common shares diluted (in Shares)</t>
        </is>
      </c>
      <c r="B4" s="5" t="n">
        <v>2664653</v>
      </c>
      <c r="C4" s="5" t="n">
        <v>536293</v>
      </c>
    </row>
    <row r="5">
      <c r="A5" s="4" t="inlineStr">
        <is>
          <t>Continuing operation-Diluted</t>
        </is>
      </c>
      <c r="B5" s="8" t="n">
        <v>-8.119999999999999</v>
      </c>
      <c r="C5" s="8" t="n">
        <v>-64.69</v>
      </c>
    </row>
    <row r="6">
      <c r="A6" s="4" t="inlineStr">
        <is>
          <t>Discontinued operation-Diluted</t>
        </is>
      </c>
      <c r="B6" s="9" t="n">
        <v>-0.26</v>
      </c>
      <c r="C6" s="9" t="n">
        <v>-0.43</v>
      </c>
    </row>
    <row r="7">
      <c r="A7" s="4" t="inlineStr">
        <is>
          <t>Diluted</t>
        </is>
      </c>
      <c r="B7" s="8" t="n">
        <v>-8.380000000000001</v>
      </c>
      <c r="C7" s="8" t="n">
        <v>-65.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December 31, December 31,
Building $ 749,526 $ 818,757
Office equipment 132,329 144,551
Electronic equipment 37,257 40,698
Furniture 30,764 39,273
Vehicles 168,512 174,353
Medical equipment 925,281 1,010,746
Leasehold improvement 598,677 605,394
2,642,346 2,833,772
Less: accumulated depreciation (938,926 ) (888,220 )
Property, plant and equipment, net $ 1,703,420 $ 1,945,55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Table [Abstract]</t>
        </is>
      </c>
      <c r="B3" s="4" t="inlineStr">
        <is>
          <t xml:space="preserve"> </t>
        </is>
      </c>
    </row>
    <row r="4">
      <c r="A4" s="4" t="inlineStr">
        <is>
          <t>Schedule of intangible assets</t>
        </is>
      </c>
      <c r="B4" s="4" t="inlineStr">
        <is>
          <t xml:space="preserve">December 31, December 31,
Software $ 19,679 $ 21,495
19,679 21,495
Less: accumulated amortization (3,496 ) (3,456 )
Intangible assets, net $ 16,183 $ 18,0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 Term Investment (Tables)</t>
        </is>
      </c>
      <c r="B1" s="2" t="inlineStr">
        <is>
          <t>12 Months Ended</t>
        </is>
      </c>
    </row>
    <row r="2">
      <c r="B2" s="2" t="inlineStr">
        <is>
          <t>Dec. 31, 2022</t>
        </is>
      </c>
    </row>
    <row r="3">
      <c r="A3" s="3" t="inlineStr">
        <is>
          <t>Long Term Investment [Abstract]</t>
        </is>
      </c>
      <c r="B3" s="4" t="inlineStr">
        <is>
          <t xml:space="preserve"> </t>
        </is>
      </c>
    </row>
    <row r="4">
      <c r="A4" s="4" t="inlineStr">
        <is>
          <t>Schedule of investment</t>
        </is>
      </c>
      <c r="B4" s="4" t="inlineStr">
        <is>
          <t xml:space="preserve">December 31, December 31,
Long-term investment in Phenix Bio Inc $ 1,800,000 $ -
Total long-term investment $ 1,800,000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2</t>
        </is>
      </c>
    </row>
    <row r="3">
      <c r="A3" s="3" t="inlineStr">
        <is>
          <t>Schedule of lease liability maturities [Abstract]</t>
        </is>
      </c>
      <c r="B3" s="4" t="inlineStr">
        <is>
          <t xml:space="preserve"> </t>
        </is>
      </c>
    </row>
    <row r="4">
      <c r="A4" s="4" t="inlineStr">
        <is>
          <t>Schedule of operating leases</t>
        </is>
      </c>
      <c r="B4" s="4" t="inlineStr">
        <is>
          <t xml:space="preserve">December 31, December 31,
Right of Use Assets
Operating lease $ 2,942,265 1,708,740
Total right of use assets $ 2,942,265 1,708,740
Operating Lease Obligations
Current operating lease liabilities $ 532,630 442,628
Non-current operating lease liabilities $ 2,574,751 1,402,550
Total Lease Liabilities $ 3,107,381 1,845,178 </t>
        </is>
      </c>
    </row>
    <row r="5">
      <c r="A5" s="4" t="inlineStr">
        <is>
          <t>Schedule of lease liability maturities</t>
        </is>
      </c>
      <c r="B5" s="4" t="inlineStr">
        <is>
          <t xml:space="preserve">Operating
2023 683,240
2024 760,535
2025 773,941
2026 787,224
2027 and thereafter 743,755
Total minimum lease payments 3,748,695
Less: Amount representing interest (641,314 )
Total $ 3,107,38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Tables)</t>
        </is>
      </c>
      <c r="B1" s="2" t="inlineStr">
        <is>
          <t>12 Months Ended</t>
        </is>
      </c>
    </row>
    <row r="2">
      <c r="B2" s="2" t="inlineStr">
        <is>
          <t>Dec. 31, 2022</t>
        </is>
      </c>
    </row>
    <row r="3">
      <c r="A3" s="3" t="inlineStr">
        <is>
          <t>Schedule of changes in the carrying amount of goodwill [Abstract]</t>
        </is>
      </c>
      <c r="B3" s="4" t="inlineStr">
        <is>
          <t xml:space="preserve"> </t>
        </is>
      </c>
    </row>
    <row r="4">
      <c r="A4" s="4" t="inlineStr">
        <is>
          <t>Schedule of carrying amount of goodwill</t>
        </is>
      </c>
      <c r="B4" s="4" t="inlineStr">
        <is>
          <t xml:space="preserve">December 31, December 31,
Beginning balance $ 8,376,217 $ 34,504,388
Disposal of Zhuoda (924,740 ) -
Addition during the year - -
Impairment during the year (5,385,811 ) (26,128,171 )
Goodwill $ 2,065,666 $ 8,376,21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oans (Tables)</t>
        </is>
      </c>
      <c r="B1" s="2" t="inlineStr">
        <is>
          <t>12 Months Ended</t>
        </is>
      </c>
    </row>
    <row r="2">
      <c r="B2" s="2" t="inlineStr">
        <is>
          <t>Dec. 31, 2022</t>
        </is>
      </c>
    </row>
    <row r="3">
      <c r="A3" s="3" t="inlineStr">
        <is>
          <t>Loans [Abstract]</t>
        </is>
      </c>
      <c r="B3" s="4" t="inlineStr">
        <is>
          <t xml:space="preserve"> </t>
        </is>
      </c>
    </row>
    <row r="4">
      <c r="A4" s="4" t="inlineStr">
        <is>
          <t>Schedule of short-term loans</t>
        </is>
      </c>
      <c r="B4" s="4" t="inlineStr">
        <is>
          <t xml:space="preserve">December 31, December 31,
China Minsheng Bank $ 114,867 $ -
Postal Savings Bank of China 703,558 768,543
Total $ 818,425 $ 768,543 </t>
        </is>
      </c>
    </row>
    <row r="5">
      <c r="A5" s="4" t="inlineStr">
        <is>
          <t>Schedule of long-term loans</t>
        </is>
      </c>
      <c r="B5" s="4" t="inlineStr">
        <is>
          <t xml:space="preserve">December 31, December 31,
Standard Chartered Bank $ - $ 68,723
China Minsheng Bank - 125,476
Construction bank of China - 33,565
Chongwing Nan’an Zhongyin Fuden Village Bank Co. Ltd. - 116,974
We Bank 360,825 562,455
China Construction Bank Chongqing Zhongxian Sub-branch 59,926 -
Subtotal of long-term loans 420,751 907,193
Less: current portion (105,965 ) (369,187 )
Long-term loans – non current portion $ 314,786 $ 538,006 </t>
        </is>
      </c>
    </row>
    <row r="6">
      <c r="A6" s="4" t="inlineStr">
        <is>
          <t>Schedule of long-term loans maturities</t>
        </is>
      </c>
      <c r="B6" s="4" t="inlineStr">
        <is>
          <t xml:space="preserve">December 31,
2023 105,965
2024 369,187
Total $ 475,15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and Embedded Derivative Instructions (Tables)</t>
        </is>
      </c>
      <c r="B1" s="2" t="inlineStr">
        <is>
          <t>12 Months Ended</t>
        </is>
      </c>
    </row>
    <row r="2">
      <c r="B2" s="2" t="inlineStr">
        <is>
          <t>Dec. 31, 2022</t>
        </is>
      </c>
    </row>
    <row r="3">
      <c r="A3" s="3" t="inlineStr">
        <is>
          <t>Convertible Promissory Notes and Embedded Derivative Instructions [Abstract]</t>
        </is>
      </c>
      <c r="B3" s="4" t="inlineStr">
        <is>
          <t xml:space="preserve"> </t>
        </is>
      </c>
    </row>
    <row r="4">
      <c r="A4" s="4" t="inlineStr">
        <is>
          <t>Schedule of increase based on the number of shares of common stock issued pursuant</t>
        </is>
      </c>
      <c r="B4" s="4" t="inlineStr">
        <is>
          <t xml:space="preserve">Consolidated
December 31, December 31,
Carrying value as at January 1 5,211,160 3,328,447
Interest accrued at effective interest rate 2,585,840 7,282,713
Shares issued for interest payment - -
Redemption of convertible promissory note (7,797,000 ) (5,400,000 )
Exchange differences - -
Carrying value as at December 31 1,108,785 5,211,160 </t>
        </is>
      </c>
    </row>
    <row r="5">
      <c r="A5" s="4" t="inlineStr">
        <is>
          <t>Schedule of additional paid-in capital</t>
        </is>
      </c>
      <c r="B5" s="4" t="inlineStr">
        <is>
          <t xml:space="preserve">December 31,
2022 2021
Convertible note – principal $ 1,108,785 $ 7,800,000
Convertible note – discount - (2,588,840 )
$ 1,108,785 $ 5,211,160 </t>
        </is>
      </c>
    </row>
    <row r="6">
      <c r="A6" s="4" t="inlineStr">
        <is>
          <t>Schedule of assumptions used in the Black-Scholes option pricing model</t>
        </is>
      </c>
      <c r="B6" s="4" t="inlineStr">
        <is>
          <t xml:space="preserve">December 31, December 31,
Dividend yield $ 0 % $ 0 %
Expected volatility 171 % 171 %
Risk free interest rate 0.87 % 0.87 %
Expected life (year) 1.42 1.4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2</t>
        </is>
      </c>
    </row>
    <row r="3">
      <c r="A3" s="3" t="inlineStr">
        <is>
          <t>Other Payables and Accrued Liabilities [Abstract]</t>
        </is>
      </c>
      <c r="B3" s="4" t="inlineStr">
        <is>
          <t xml:space="preserve"> </t>
        </is>
      </c>
    </row>
    <row r="4">
      <c r="A4" s="4" t="inlineStr">
        <is>
          <t>Schedule of other payables and accrued liabilities</t>
        </is>
      </c>
      <c r="B4" s="4" t="inlineStr">
        <is>
          <t xml:space="preserve">December 31, December 31,
Payroll payable $ 411,043 $ 671,147
Salary payable – related party (1) 2,135,333 1,005,833
Accrued operating expenses (900 ) -
Social security payable - -
Acquisition payable (2) - 403,305
Long-term payable - -
Other payables 630,097 -
Other payables and accrued liabilities, net $ 3,175,574 $ 2,080,285 (1) The Company entered into an employment agreement with Mr. Tiewei Song, the Chief Executive Officer of the Company, dated October 1, 2019, for a term of two years commencing October 1, 2019 with base annual cash compensation of $500,000. The agreement was renewed on October 28, 2021 for one year with an annual base salary of $1,000,000 in cash and an annual stock compensation of 100,000 shares of the Company’s common stock.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income tax rate to the effective income tax rate</t>
        </is>
      </c>
      <c r="B4" s="4" t="inlineStr">
        <is>
          <t xml:space="preserve">For the years ended
2022 2021
Loss before income taxes from operation in the PRC $ (3,479,593 ) $ (1,076,954 )
Statutory income tax rate 25 % 25 %
Income tax expense at statutory rate (869,899 ) (269,239 )
Tax effect of non-deductible items 1,481 9,057
Tax effect of non-taxable entities 874,510 596,660
Tax effect of preferential tax rate - (306,806 )
Income tax expense $ 6,092 $ 29,67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 [Abstract]</t>
        </is>
      </c>
      <c r="B3" s="4" t="inlineStr">
        <is>
          <t xml:space="preserve"> </t>
        </is>
      </c>
    </row>
    <row r="4">
      <c r="A4" s="4" t="inlineStr">
        <is>
          <t>Schedule of basic and diluted net loss per share</t>
        </is>
      </c>
      <c r="B4" s="4" t="inlineStr">
        <is>
          <t>For the years ended
2022 2021
Net loss from continuing operation attributable to common shareholders $ (21,628,406 ) $ (34,693,619 )
Net Income from discontinued operation attributable to common shareholders (689,650 ) (228,126 )
Total net loss attributable to common shareholders (22,318,056 ) (34,921,745 )
Weighted average number of common shares outstanding – Basic
and diluted 2,664,653 536,293
loss per share – basic and diluted:
Continuing operations $ (8.12 ) $ (64.69 )
Discontinued operations (0.26 ) (0.43 )
Total $ (8.38 ) $ (65.1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46" customWidth="1" min="5" max="5"/>
    <col width="18" customWidth="1" min="6" max="6"/>
    <col width="25" customWidth="1" min="7" max="7"/>
    <col width="20" customWidth="1" min="8" max="8"/>
    <col width="13" customWidth="1" min="9" max="9"/>
  </cols>
  <sheetData>
    <row r="1">
      <c r="A1" s="1" t="inlineStr">
        <is>
          <t>Consolidated Statements of Shareholders’ Equity - USD ($)</t>
        </is>
      </c>
      <c r="C1" s="2" t="inlineStr">
        <is>
          <t>Common Common Stock</t>
        </is>
      </c>
      <c r="D1" s="2" t="inlineStr">
        <is>
          <t>Additional Paid-in Capital</t>
        </is>
      </c>
      <c r="E1" s="2" t="inlineStr">
        <is>
          <t>Accumulated Other Comprehensive (Loss)/Income</t>
        </is>
      </c>
      <c r="F1" s="2" t="inlineStr">
        <is>
          <t>Statutory Reserve</t>
        </is>
      </c>
      <c r="G1" s="2" t="inlineStr">
        <is>
          <t>Non Controlling Interest</t>
        </is>
      </c>
      <c r="H1" s="2" t="inlineStr">
        <is>
          <t>Accumulated Deficit</t>
        </is>
      </c>
      <c r="I1" s="2" t="inlineStr">
        <is>
          <t>Total</t>
        </is>
      </c>
    </row>
    <row r="2">
      <c r="A2" s="4" t="inlineStr">
        <is>
          <t>Balance at Dec. 31, 2020</t>
        </is>
      </c>
      <c r="C2" s="6" t="n">
        <v>265</v>
      </c>
      <c r="D2" s="6" t="n">
        <v>26355523</v>
      </c>
      <c r="E2" s="6" t="n">
        <v>1003392</v>
      </c>
      <c r="F2" s="6" t="n">
        <v>2263857</v>
      </c>
      <c r="G2" s="6" t="n">
        <v>183021</v>
      </c>
      <c r="H2" s="6" t="n">
        <v>-12914973</v>
      </c>
      <c r="I2" s="6" t="n">
        <v>16893471</v>
      </c>
    </row>
    <row r="3">
      <c r="A3" s="4" t="inlineStr">
        <is>
          <t>Balance (in Shares) at Dec. 31, 2020</t>
        </is>
      </c>
      <c r="B3" s="4" t="inlineStr">
        <is>
          <t>[1]</t>
        </is>
      </c>
      <c r="C3" s="5" t="n">
        <v>26509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hares</t>
        </is>
      </c>
      <c r="C4" s="6" t="n">
        <v>585</v>
      </c>
      <c r="D4" s="5" t="n">
        <v>26462484</v>
      </c>
      <c r="E4" s="4" t="inlineStr">
        <is>
          <t xml:space="preserve"> </t>
        </is>
      </c>
      <c r="F4" s="4" t="inlineStr">
        <is>
          <t xml:space="preserve"> </t>
        </is>
      </c>
      <c r="G4" s="4" t="inlineStr">
        <is>
          <t xml:space="preserve"> </t>
        </is>
      </c>
      <c r="H4" s="4" t="inlineStr">
        <is>
          <t xml:space="preserve"> </t>
        </is>
      </c>
      <c r="I4" s="5" t="n">
        <v>26460683</v>
      </c>
    </row>
    <row r="5">
      <c r="A5" s="4" t="inlineStr">
        <is>
          <t>Issuance of common shares (in Shares)</t>
        </is>
      </c>
      <c r="B5" s="4" t="inlineStr">
        <is>
          <t>[1]</t>
        </is>
      </c>
      <c r="C5" s="5" t="n">
        <v>58513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loss)</t>
        </is>
      </c>
      <c r="C6" s="4" t="inlineStr">
        <is>
          <t xml:space="preserve"> </t>
        </is>
      </c>
      <c r="D6" s="4" t="inlineStr">
        <is>
          <t xml:space="preserve"> </t>
        </is>
      </c>
      <c r="E6" s="4" t="inlineStr">
        <is>
          <t xml:space="preserve"> </t>
        </is>
      </c>
      <c r="F6" s="4" t="inlineStr">
        <is>
          <t xml:space="preserve"> </t>
        </is>
      </c>
      <c r="G6" s="5" t="n">
        <v>-26056</v>
      </c>
      <c r="H6" s="5" t="n">
        <v>-32518125</v>
      </c>
      <c r="I6" s="5" t="n">
        <v>-32544181</v>
      </c>
    </row>
    <row r="7">
      <c r="A7" s="4" t="inlineStr">
        <is>
          <t>Disposal of discontinued operations and subsidiaries-disposal</t>
        </is>
      </c>
      <c r="C7" s="4" t="inlineStr">
        <is>
          <t xml:space="preserve"> </t>
        </is>
      </c>
      <c r="D7" s="5" t="n">
        <v>313691</v>
      </c>
      <c r="E7" s="4" t="inlineStr">
        <is>
          <t xml:space="preserve"> </t>
        </is>
      </c>
      <c r="F7" s="4" t="inlineStr">
        <is>
          <t xml:space="preserve"> </t>
        </is>
      </c>
      <c r="G7" s="4" t="inlineStr">
        <is>
          <t xml:space="preserve"> </t>
        </is>
      </c>
      <c r="H7" s="5" t="n">
        <v>244557</v>
      </c>
      <c r="I7" s="5" t="n">
        <v>558248</v>
      </c>
    </row>
    <row r="8">
      <c r="A8" s="4" t="inlineStr">
        <is>
          <t>Discontinued operations and subsidiaries -held for sale</t>
        </is>
      </c>
      <c r="C8" s="4" t="inlineStr">
        <is>
          <t xml:space="preserve"> </t>
        </is>
      </c>
      <c r="D8" s="5" t="n">
        <v>2096084</v>
      </c>
      <c r="E8" s="4" t="inlineStr">
        <is>
          <t xml:space="preserve"> </t>
        </is>
      </c>
      <c r="F8" s="4" t="inlineStr">
        <is>
          <t xml:space="preserve"> </t>
        </is>
      </c>
      <c r="G8" s="4" t="inlineStr">
        <is>
          <t xml:space="preserve"> </t>
        </is>
      </c>
      <c r="H8" s="5" t="n">
        <v>-2712389</v>
      </c>
      <c r="I8" s="5" t="n">
        <v>-616305</v>
      </c>
    </row>
    <row r="9">
      <c r="A9" s="4" t="inlineStr">
        <is>
          <t>Foreign currency translation adjustment</t>
        </is>
      </c>
      <c r="C9" s="4" t="inlineStr">
        <is>
          <t xml:space="preserve"> </t>
        </is>
      </c>
      <c r="D9" s="4" t="inlineStr">
        <is>
          <t xml:space="preserve"> </t>
        </is>
      </c>
      <c r="E9" s="5" t="n">
        <v>598480</v>
      </c>
      <c r="F9" s="4" t="inlineStr">
        <is>
          <t xml:space="preserve"> </t>
        </is>
      </c>
      <c r="G9" s="5" t="n">
        <v>-13968</v>
      </c>
      <c r="H9" s="4" t="inlineStr">
        <is>
          <t xml:space="preserve"> </t>
        </is>
      </c>
      <c r="I9" s="5" t="n">
        <v>584512</v>
      </c>
    </row>
    <row r="10">
      <c r="A10" s="4" t="inlineStr">
        <is>
          <t>Balance at Dec. 31, 2021</t>
        </is>
      </c>
      <c r="C10" s="6" t="n">
        <v>850</v>
      </c>
      <c r="D10" s="5" t="n">
        <v>55227782</v>
      </c>
      <c r="E10" s="5" t="n">
        <v>1601872</v>
      </c>
      <c r="F10" s="5" t="n">
        <v>2263857</v>
      </c>
      <c r="G10" s="5" t="n">
        <v>142997</v>
      </c>
      <c r="H10" s="5" t="n">
        <v>-47900930</v>
      </c>
      <c r="I10" s="5" t="n">
        <v>11336428</v>
      </c>
    </row>
    <row r="11">
      <c r="A11" s="4" t="inlineStr">
        <is>
          <t>Balance (in Shares) at Dec. 31, 2021</t>
        </is>
      </c>
      <c r="B11" s="4" t="inlineStr">
        <is>
          <t>[1]</t>
        </is>
      </c>
      <c r="C11" s="5" t="n">
        <v>85022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hares</t>
        </is>
      </c>
      <c r="C12" s="6" t="n">
        <v>2915</v>
      </c>
      <c r="D12" s="5" t="n">
        <v>16671489</v>
      </c>
      <c r="E12" s="4" t="inlineStr">
        <is>
          <t xml:space="preserve"> </t>
        </is>
      </c>
      <c r="F12" s="4" t="inlineStr">
        <is>
          <t xml:space="preserve"> </t>
        </is>
      </c>
      <c r="G12" s="4" t="inlineStr">
        <is>
          <t xml:space="preserve"> </t>
        </is>
      </c>
      <c r="H12" s="4" t="inlineStr">
        <is>
          <t xml:space="preserve"> </t>
        </is>
      </c>
      <c r="I12" s="5" t="n">
        <v>16674404</v>
      </c>
    </row>
    <row r="13">
      <c r="A13" s="4" t="inlineStr">
        <is>
          <t>Issuance of common shares (in Shares)</t>
        </is>
      </c>
      <c r="B13" s="4" t="inlineStr">
        <is>
          <t>[1]</t>
        </is>
      </c>
      <c r="C13" s="5" t="n">
        <v>291455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loss)</t>
        </is>
      </c>
      <c r="C14" s="4" t="inlineStr">
        <is>
          <t xml:space="preserve"> </t>
        </is>
      </c>
      <c r="D14" s="4" t="inlineStr">
        <is>
          <t xml:space="preserve"> </t>
        </is>
      </c>
      <c r="E14" s="4" t="inlineStr">
        <is>
          <t xml:space="preserve"> </t>
        </is>
      </c>
      <c r="F14" s="4" t="inlineStr">
        <is>
          <t xml:space="preserve"> </t>
        </is>
      </c>
      <c r="G14" s="5" t="n">
        <v>-1052601</v>
      </c>
      <c r="H14" s="5" t="n">
        <v>-22393259</v>
      </c>
      <c r="I14" s="5" t="n">
        <v>-23445860</v>
      </c>
    </row>
    <row r="15">
      <c r="A15" s="4" t="inlineStr">
        <is>
          <t>Disposal of discontinued operations and subsidiaries-disposal</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continued operations and subsidiaries -held for sale</t>
        </is>
      </c>
      <c r="C16" s="4" t="inlineStr">
        <is>
          <t xml:space="preserve"> </t>
        </is>
      </c>
      <c r="D16" s="4" t="inlineStr">
        <is>
          <t xml:space="preserve"> </t>
        </is>
      </c>
      <c r="E16" s="5" t="n">
        <v>-1550</v>
      </c>
      <c r="F16" s="4" t="inlineStr">
        <is>
          <t xml:space="preserve"> </t>
        </is>
      </c>
      <c r="G16" s="4" t="inlineStr">
        <is>
          <t xml:space="preserve"> </t>
        </is>
      </c>
      <c r="H16" s="5" t="n">
        <v>-3220239</v>
      </c>
      <c r="I16" s="5" t="n">
        <v>-3221789</v>
      </c>
    </row>
    <row r="17">
      <c r="A17" s="4" t="inlineStr">
        <is>
          <t>Foreign currency translation adjustment</t>
        </is>
      </c>
      <c r="C17" s="4" t="inlineStr">
        <is>
          <t xml:space="preserve"> </t>
        </is>
      </c>
      <c r="D17" s="4" t="inlineStr">
        <is>
          <t xml:space="preserve"> </t>
        </is>
      </c>
      <c r="E17" s="5" t="n">
        <v>-1575739</v>
      </c>
      <c r="F17" s="4" t="inlineStr">
        <is>
          <t xml:space="preserve"> </t>
        </is>
      </c>
      <c r="G17" s="5" t="n">
        <v>2079146</v>
      </c>
      <c r="H17" s="5" t="n">
        <v>3370643</v>
      </c>
      <c r="I17" s="5" t="n">
        <v>3874050</v>
      </c>
    </row>
    <row r="18">
      <c r="A18" s="4" t="inlineStr">
        <is>
          <t>Balance at Dec. 31, 2022</t>
        </is>
      </c>
      <c r="C18" s="6" t="n">
        <v>3765</v>
      </c>
      <c r="D18" s="6" t="n">
        <v>71899271</v>
      </c>
      <c r="E18" s="6" t="n">
        <v>24583</v>
      </c>
      <c r="F18" s="6" t="n">
        <v>2263857</v>
      </c>
      <c r="G18" s="6" t="n">
        <v>1169542</v>
      </c>
      <c r="H18" s="6" t="n">
        <v>-70143785</v>
      </c>
      <c r="I18" s="6" t="n">
        <v>5217233</v>
      </c>
    </row>
    <row r="19">
      <c r="A19" s="4" t="inlineStr">
        <is>
          <t>Balance (in Shares) at Dec. 31, 2022</t>
        </is>
      </c>
      <c r="B19" s="4" t="inlineStr">
        <is>
          <t>[1]</t>
        </is>
      </c>
      <c r="C19" s="5" t="n">
        <v>376478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row r="21">
      <c r="A21" s="4" t="inlineStr">
        <is>
          <t>[1]Retrospectively
restated due to 1-for-5 reverse stock split, see Note 23. A subsequent 1-for-10 reverse split took place on December 9, 2022.</t>
        </is>
      </c>
    </row>
  </sheetData>
  <mergeCells count="3">
    <mergeCell ref="A1:B1"/>
    <mergeCell ref="A20:H20"/>
    <mergeCell ref="A21:H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reported segment profit or loss</t>
        </is>
      </c>
      <c r="B4" s="4" t="inlineStr">
        <is>
          <t xml:space="preserve">For year ended December 31, 2022 Retail Medical Drugs Medical Others Total
Revenues from external customers $ 856,596 $ 4,142,455 $ 6,831,328 $ - $ - $ 11,830,379
Cost of revenues $ 179,386 $ 3,273,768 $ 6,417,821 $ - $ 9,454 $ 9,880,429
Depreciation, depletion, and amortization expense $ 19,495 $ 46,563 $ 173 $ - $ 11,708 $ 77,939
Loss $ (432,419 ) $ (126,869 ) $ (2,095,750 ) $ (72,598 ) $ (18,900,770 ) $ (21,628,406 )
Total assets $ 594,996 $ 3,771,472 $ 13,223,957 $ 1,058,525 $ 11,204,718 $ 29,853,668
For year ended December 31, 2021 Retail Medical Drugs Medical Others Total
Revenues from external customers $ 316,647 $ 3,445,107 $ 16,495,373 $ 1,048,318 $ 14,165 $ 21,319,610
Cost of revenues $ 200,162 $ 3,033,702 $ 14,553,641 $ 1,000,582 $ 105,580 $ 18,893,667
Depreciation, depletion, and amortization expense $ 20,742 $ 36,122 $ 1,724 $ 17,680 $ 94,265 $ 170,532
Profit (loss) $ (562,641 ) $ 186,473 $ 773,148 $ 85,388 $ (35,175,987 ) $ (34,693,619 )
Total assets $ 355,973 $ 3,831,664 $ 10,297,205 $ 1,262,464 $ 13,951,896 $ 29,699,202 </t>
        </is>
      </c>
    </row>
    <row r="5">
      <c r="A5" s="4" t="inlineStr">
        <is>
          <t>Schedule of reportable segment revenues, profit or loss, and assets</t>
        </is>
      </c>
      <c r="B5" s="4" t="inlineStr">
        <is>
          <t xml:space="preserve">Revenues Year ended
Total revenues from reportable segments $ 12,813,333
Other revenues -
Elimination of inter segments revenues (982,954 )
Total consolidated revenues $ 11,830,379
Profit or loss 　
Total (loss) from reportable segments $ (2,727,636 )
Elimination of inter segments profit or loss (696,567 )
Unallocated amount:
Amortization of discount of Notes and Convertible Notes (3,260,788 )
Other corporation expense (14,943,415 )
Total net loss $ (21,628,406 )
Assets
Total assets from reportable segments $ 36,787,755
Elimination of intersegments receivables (15,662,215 )
Unallocated amount:
Other unallocated assets – Phenix Bio Inc 1,800,000
Other unallocated assets – Xinrongxin 4,167
Other unallocated assets – Liaoning Boyi 30,654
Other unallocated assets – Dalian Boyi 3,975
Other unallocated assets – Chongqing Bimai 1,624,154
Other unallocated assets – BIMI 5,265,178
Total consolidated assets $ 29,853,668
Revenues Year ended
Total revenues from reportable segments $ 25,685,842
Other revenues 14,165
Elimination of inter segments revenues (4,380,397 )
Total consolidated revenues $ 21,319,610
Profit or loss 　
Total income/(loss) from reportable segments $ 482,368
Elimination of inter segments profit or loss (671,410 )
Unallocated amount:
Amortization of discount of Notes and Convertible Notes (2,252,401 )
Other corporation expense (15,201,469 )
Total net loss $ (17,642,912 )
Assets
Total assets from reportable segments $ 36,523,225
Elimination of intersegments receivables (25,344,121 )
Unallocated amount:
Other unallocated assets –Dalian Boyi 21,955
Other unallocated assets –Chongqing Bimai 18,173,386
Other unallocated assets – Liaoning Boyi 33,847
Other unallocated assets –Xinrongxin 3,188,516
Other unallocated assets – BIMI 5,531,557
Total consolidated assets $ 38,128,36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ntity-Wide Information and Concentrations of Risk (Tables)</t>
        </is>
      </c>
      <c r="B1" s="2" t="inlineStr">
        <is>
          <t>12 Months Ended</t>
        </is>
      </c>
    </row>
    <row r="2">
      <c r="B2" s="2" t="inlineStr">
        <is>
          <t>Dec. 31, 2022</t>
        </is>
      </c>
    </row>
    <row r="3">
      <c r="A3" s="3" t="inlineStr">
        <is>
          <t>Entity-Wide Information and Concentrations of Risk [Abstract]</t>
        </is>
      </c>
      <c r="B3" s="4" t="inlineStr">
        <is>
          <t xml:space="preserve"> </t>
        </is>
      </c>
    </row>
    <row r="4">
      <c r="A4" s="4" t="inlineStr">
        <is>
          <t>Schedule of reported revenues for each type of product</t>
        </is>
      </c>
      <c r="B4" s="4" t="inlineStr">
        <is>
          <t xml:space="preserve">For the years ended
2022 2021
Medical devices wholesale $ 4,142,455 $ 3,445,107
Pharmaceuticals wholesale 6,831,328 16,495,373
Medical services - 1,048,318
Pharmacy retail 856,596 316,647
Others - 14,165
Total $ 11,830,379 $ 21,319,610 </t>
        </is>
      </c>
    </row>
    <row r="5">
      <c r="A5" s="4" t="inlineStr">
        <is>
          <t>Schedule of outstanding accounts receivable</t>
        </is>
      </c>
      <c r="B5" s="4" t="inlineStr">
        <is>
          <t xml:space="preserve">For the year
ended As of
Customers Segment Sales Percentage Account
Customer B pharmaceuticals segment $ 2,865,755 13.44 % $ -
Customer A pharmaceuticals segment 2,828,121 13.27 %
Customer D pharmaceuticals segment 2,705,824 12.69 % </t>
        </is>
      </c>
    </row>
    <row r="6">
      <c r="A6" s="4" t="inlineStr">
        <is>
          <t>Schedule of purchases and its outstanding accounts payable</t>
        </is>
      </c>
      <c r="B6" s="4" t="inlineStr">
        <is>
          <t xml:space="preserve">For the year
ended As of
Vendors Segment Purchases Percentage Account
Vendor A medicines $ 8,803,743 51.50 % $ -
Vendor B medical devices 1,870,017 10.94
For the year
ended As of
Vendors Segment Purchases Percentage Account
Vendor A pharmaceuticals segment $ 2,730,230 44.25 %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1" customWidth="1" min="1" max="1"/>
    <col width="21" customWidth="1" min="2" max="2"/>
    <col width="22" customWidth="1" min="3" max="3"/>
    <col width="22" customWidth="1" min="4" max="4"/>
    <col width="14" customWidth="1" min="5" max="5"/>
    <col width="14" customWidth="1" min="6" max="6"/>
    <col width="14" customWidth="1" min="7" max="7"/>
    <col width="14" customWidth="1" min="8" max="8"/>
  </cols>
  <sheetData>
    <row r="1">
      <c r="A1" s="1" t="inlineStr">
        <is>
          <t>Organization and Business Background (Details)</t>
        </is>
      </c>
      <c r="B1" s="2" t="inlineStr">
        <is>
          <t>Dec. 15, 2022 shares</t>
        </is>
      </c>
      <c r="C1" s="2" t="inlineStr">
        <is>
          <t>Jan. 04, 2022 CNY (¥)</t>
        </is>
      </c>
      <c r="D1" s="2" t="inlineStr">
        <is>
          <t>Dec. 20, 2021 USD ($)</t>
        </is>
      </c>
      <c r="E1" s="2" t="inlineStr">
        <is>
          <t>Sep. 10, 2021</t>
        </is>
      </c>
      <c r="F1" s="2" t="inlineStr">
        <is>
          <t>Dec. 09, 2020</t>
        </is>
      </c>
      <c r="G1" s="2" t="inlineStr">
        <is>
          <t>Mar. 18, 2020</t>
        </is>
      </c>
      <c r="H1" s="2" t="inlineStr">
        <is>
          <t>Oct. 14, 2019</t>
        </is>
      </c>
    </row>
    <row r="2">
      <c r="A2" s="3" t="inlineStr">
        <is>
          <t>Organization and Business Background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nsideration amount</t>
        </is>
      </c>
      <c r="B3" s="4" t="inlineStr">
        <is>
          <t xml:space="preserve"> </t>
        </is>
      </c>
      <c r="C3" s="10" t="n">
        <v>7227000</v>
      </c>
      <c r="D3" s="6" t="n">
        <v>16750000</v>
      </c>
      <c r="E3" s="4" t="inlineStr">
        <is>
          <t xml:space="preserve"> </t>
        </is>
      </c>
      <c r="F3" s="4" t="inlineStr">
        <is>
          <t xml:space="preserve"> </t>
        </is>
      </c>
      <c r="G3" s="4" t="inlineStr">
        <is>
          <t xml:space="preserve"> </t>
        </is>
      </c>
      <c r="H3" s="4" t="inlineStr">
        <is>
          <t xml:space="preserve"> </t>
        </is>
      </c>
    </row>
    <row r="4">
      <c r="A4" s="4" t="inlineStr">
        <is>
          <t>Refund amount (in Yuan Renminbi) | ¥</t>
        </is>
      </c>
      <c r="B4" s="4" t="inlineStr">
        <is>
          <t xml:space="preserve"> </t>
        </is>
      </c>
      <c r="C4" s="10" t="n">
        <v>7227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rganization and Business Background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in Shares) | shares</t>
        </is>
      </c>
      <c r="B7" s="5" t="n">
        <v>6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asting Wisdom Holdings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ganization and Business Background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1</v>
      </c>
    </row>
    <row r="11">
      <c r="A11" s="4" t="inlineStr">
        <is>
          <t>Beijing Xinrongxin Industrial Development Co.,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and Business Background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1</v>
      </c>
    </row>
    <row r="14">
      <c r="A14" s="4" t="inlineStr">
        <is>
          <t>Dalian Boyi Technology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and Business Background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1</v>
      </c>
    </row>
    <row r="17">
      <c r="A17" s="4" t="inlineStr">
        <is>
          <t>Chongqing Guanzan Technology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and Business Background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1" t="n">
        <v>1</v>
      </c>
      <c r="H19" s="4" t="inlineStr">
        <is>
          <t xml:space="preserve"> </t>
        </is>
      </c>
    </row>
    <row r="20">
      <c r="A20" s="4" t="inlineStr">
        <is>
          <t>Chongqing Shude Pharmaceutical Co.,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rganization and Business Background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1" t="n">
        <v>0.8</v>
      </c>
      <c r="H22" s="4" t="inlineStr">
        <is>
          <t xml:space="preserve"> </t>
        </is>
      </c>
    </row>
    <row r="23">
      <c r="A23" s="4" t="inlineStr">
        <is>
          <t>hongqing Lijiantang Pharmaceutical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and Business Background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interest rate</t>
        </is>
      </c>
      <c r="B25" s="4" t="inlineStr">
        <is>
          <t xml:space="preserve"> </t>
        </is>
      </c>
      <c r="C25" s="4" t="inlineStr">
        <is>
          <t xml:space="preserve"> </t>
        </is>
      </c>
      <c r="D25" s="4" t="inlineStr">
        <is>
          <t xml:space="preserve"> </t>
        </is>
      </c>
      <c r="E25" s="4" t="inlineStr">
        <is>
          <t xml:space="preserve"> </t>
        </is>
      </c>
      <c r="F25" s="4" t="inlineStr">
        <is>
          <t xml:space="preserve"> </t>
        </is>
      </c>
      <c r="G25" s="11" t="n">
        <v>1</v>
      </c>
      <c r="H25" s="4" t="inlineStr">
        <is>
          <t xml:space="preserve"> </t>
        </is>
      </c>
    </row>
    <row r="26">
      <c r="A26" s="4" t="inlineStr">
        <is>
          <t>Chongqing Guoyitang Hospit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 and Business Background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interest rate</t>
        </is>
      </c>
      <c r="B28" s="4" t="inlineStr">
        <is>
          <t xml:space="preserve"> </t>
        </is>
      </c>
      <c r="C28" s="4" t="inlineStr">
        <is>
          <t xml:space="preserve"> </t>
        </is>
      </c>
      <c r="D28" s="4" t="inlineStr">
        <is>
          <t xml:space="preserve"> </t>
        </is>
      </c>
      <c r="E28" s="4" t="inlineStr">
        <is>
          <t xml:space="preserve"> </t>
        </is>
      </c>
      <c r="F28" s="11" t="n">
        <v>1</v>
      </c>
      <c r="G28" s="4" t="inlineStr">
        <is>
          <t xml:space="preserve"> </t>
        </is>
      </c>
      <c r="H28" s="4" t="inlineStr">
        <is>
          <t xml:space="preserve"> </t>
        </is>
      </c>
    </row>
    <row r="29">
      <c r="A29" s="4" t="inlineStr">
        <is>
          <t>Chongqing Zhuoda Pharmaceutical Co.,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rganization and Business Background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quity interest rate</t>
        </is>
      </c>
      <c r="B31" s="4" t="inlineStr">
        <is>
          <t xml:space="preserve"> </t>
        </is>
      </c>
      <c r="C31" s="4" t="inlineStr">
        <is>
          <t xml:space="preserve"> </t>
        </is>
      </c>
      <c r="D31" s="4" t="inlineStr">
        <is>
          <t xml:space="preserve"> </t>
        </is>
      </c>
      <c r="E31" s="11" t="n">
        <v>1</v>
      </c>
      <c r="F31" s="4" t="inlineStr">
        <is>
          <t xml:space="preserve"> </t>
        </is>
      </c>
      <c r="G31" s="4" t="inlineStr">
        <is>
          <t xml:space="preserve"> </t>
        </is>
      </c>
      <c r="H3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53" customWidth="1" min="2" max="2"/>
  </cols>
  <sheetData>
    <row r="1">
      <c r="A1" s="1" t="inlineStr">
        <is>
          <t>Organization and Business Background (Details) - Schedule of major subsidiaries</t>
        </is>
      </c>
      <c r="B1" s="2" t="inlineStr">
        <is>
          <t>12 Months Ended</t>
        </is>
      </c>
    </row>
    <row r="2">
      <c r="B2" s="2" t="inlineStr">
        <is>
          <t>Dec. 31, 2022</t>
        </is>
      </c>
    </row>
    <row r="3">
      <c r="A3" s="4" t="inlineStr">
        <is>
          <t>Lasting Wisdom Holdings Limited [Member]</t>
        </is>
      </c>
      <c r="B3" s="4" t="inlineStr">
        <is>
          <t xml:space="preserve"> </t>
        </is>
      </c>
    </row>
    <row r="4">
      <c r="A4" s="3" t="inlineStr">
        <is>
          <t>Subsidiary of Limited Liability Company or Limited Partnership [Line Items]</t>
        </is>
      </c>
      <c r="B4" s="4" t="inlineStr">
        <is>
          <t xml:space="preserve"> </t>
        </is>
      </c>
    </row>
    <row r="5">
      <c r="A5" s="4" t="inlineStr">
        <is>
          <t>Place of incorporation and kind of legal entity</t>
        </is>
      </c>
      <c r="B5" s="4" t="inlineStr">
        <is>
          <t>British Virgin Island, a limited liability company</t>
        </is>
      </c>
    </row>
    <row r="6">
      <c r="A6" s="4" t="inlineStr">
        <is>
          <t>Principal activities and place of operation</t>
        </is>
      </c>
      <c r="B6" s="4" t="inlineStr">
        <is>
          <t>Investment holding</t>
        </is>
      </c>
    </row>
    <row r="7">
      <c r="A7" s="4" t="inlineStr">
        <is>
          <t>Effective interest held(%)</t>
        </is>
      </c>
      <c r="B7" s="11" t="n">
        <v>1</v>
      </c>
    </row>
    <row r="8">
      <c r="A8" s="4" t="inlineStr">
        <is>
          <t>Pukung Limited [Member]</t>
        </is>
      </c>
      <c r="B8" s="4" t="inlineStr">
        <is>
          <t xml:space="preserve"> </t>
        </is>
      </c>
    </row>
    <row r="9">
      <c r="A9" s="3" t="inlineStr">
        <is>
          <t>Subsidiary of Limited Liability Company or Limited Partnership [Line Items]</t>
        </is>
      </c>
      <c r="B9" s="4" t="inlineStr">
        <is>
          <t xml:space="preserve"> </t>
        </is>
      </c>
    </row>
    <row r="10">
      <c r="A10" s="4" t="inlineStr">
        <is>
          <t>Place of incorporation and kind of legal entity</t>
        </is>
      </c>
      <c r="B10" s="4" t="inlineStr">
        <is>
          <t>Hong Kong, a limited liability company</t>
        </is>
      </c>
    </row>
    <row r="11">
      <c r="A11" s="4" t="inlineStr">
        <is>
          <t>Principal activities and place of operation</t>
        </is>
      </c>
      <c r="B11" s="4" t="inlineStr">
        <is>
          <t>Investment holding</t>
        </is>
      </c>
    </row>
    <row r="12">
      <c r="A12" s="4" t="inlineStr">
        <is>
          <t>Effective interest held(%)</t>
        </is>
      </c>
      <c r="B12" s="11" t="n">
        <v>1</v>
      </c>
    </row>
    <row r="13">
      <c r="A13" s="4" t="inlineStr">
        <is>
          <t>Beijing Xinrongxin Industrial Development Co., Ltd. [Member]</t>
        </is>
      </c>
      <c r="B13" s="4" t="inlineStr">
        <is>
          <t xml:space="preserve"> </t>
        </is>
      </c>
    </row>
    <row r="14">
      <c r="A14" s="3" t="inlineStr">
        <is>
          <t>Subsidiary of Limited Liability Company or Limited Partnership [Line Items]</t>
        </is>
      </c>
      <c r="B14" s="4" t="inlineStr">
        <is>
          <t xml:space="preserve"> </t>
        </is>
      </c>
    </row>
    <row r="15">
      <c r="A15" s="4" t="inlineStr">
        <is>
          <t>Place of incorporation and kind of legal entity</t>
        </is>
      </c>
      <c r="B15" s="4" t="inlineStr">
        <is>
          <t>The PRC, a limited liability company</t>
        </is>
      </c>
    </row>
    <row r="16">
      <c r="A16" s="4" t="inlineStr">
        <is>
          <t>Principal activities and place of operation</t>
        </is>
      </c>
      <c r="B16" s="4" t="inlineStr">
        <is>
          <t>Investment holding</t>
        </is>
      </c>
    </row>
    <row r="17">
      <c r="A17" s="4" t="inlineStr">
        <is>
          <t>Effective interest held(%)</t>
        </is>
      </c>
      <c r="B17" s="11" t="n">
        <v>1</v>
      </c>
    </row>
    <row r="18">
      <c r="A18" s="4" t="inlineStr">
        <is>
          <t>Boyi (Liaoning) Technology Co., Ltd [Member]</t>
        </is>
      </c>
      <c r="B18" s="4" t="inlineStr">
        <is>
          <t xml:space="preserve"> </t>
        </is>
      </c>
    </row>
    <row r="19">
      <c r="A19" s="3" t="inlineStr">
        <is>
          <t>Subsidiary of Limited Liability Company or Limited Partnership [Line Items]</t>
        </is>
      </c>
      <c r="B19" s="4" t="inlineStr">
        <is>
          <t xml:space="preserve"> </t>
        </is>
      </c>
    </row>
    <row r="20">
      <c r="A20" s="4" t="inlineStr">
        <is>
          <t>Place of incorporation and kind of legal entity</t>
        </is>
      </c>
      <c r="B20" s="4" t="inlineStr">
        <is>
          <t>The PRC, a limited liability company</t>
        </is>
      </c>
    </row>
    <row r="21">
      <c r="A21" s="4" t="inlineStr">
        <is>
          <t>Principal activities and place of operation</t>
        </is>
      </c>
      <c r="B21" s="4" t="inlineStr">
        <is>
          <t>IT Technology service research and development</t>
        </is>
      </c>
    </row>
    <row r="22">
      <c r="A22" s="4" t="inlineStr">
        <is>
          <t>Effective interest held(%)</t>
        </is>
      </c>
      <c r="B22" s="11" t="n">
        <v>1</v>
      </c>
    </row>
    <row r="23">
      <c r="A23" s="4" t="inlineStr">
        <is>
          <t>Dalian Boyi Technology Co., Ltd [Member]</t>
        </is>
      </c>
      <c r="B23" s="4" t="inlineStr">
        <is>
          <t xml:space="preserve"> </t>
        </is>
      </c>
    </row>
    <row r="24">
      <c r="A24" s="3" t="inlineStr">
        <is>
          <t>Subsidiary of Limited Liability Company or Limited Partnership [Line Items]</t>
        </is>
      </c>
      <c r="B24" s="4" t="inlineStr">
        <is>
          <t xml:space="preserve"> </t>
        </is>
      </c>
    </row>
    <row r="25">
      <c r="A25" s="4" t="inlineStr">
        <is>
          <t>Place of incorporation and kind of legal entity</t>
        </is>
      </c>
      <c r="B25" s="4" t="inlineStr">
        <is>
          <t>The PRC, a limited liability company</t>
        </is>
      </c>
    </row>
    <row r="26">
      <c r="A26" s="4" t="inlineStr">
        <is>
          <t>Principal activities and place of operation</t>
        </is>
      </c>
      <c r="B26" s="4" t="inlineStr">
        <is>
          <t>IT Technology service research and development</t>
        </is>
      </c>
    </row>
    <row r="27">
      <c r="A27" s="4" t="inlineStr">
        <is>
          <t>Effective interest held(%)</t>
        </is>
      </c>
      <c r="B27" s="11" t="n">
        <v>1</v>
      </c>
    </row>
    <row r="28">
      <c r="A28" s="4" t="inlineStr">
        <is>
          <t>Chongqing Guanzan Technology Co., Ltd. [Member]</t>
        </is>
      </c>
      <c r="B28" s="4" t="inlineStr">
        <is>
          <t xml:space="preserve"> </t>
        </is>
      </c>
    </row>
    <row r="29">
      <c r="A29" s="3" t="inlineStr">
        <is>
          <t>Subsidiary of Limited Liability Company or Limited Partnership [Line Items]</t>
        </is>
      </c>
      <c r="B29" s="4" t="inlineStr">
        <is>
          <t xml:space="preserve"> </t>
        </is>
      </c>
    </row>
    <row r="30">
      <c r="A30" s="4" t="inlineStr">
        <is>
          <t>Place of incorporation and kind of legal entity</t>
        </is>
      </c>
      <c r="B30" s="4" t="inlineStr">
        <is>
          <t>The PRC, a limited liability company</t>
        </is>
      </c>
    </row>
    <row r="31">
      <c r="A31" s="4" t="inlineStr">
        <is>
          <t>Principal activities and place of operation</t>
        </is>
      </c>
      <c r="B31" s="4" t="inlineStr">
        <is>
          <t>Wholesale distribution of medical devices in the PRC</t>
        </is>
      </c>
    </row>
    <row r="32">
      <c r="A32" s="4" t="inlineStr">
        <is>
          <t>Effective interest held(%)</t>
        </is>
      </c>
      <c r="B32" s="11" t="n">
        <v>1</v>
      </c>
    </row>
    <row r="33">
      <c r="A33" s="4" t="inlineStr">
        <is>
          <t>Chongqing Shude Pharmaceutical Co., Ltd. [Member]</t>
        </is>
      </c>
      <c r="B33" s="4" t="inlineStr">
        <is>
          <t xml:space="preserve"> </t>
        </is>
      </c>
    </row>
    <row r="34">
      <c r="A34" s="3" t="inlineStr">
        <is>
          <t>Subsidiary of Limited Liability Company or Limited Partnership [Line Items]</t>
        </is>
      </c>
      <c r="B34" s="4" t="inlineStr">
        <is>
          <t xml:space="preserve"> </t>
        </is>
      </c>
    </row>
    <row r="35">
      <c r="A35" s="4" t="inlineStr">
        <is>
          <t>Place of incorporation and kind of legal entity</t>
        </is>
      </c>
      <c r="B35" s="4" t="inlineStr">
        <is>
          <t>The PRC, a limited liability company</t>
        </is>
      </c>
    </row>
    <row r="36">
      <c r="A36" s="4" t="inlineStr">
        <is>
          <t>Principal activities and place of operation</t>
        </is>
      </c>
      <c r="B36" s="4" t="inlineStr">
        <is>
          <t>Wholesale distribution of generic drugs in the PRC</t>
        </is>
      </c>
    </row>
    <row r="37">
      <c r="A37" s="4" t="inlineStr">
        <is>
          <t>Effective interest held(%)</t>
        </is>
      </c>
      <c r="B37" s="11" t="n">
        <v>0.95</v>
      </c>
    </row>
    <row r="38">
      <c r="A38" s="4" t="inlineStr">
        <is>
          <t>Chongqing Lijiantang Pharmaceutical Co., Ltd. [Member]</t>
        </is>
      </c>
      <c r="B38" s="4" t="inlineStr">
        <is>
          <t xml:space="preserve"> </t>
        </is>
      </c>
    </row>
    <row r="39">
      <c r="A39" s="3" t="inlineStr">
        <is>
          <t>Subsidiary of Limited Liability Company or Limited Partnership [Line Items]</t>
        </is>
      </c>
      <c r="B39" s="4" t="inlineStr">
        <is>
          <t xml:space="preserve"> </t>
        </is>
      </c>
    </row>
    <row r="40">
      <c r="A40" s="4" t="inlineStr">
        <is>
          <t>Place of incorporation and kind of legal entity</t>
        </is>
      </c>
      <c r="B40" s="4" t="inlineStr">
        <is>
          <t>The PRC, a limited liability company</t>
        </is>
      </c>
    </row>
    <row r="41">
      <c r="A41" s="4" t="inlineStr">
        <is>
          <t>Principal activities and place of operation</t>
        </is>
      </c>
      <c r="B41" s="4" t="inlineStr">
        <is>
          <t>Wholesale distribution of generic drugs in the PRC</t>
        </is>
      </c>
    </row>
    <row r="42">
      <c r="A42" s="4" t="inlineStr">
        <is>
          <t>Effective interest held(%)</t>
        </is>
      </c>
      <c r="B42" s="11" t="n">
        <v>1</v>
      </c>
    </row>
    <row r="43">
      <c r="A43" s="4" t="inlineStr">
        <is>
          <t>Bimai Pharmaceutical (Chongqing) Co., Ltd. [Member]</t>
        </is>
      </c>
      <c r="B43" s="4" t="inlineStr">
        <is>
          <t xml:space="preserve"> </t>
        </is>
      </c>
    </row>
    <row r="44">
      <c r="A44" s="3" t="inlineStr">
        <is>
          <t>Subsidiary of Limited Liability Company or Limited Partnership [Line Items]</t>
        </is>
      </c>
      <c r="B44" s="4" t="inlineStr">
        <is>
          <t xml:space="preserve"> </t>
        </is>
      </c>
    </row>
    <row r="45">
      <c r="A45" s="4" t="inlineStr">
        <is>
          <t>Place of incorporation and kind of legal entity</t>
        </is>
      </c>
      <c r="B45" s="4" t="inlineStr">
        <is>
          <t>The PRC, a limited liability company</t>
        </is>
      </c>
    </row>
    <row r="46">
      <c r="A46" s="4" t="inlineStr">
        <is>
          <t>Principal activities and place of operation</t>
        </is>
      </c>
      <c r="B46" s="4" t="inlineStr">
        <is>
          <t>Investment holding</t>
        </is>
      </c>
    </row>
    <row r="47">
      <c r="A47" s="4" t="inlineStr">
        <is>
          <t>Effective interest held(%)</t>
        </is>
      </c>
      <c r="B47" s="11" t="n">
        <v>1</v>
      </c>
    </row>
    <row r="48">
      <c r="A48" s="4" t="inlineStr">
        <is>
          <t>Chongqing Guoyitang Hospital Co., Ltd. [Member]</t>
        </is>
      </c>
      <c r="B48" s="4" t="inlineStr">
        <is>
          <t xml:space="preserve"> </t>
        </is>
      </c>
    </row>
    <row r="49">
      <c r="A49" s="3" t="inlineStr">
        <is>
          <t>Subsidiary of Limited Liability Company or Limited Partnership [Line Items]</t>
        </is>
      </c>
      <c r="B49" s="4" t="inlineStr">
        <is>
          <t xml:space="preserve"> </t>
        </is>
      </c>
    </row>
    <row r="50">
      <c r="A50" s="4" t="inlineStr">
        <is>
          <t>Place of incorporation and kind of legal entity</t>
        </is>
      </c>
      <c r="B50" s="4" t="inlineStr">
        <is>
          <t>The PRC, a limited liability company</t>
        </is>
      </c>
    </row>
    <row r="51">
      <c r="A51" s="4" t="inlineStr">
        <is>
          <t>Principal activities and place of operation</t>
        </is>
      </c>
      <c r="B51" s="4" t="inlineStr">
        <is>
          <t>Hospital in the PRC</t>
        </is>
      </c>
    </row>
    <row r="52">
      <c r="A52" s="4" t="inlineStr">
        <is>
          <t>Effective interest held(%)</t>
        </is>
      </c>
      <c r="B52" s="11" t="n">
        <v>1</v>
      </c>
    </row>
    <row r="53">
      <c r="A53" s="4" t="inlineStr">
        <is>
          <t>Chongqing Huzhongtang Healthy Technology Co., Ltd. [Member]</t>
        </is>
      </c>
      <c r="B53" s="4" t="inlineStr">
        <is>
          <t xml:space="preserve"> </t>
        </is>
      </c>
    </row>
    <row r="54">
      <c r="A54" s="3" t="inlineStr">
        <is>
          <t>Subsidiary of Limited Liability Company or Limited Partnership [Line Items]</t>
        </is>
      </c>
      <c r="B54" s="4" t="inlineStr">
        <is>
          <t xml:space="preserve"> </t>
        </is>
      </c>
    </row>
    <row r="55">
      <c r="A55" s="4" t="inlineStr">
        <is>
          <t>Place of incorporation and kind of legal entity</t>
        </is>
      </c>
      <c r="B55" s="4" t="inlineStr">
        <is>
          <t>The PRC, a limited liability company</t>
        </is>
      </c>
    </row>
    <row r="56">
      <c r="A56" s="4" t="inlineStr">
        <is>
          <t>Principal activities and place of operation</t>
        </is>
      </c>
      <c r="B56" s="4" t="inlineStr">
        <is>
          <t>Wholesale distribution of generic drugs in the PRC</t>
        </is>
      </c>
    </row>
    <row r="57">
      <c r="A57" s="4" t="inlineStr">
        <is>
          <t>Effective interest held(%)</t>
        </is>
      </c>
      <c r="B57" s="11" t="n">
        <v>1</v>
      </c>
    </row>
    <row r="58">
      <c r="A58" s="4" t="inlineStr">
        <is>
          <t>Chaohu Zhongshan Minimally Invasive Hospital Co.,Ltd. [Member]</t>
        </is>
      </c>
      <c r="B58" s="4" t="inlineStr">
        <is>
          <t xml:space="preserve"> </t>
        </is>
      </c>
    </row>
    <row r="59">
      <c r="A59" s="3" t="inlineStr">
        <is>
          <t>Subsidiary of Limited Liability Company or Limited Partnership [Line Items]</t>
        </is>
      </c>
      <c r="B59" s="4" t="inlineStr">
        <is>
          <t xml:space="preserve"> </t>
        </is>
      </c>
    </row>
    <row r="60">
      <c r="A60" s="4" t="inlineStr">
        <is>
          <t>Place of incorporation and kind of legal entity</t>
        </is>
      </c>
      <c r="B60" s="4" t="inlineStr">
        <is>
          <t>The PRC, a limited liability company</t>
        </is>
      </c>
    </row>
    <row r="61">
      <c r="A61" s="4" t="inlineStr">
        <is>
          <t>Principal activities and place of operation</t>
        </is>
      </c>
      <c r="B61" s="4" t="inlineStr">
        <is>
          <t>Hospital in the PRC</t>
        </is>
      </c>
    </row>
    <row r="62">
      <c r="A62" s="4" t="inlineStr">
        <is>
          <t>Effective interest held(%)</t>
        </is>
      </c>
      <c r="B62" s="11" t="n">
        <v>1</v>
      </c>
    </row>
    <row r="63">
      <c r="A63" s="4" t="inlineStr">
        <is>
          <t>Yunnan Yuxi Minkang Hospital Co., Ltd. [Member]</t>
        </is>
      </c>
      <c r="B63" s="4" t="inlineStr">
        <is>
          <t xml:space="preserve"> </t>
        </is>
      </c>
    </row>
    <row r="64">
      <c r="A64" s="3" t="inlineStr">
        <is>
          <t>Subsidiary of Limited Liability Company or Limited Partnership [Line Items]</t>
        </is>
      </c>
      <c r="B64" s="4" t="inlineStr">
        <is>
          <t xml:space="preserve"> </t>
        </is>
      </c>
    </row>
    <row r="65">
      <c r="A65" s="4" t="inlineStr">
        <is>
          <t>Place of incorporation and kind of legal entity</t>
        </is>
      </c>
      <c r="B65" s="4" t="inlineStr">
        <is>
          <t>The PRC, a limited liability company</t>
        </is>
      </c>
    </row>
    <row r="66">
      <c r="A66" s="4" t="inlineStr">
        <is>
          <t>Principal activities and place of operation</t>
        </is>
      </c>
      <c r="B66" s="4" t="inlineStr">
        <is>
          <t>Hospital in the PRC</t>
        </is>
      </c>
    </row>
    <row r="67">
      <c r="A67" s="4" t="inlineStr">
        <is>
          <t>Effective interest held(%)</t>
        </is>
      </c>
      <c r="B67" s="11" t="n">
        <v>1</v>
      </c>
    </row>
    <row r="68">
      <c r="A68" s="4" t="inlineStr">
        <is>
          <t>Wuzhou Qiangsheng Hospital Co., Ltd. [Member]</t>
        </is>
      </c>
      <c r="B68" s="4" t="inlineStr">
        <is>
          <t xml:space="preserve"> </t>
        </is>
      </c>
    </row>
    <row r="69">
      <c r="A69" s="3" t="inlineStr">
        <is>
          <t>Subsidiary of Limited Liability Company or Limited Partnership [Line Items]</t>
        </is>
      </c>
      <c r="B69" s="4" t="inlineStr">
        <is>
          <t xml:space="preserve"> </t>
        </is>
      </c>
    </row>
    <row r="70">
      <c r="A70" s="4" t="inlineStr">
        <is>
          <t>Place of incorporation and kind of legal entity</t>
        </is>
      </c>
      <c r="B70" s="4" t="inlineStr">
        <is>
          <t>The PRC, a limited liability company</t>
        </is>
      </c>
    </row>
    <row r="71">
      <c r="A71" s="4" t="inlineStr">
        <is>
          <t>Principal activities and place of operation</t>
        </is>
      </c>
      <c r="B71" s="4" t="inlineStr">
        <is>
          <t>Hospital in the PRC</t>
        </is>
      </c>
    </row>
    <row r="72">
      <c r="A72" s="4" t="inlineStr">
        <is>
          <t>Effective interest held(%)</t>
        </is>
      </c>
      <c r="B72" s="11" t="n">
        <v>1</v>
      </c>
    </row>
    <row r="73">
      <c r="A73" s="4" t="inlineStr">
        <is>
          <t>Suzhou Eurasia Hospital Co., Ltd. [Member]</t>
        </is>
      </c>
      <c r="B73" s="4" t="inlineStr">
        <is>
          <t xml:space="preserve"> </t>
        </is>
      </c>
    </row>
    <row r="74">
      <c r="A74" s="3" t="inlineStr">
        <is>
          <t>Subsidiary of Limited Liability Company or Limited Partnership [Line Items]</t>
        </is>
      </c>
      <c r="B74" s="4" t="inlineStr">
        <is>
          <t xml:space="preserve"> </t>
        </is>
      </c>
    </row>
    <row r="75">
      <c r="A75" s="4" t="inlineStr">
        <is>
          <t>Place of incorporation and kind of legal entity</t>
        </is>
      </c>
      <c r="B75" s="4" t="inlineStr">
        <is>
          <t>The PRC, a limited liability company</t>
        </is>
      </c>
    </row>
    <row r="76">
      <c r="A76" s="4" t="inlineStr">
        <is>
          <t>Principal activities and place of operation</t>
        </is>
      </c>
      <c r="B76" s="4" t="inlineStr">
        <is>
          <t>Hospital in the PRC</t>
        </is>
      </c>
    </row>
    <row r="77">
      <c r="A77" s="4" t="inlineStr">
        <is>
          <t>Effective interest held(%)</t>
        </is>
      </c>
      <c r="B77" s="11" t="n">
        <v>1</v>
      </c>
    </row>
    <row r="78">
      <c r="A78" s="4" t="inlineStr">
        <is>
          <t>Bimai Hospital Management (Chongqing) Co. Ltd [Member]</t>
        </is>
      </c>
      <c r="B78" s="4" t="inlineStr">
        <is>
          <t xml:space="preserve"> </t>
        </is>
      </c>
    </row>
    <row r="79">
      <c r="A79" s="3" t="inlineStr">
        <is>
          <t>Subsidiary of Limited Liability Company or Limited Partnership [Line Items]</t>
        </is>
      </c>
      <c r="B79" s="4" t="inlineStr">
        <is>
          <t xml:space="preserve"> </t>
        </is>
      </c>
    </row>
    <row r="80">
      <c r="A80" s="4" t="inlineStr">
        <is>
          <t>Place of incorporation and kind of legal entity</t>
        </is>
      </c>
      <c r="B80" s="4" t="inlineStr">
        <is>
          <t>The PRC, a limited liability company</t>
        </is>
      </c>
    </row>
    <row r="81">
      <c r="A81" s="4" t="inlineStr">
        <is>
          <t>Principal activities and place of operation</t>
        </is>
      </c>
      <c r="B81" s="4" t="inlineStr">
        <is>
          <t>Hospital management in the PRC</t>
        </is>
      </c>
    </row>
    <row r="82">
      <c r="A82" s="4" t="inlineStr">
        <is>
          <t>Effective interest held(%)</t>
        </is>
      </c>
      <c r="B82" s="11" t="n">
        <v>1</v>
      </c>
    </row>
    <row r="83">
      <c r="A83" s="4" t="inlineStr">
        <is>
          <t>Pusheng Pharmaceutical Co., Ltd [Member]</t>
        </is>
      </c>
      <c r="B83" s="4" t="inlineStr">
        <is>
          <t xml:space="preserve"> </t>
        </is>
      </c>
    </row>
    <row r="84">
      <c r="A84" s="3" t="inlineStr">
        <is>
          <t>Subsidiary of Limited Liability Company or Limited Partnership [Line Items]</t>
        </is>
      </c>
      <c r="B84" s="4" t="inlineStr">
        <is>
          <t xml:space="preserve"> </t>
        </is>
      </c>
    </row>
    <row r="85">
      <c r="A85" s="4" t="inlineStr">
        <is>
          <t>Place of incorporation and kind of legal entity</t>
        </is>
      </c>
      <c r="B85" s="4" t="inlineStr">
        <is>
          <t>The PRC, a limited liability company</t>
        </is>
      </c>
    </row>
    <row r="86">
      <c r="A86" s="4" t="inlineStr">
        <is>
          <t>Principal activities and place of operation</t>
        </is>
      </c>
      <c r="B86" s="4" t="inlineStr">
        <is>
          <t>Wholesale distribution of generic drugs in the PRC</t>
        </is>
      </c>
    </row>
    <row r="87">
      <c r="A87" s="4" t="inlineStr">
        <is>
          <t>Effective interest held(%)</t>
        </is>
      </c>
      <c r="B87" s="11"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Uncertainties (Details)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Incurred operating losses</t>
        </is>
      </c>
      <c r="B4" s="6" t="n">
        <v>22393259</v>
      </c>
      <c r="C4" s="6" t="n">
        <v>34985956</v>
      </c>
    </row>
    <row r="5">
      <c r="A5" s="4" t="inlineStr">
        <is>
          <t>Cash outflow from operating activities</t>
        </is>
      </c>
      <c r="B5" s="6" t="n">
        <v>10255206</v>
      </c>
      <c r="C5" s="6" t="n">
        <v>4436774</v>
      </c>
    </row>
    <row r="6">
      <c r="A6" s="4" t="inlineStr">
        <is>
          <t>Net current liabilities percentage</t>
        </is>
      </c>
      <c r="B6" s="11" t="n">
        <v>21266.72</v>
      </c>
      <c r="C6" s="11" t="n">
        <v>9324.92</v>
      </c>
    </row>
    <row r="7">
      <c r="A7" s="4" t="inlineStr">
        <is>
          <t>Accumulated deficit</t>
        </is>
      </c>
      <c r="B7" s="6" t="n">
        <v>70143785</v>
      </c>
      <c r="C7" s="6" t="n">
        <v>47900930</v>
      </c>
    </row>
    <row r="8">
      <c r="A8" s="4" t="inlineStr">
        <is>
          <t>Amortization of convertible note</t>
        </is>
      </c>
      <c r="B8" s="6" t="n">
        <v>2252401</v>
      </c>
      <c r="C8" s="6" t="n">
        <v>20919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80" customWidth="1" min="2" max="2"/>
    <col width="16" customWidth="1" min="3" max="3"/>
    <col width="80" customWidth="1" min="4" max="4"/>
    <col width="14" customWidth="1" min="5" max="5"/>
  </cols>
  <sheetData>
    <row r="1">
      <c r="A1" s="1" t="inlineStr">
        <is>
          <t>Summary of Significant Accounting Policies (Details) - USD ($)</t>
        </is>
      </c>
      <c r="B1" s="2" t="inlineStr">
        <is>
          <t>1 Months Ended</t>
        </is>
      </c>
      <c r="C1" s="2" t="inlineStr">
        <is>
          <t>12 Months Ended</t>
        </is>
      </c>
    </row>
    <row r="2">
      <c r="B2" s="2" t="inlineStr">
        <is>
          <t>Dec. 28, 2022</t>
        </is>
      </c>
      <c r="C2" s="2" t="inlineStr">
        <is>
          <t>Dec. 31, 2022</t>
        </is>
      </c>
      <c r="D2" s="2" t="inlineStr">
        <is>
          <t>Dec. 28, 2022</t>
        </is>
      </c>
      <c r="E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Accounts receivables contractual term</t>
        </is>
      </c>
      <c r="B4" s="4" t="inlineStr">
        <is>
          <t xml:space="preserve"> </t>
        </is>
      </c>
      <c r="C4" s="4" t="inlineStr">
        <is>
          <t>90 days</t>
        </is>
      </c>
      <c r="D4" s="4" t="inlineStr">
        <is>
          <t xml:space="preserve"> </t>
        </is>
      </c>
      <c r="E4" s="4" t="inlineStr">
        <is>
          <t xml:space="preserve"> </t>
        </is>
      </c>
    </row>
    <row r="5">
      <c r="A5" s="4" t="inlineStr">
        <is>
          <t>Allowance for doubtful accounts</t>
        </is>
      </c>
      <c r="B5" s="4" t="inlineStr">
        <is>
          <t xml:space="preserve"> </t>
        </is>
      </c>
      <c r="C5" s="6" t="n">
        <v>1380929</v>
      </c>
      <c r="D5" s="4" t="inlineStr">
        <is>
          <t xml:space="preserve"> </t>
        </is>
      </c>
      <c r="E5" s="6" t="n">
        <v>53698</v>
      </c>
    </row>
    <row r="6">
      <c r="A6" s="4" t="inlineStr">
        <is>
          <t>Allowance for obsolete inventories</t>
        </is>
      </c>
      <c r="B6" s="4" t="inlineStr">
        <is>
          <t xml:space="preserve"> </t>
        </is>
      </c>
      <c r="C6" s="5" t="n">
        <v>59567</v>
      </c>
      <c r="D6" s="4" t="inlineStr">
        <is>
          <t xml:space="preserve"> </t>
        </is>
      </c>
      <c r="E6" s="5" t="n">
        <v>93884</v>
      </c>
    </row>
    <row r="7">
      <c r="A7" s="4" t="inlineStr">
        <is>
          <t>Goodwill impairment</t>
        </is>
      </c>
      <c r="B7" s="4" t="inlineStr">
        <is>
          <t xml:space="preserve"> </t>
        </is>
      </c>
      <c r="C7" s="6" t="n">
        <v>5385811</v>
      </c>
      <c r="D7" s="4" t="inlineStr">
        <is>
          <t xml:space="preserve"> </t>
        </is>
      </c>
      <c r="E7" s="6" t="n">
        <v>26128171</v>
      </c>
    </row>
    <row r="8">
      <c r="A8" s="4" t="inlineStr">
        <is>
          <t>Income tax benefit percentage</t>
        </is>
      </c>
      <c r="B8" s="4" t="inlineStr">
        <is>
          <t xml:space="preserve"> </t>
        </is>
      </c>
      <c r="C8" s="11" t="n">
        <v>0.5</v>
      </c>
      <c r="D8" s="4" t="inlineStr">
        <is>
          <t xml:space="preserve"> </t>
        </is>
      </c>
      <c r="E8" s="4" t="inlineStr">
        <is>
          <t xml:space="preserve"> </t>
        </is>
      </c>
    </row>
    <row r="9">
      <c r="A9" s="4" t="inlineStr">
        <is>
          <t>VAT rates percentage</t>
        </is>
      </c>
      <c r="B9" s="4" t="inlineStr">
        <is>
          <t xml:space="preserve"> </t>
        </is>
      </c>
      <c r="C9" s="11" t="n">
        <v>0.13</v>
      </c>
      <c r="D9" s="4" t="inlineStr">
        <is>
          <t xml:space="preserve"> </t>
        </is>
      </c>
      <c r="E9" s="4" t="inlineStr">
        <is>
          <t xml:space="preserve"> </t>
        </is>
      </c>
    </row>
    <row r="10">
      <c r="A10" s="4" t="inlineStr">
        <is>
          <t>Number of reportable segments</t>
        </is>
      </c>
      <c r="B10" s="4" t="inlineStr">
        <is>
          <t xml:space="preserve"> </t>
        </is>
      </c>
      <c r="C10" s="5" t="n">
        <v>4</v>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Accounts receivables contractual term</t>
        </is>
      </c>
      <c r="B13" s="4" t="inlineStr">
        <is>
          <t xml:space="preserve"> </t>
        </is>
      </c>
      <c r="C13" s="4" t="inlineStr">
        <is>
          <t>30 days</t>
        </is>
      </c>
      <c r="D13" s="4" t="inlineStr">
        <is>
          <t xml:space="preserve"> </t>
        </is>
      </c>
      <c r="E13" s="4" t="inlineStr">
        <is>
          <t xml:space="preserve"> </t>
        </is>
      </c>
    </row>
    <row r="14">
      <c r="A14" s="4" t="inlineStr">
        <is>
          <t>Zhongshan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Equity interest rate</t>
        </is>
      </c>
      <c r="B16" s="11" t="n">
        <v>0.87</v>
      </c>
      <c r="C16" s="4" t="inlineStr">
        <is>
          <t xml:space="preserve"> </t>
        </is>
      </c>
      <c r="D16" s="11" t="n">
        <v>0.87</v>
      </c>
      <c r="E16" s="4" t="inlineStr">
        <is>
          <t xml:space="preserve"> </t>
        </is>
      </c>
    </row>
    <row r="17">
      <c r="A17" s="4" t="inlineStr">
        <is>
          <t>Return Common shares (in Shares)</t>
        </is>
      </c>
      <c r="B17" s="5" t="n">
        <v>40037</v>
      </c>
      <c r="C17" s="4" t="inlineStr">
        <is>
          <t xml:space="preserve"> </t>
        </is>
      </c>
      <c r="D17" s="4" t="inlineStr">
        <is>
          <t xml:space="preserve"> </t>
        </is>
      </c>
      <c r="E17" s="4" t="inlineStr">
        <is>
          <t xml:space="preserve"> </t>
        </is>
      </c>
    </row>
    <row r="18">
      <c r="A18" s="4" t="inlineStr">
        <is>
          <t>Equity interests, description</t>
        </is>
      </c>
      <c r="B18" s="4" t="inlineStr">
        <is>
          <t xml:space="preserve"> </t>
        </is>
      </c>
      <c r="C18" s="4" t="inlineStr">
        <is>
          <t xml:space="preserve"> </t>
        </is>
      </c>
      <c r="D18" s="4" t="inlineStr">
        <is>
          <t>the Company entered into an
agreement to transfer 87% of the equity interests in Zhongshan, to its former owner who previously sold 100% of the equity interests in
Zhongshan to the Company pursuant to a stock purchase agreement.</t>
        </is>
      </c>
      <c r="E18" s="4" t="inlineStr">
        <is>
          <t xml:space="preserve"> </t>
        </is>
      </c>
    </row>
    <row r="19">
      <c r="A19" s="4" t="inlineStr">
        <is>
          <t>Qiangsheng, Eurasia and Minkang Acquisition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row>
    <row r="21">
      <c r="A21" s="4" t="inlineStr">
        <is>
          <t>Equity interest rate</t>
        </is>
      </c>
      <c r="B21" s="11" t="n">
        <v>0.9</v>
      </c>
      <c r="C21" s="4" t="inlineStr">
        <is>
          <t xml:space="preserve"> </t>
        </is>
      </c>
      <c r="D21" s="11" t="n">
        <v>0.9</v>
      </c>
      <c r="E21" s="4" t="inlineStr">
        <is>
          <t xml:space="preserve"> </t>
        </is>
      </c>
    </row>
    <row r="22">
      <c r="A22" s="4" t="inlineStr">
        <is>
          <t>Return Common shares (in Shares)</t>
        </is>
      </c>
      <c r="B22" s="5" t="n">
        <v>80000</v>
      </c>
      <c r="C22" s="4" t="inlineStr">
        <is>
          <t xml:space="preserve"> </t>
        </is>
      </c>
      <c r="D22" s="4" t="inlineStr">
        <is>
          <t xml:space="preserve"> </t>
        </is>
      </c>
      <c r="E22" s="4" t="inlineStr">
        <is>
          <t xml:space="preserve"> </t>
        </is>
      </c>
    </row>
    <row r="23">
      <c r="A23" s="4" t="inlineStr">
        <is>
          <t>Equity interests, description</t>
        </is>
      </c>
      <c r="B23" s="4" t="inlineStr">
        <is>
          <t>the Company entered into an agreement to transfer
90% of the equity interests in the Qiangsheng, Eurasia and Minkang hospitals- to their former owners. Pursuant to the agreement, the
Company will transfer 90% of the equity interests in each of the three hospitals and continue to own 10% of the equity interests in each
hospital. . As consideration for the transfer, one of the former owners will return to the Company the 4,000,000 shares of the Company’s
common stock, which were previously issued upon the acquisition of the three hospitals. Subsequent to their issuance, such shares were
as consolidated into 80,000 shares as a result of a 1-for-5 reverse stock split on February 3, 2022 and a 1-for-10 reverse stock split
on December 9, 2022. The Company will also receive a put option to sell part or all of its 10% interest in each of the three hospitals
to the former owner before December31,2032, based on a valuation determined by a reputable third party appraisal firm jointly chosen
by the Company and the former owner.</t>
        </is>
      </c>
      <c r="C23" s="4" t="inlineStr">
        <is>
          <t xml:space="preserve"> </t>
        </is>
      </c>
      <c r="D23" s="4" t="inlineStr">
        <is>
          <t xml:space="preserve"> </t>
        </is>
      </c>
      <c r="E23" s="4" t="inlineStr">
        <is>
          <t xml:space="preserve"> </t>
        </is>
      </c>
    </row>
    <row r="24">
      <c r="A24" s="4" t="inlineStr">
        <is>
          <t>Suppliers [Member]</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Details) [Line Items]</t>
        </is>
      </c>
      <c r="B25" s="4" t="inlineStr">
        <is>
          <t xml:space="preserve"> </t>
        </is>
      </c>
      <c r="C25" s="4" t="inlineStr">
        <is>
          <t xml:space="preserve"> </t>
        </is>
      </c>
      <c r="D25" s="4" t="inlineStr">
        <is>
          <t xml:space="preserve"> </t>
        </is>
      </c>
      <c r="E25" s="4" t="inlineStr">
        <is>
          <t xml:space="preserve"> </t>
        </is>
      </c>
    </row>
    <row r="26">
      <c r="A26" s="4" t="inlineStr">
        <is>
          <t>Allowance for doubtful accounts</t>
        </is>
      </c>
      <c r="B26" s="4" t="inlineStr">
        <is>
          <t xml:space="preserve"> </t>
        </is>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arrying amount of the major classes of assets and liabilities - USD ($)</t>
        </is>
      </c>
      <c r="B1" s="2" t="inlineStr">
        <is>
          <t>12 Months Ended</t>
        </is>
      </c>
    </row>
    <row r="2">
      <c r="B2" s="2" t="inlineStr">
        <is>
          <t>Dec. 31, 2022</t>
        </is>
      </c>
      <c r="C2" s="2" t="inlineStr">
        <is>
          <t>Dec. 31, 2021</t>
        </is>
      </c>
    </row>
    <row r="3">
      <c r="A3" s="4" t="inlineStr">
        <is>
          <t>Asset Held for sale [Member]</t>
        </is>
      </c>
      <c r="B3" s="4" t="inlineStr">
        <is>
          <t xml:space="preserve"> </t>
        </is>
      </c>
      <c r="C3" s="4" t="inlineStr">
        <is>
          <t xml:space="preserve"> </t>
        </is>
      </c>
    </row>
    <row r="4">
      <c r="A4" s="3" t="inlineStr">
        <is>
          <t>Current assets</t>
        </is>
      </c>
      <c r="B4" s="4" t="inlineStr">
        <is>
          <t xml:space="preserve"> </t>
        </is>
      </c>
      <c r="C4" s="4" t="inlineStr">
        <is>
          <t xml:space="preserve"> </t>
        </is>
      </c>
    </row>
    <row r="5">
      <c r="A5" s="4" t="inlineStr">
        <is>
          <t>Cash and cash equivalents</t>
        </is>
      </c>
      <c r="B5" s="6" t="n">
        <v>53928</v>
      </c>
      <c r="C5" s="6" t="n">
        <v>87741</v>
      </c>
    </row>
    <row r="6">
      <c r="A6" s="4" t="inlineStr">
        <is>
          <t>Accounts receivable, net</t>
        </is>
      </c>
      <c r="B6" s="5" t="n">
        <v>501054</v>
      </c>
      <c r="C6" s="5" t="n">
        <v>146805</v>
      </c>
    </row>
    <row r="7">
      <c r="A7" s="4" t="inlineStr">
        <is>
          <t>Advances to suppliers</t>
        </is>
      </c>
      <c r="B7" s="5" t="n">
        <v>211335</v>
      </c>
      <c r="C7" s="5" t="n">
        <v>136425</v>
      </c>
    </row>
    <row r="8">
      <c r="A8" s="4" t="inlineStr">
        <is>
          <t>Amount due from related parties</t>
        </is>
      </c>
      <c r="B8" s="5" t="n">
        <v>350577</v>
      </c>
      <c r="C8" s="5" t="n">
        <v>622554</v>
      </c>
    </row>
    <row r="9">
      <c r="A9" s="4" t="inlineStr">
        <is>
          <t>Inventories, net</t>
        </is>
      </c>
      <c r="B9" s="5" t="n">
        <v>155736</v>
      </c>
      <c r="C9" s="5" t="n">
        <v>238309</v>
      </c>
    </row>
    <row r="10">
      <c r="A10" s="4" t="inlineStr">
        <is>
          <t>Prepayments and other receivables</t>
        </is>
      </c>
      <c r="B10" s="5" t="n">
        <v>827043</v>
      </c>
      <c r="C10" s="5" t="n">
        <v>393020</v>
      </c>
    </row>
    <row r="11">
      <c r="A11" s="4" t="inlineStr">
        <is>
          <t>Operating lease-right of use assets</t>
        </is>
      </c>
      <c r="B11" s="4" t="inlineStr">
        <is>
          <t xml:space="preserve"> </t>
        </is>
      </c>
      <c r="C11" s="4" t="inlineStr">
        <is>
          <t xml:space="preserve"> </t>
        </is>
      </c>
    </row>
    <row r="12">
      <c r="A12" s="4" t="inlineStr">
        <is>
          <t>Total current assets</t>
        </is>
      </c>
      <c r="B12" s="5" t="n">
        <v>2099673</v>
      </c>
      <c r="C12" s="5" t="n">
        <v>1624854</v>
      </c>
    </row>
    <row r="13">
      <c r="A13" s="3" t="inlineStr">
        <is>
          <t>Non-current assets</t>
        </is>
      </c>
      <c r="B13" s="4" t="inlineStr">
        <is>
          <t xml:space="preserve"> </t>
        </is>
      </c>
      <c r="C13" s="4" t="inlineStr">
        <is>
          <t xml:space="preserve"> </t>
        </is>
      </c>
    </row>
    <row r="14">
      <c r="A14" s="4" t="inlineStr">
        <is>
          <t>Deferred tax assets</t>
        </is>
      </c>
      <c r="B14" s="5" t="n">
        <v>-133</v>
      </c>
      <c r="C14" s="5" t="n">
        <v>-145</v>
      </c>
    </row>
    <row r="15">
      <c r="A15" s="4" t="inlineStr">
        <is>
          <t>Property, plant and equipment, net</t>
        </is>
      </c>
      <c r="B15" s="5" t="n">
        <v>1254328</v>
      </c>
      <c r="C15" s="5" t="n">
        <v>1573342</v>
      </c>
    </row>
    <row r="16">
      <c r="A16" s="4" t="inlineStr">
        <is>
          <t>Intangible assets, net</t>
        </is>
      </c>
      <c r="B16" s="4" t="inlineStr">
        <is>
          <t xml:space="preserve"> </t>
        </is>
      </c>
      <c r="C16" s="4" t="inlineStr">
        <is>
          <t xml:space="preserve"> </t>
        </is>
      </c>
    </row>
    <row r="17">
      <c r="A17" s="4" t="inlineStr">
        <is>
          <t>Operating lease-right of use assets</t>
        </is>
      </c>
      <c r="B17" s="5" t="n">
        <v>2506954</v>
      </c>
      <c r="C17" s="5" t="n">
        <v>3120810</v>
      </c>
    </row>
    <row r="18">
      <c r="A18" s="4" t="inlineStr">
        <is>
          <t>Goodwill</t>
        </is>
      </c>
      <c r="B18" s="4" t="inlineStr">
        <is>
          <t xml:space="preserve"> </t>
        </is>
      </c>
      <c r="C18" s="4" t="inlineStr">
        <is>
          <t xml:space="preserve"> </t>
        </is>
      </c>
    </row>
    <row r="19">
      <c r="A19" s="4" t="inlineStr">
        <is>
          <t>Long-term investment</t>
        </is>
      </c>
      <c r="B19" s="4" t="inlineStr">
        <is>
          <t xml:space="preserve"> </t>
        </is>
      </c>
      <c r="C19" s="4" t="inlineStr">
        <is>
          <t xml:space="preserve"> </t>
        </is>
      </c>
    </row>
    <row r="20">
      <c r="A20" s="4" t="inlineStr">
        <is>
          <t>Total non-current assets</t>
        </is>
      </c>
      <c r="B20" s="5" t="n">
        <v>3761149</v>
      </c>
      <c r="C20" s="5" t="n">
        <v>4694007</v>
      </c>
    </row>
    <row r="21">
      <c r="A21" s="4" t="inlineStr">
        <is>
          <t>Total assets from held for sale</t>
        </is>
      </c>
      <c r="B21" s="5" t="n">
        <v>5860822</v>
      </c>
      <c r="C21" s="5" t="n">
        <v>6318861</v>
      </c>
    </row>
    <row r="22">
      <c r="A22" s="4" t="inlineStr">
        <is>
          <t>Liability held for sale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Short-term loans</t>
        </is>
      </c>
      <c r="B24" s="5" t="n">
        <v>215375</v>
      </c>
      <c r="C24" s="5" t="n">
        <v>235268</v>
      </c>
    </row>
    <row r="25">
      <c r="A25" s="4" t="inlineStr">
        <is>
          <t>Long-term loans due within one year</t>
        </is>
      </c>
      <c r="B25" s="4" t="inlineStr">
        <is>
          <t xml:space="preserve"> </t>
        </is>
      </c>
      <c r="C25" s="4" t="inlineStr">
        <is>
          <t xml:space="preserve"> </t>
        </is>
      </c>
    </row>
    <row r="26">
      <c r="A26" s="4" t="inlineStr">
        <is>
          <t>Convertible promissory notes, net</t>
        </is>
      </c>
      <c r="B26" s="4" t="inlineStr">
        <is>
          <t xml:space="preserve"> </t>
        </is>
      </c>
      <c r="C26" s="4" t="inlineStr">
        <is>
          <t xml:space="preserve"> </t>
        </is>
      </c>
    </row>
    <row r="27">
      <c r="A27" s="4" t="inlineStr">
        <is>
          <t>Accounts payable, trade</t>
        </is>
      </c>
      <c r="B27" s="5" t="n">
        <v>1480098</v>
      </c>
      <c r="C27" s="5" t="n">
        <v>1870661</v>
      </c>
    </row>
    <row r="28">
      <c r="A28" s="4" t="inlineStr">
        <is>
          <t>Advances from customers</t>
        </is>
      </c>
      <c r="B28" s="5" t="n">
        <v>1537</v>
      </c>
      <c r="C28" s="5" t="n">
        <v>48486</v>
      </c>
    </row>
    <row r="29">
      <c r="A29" s="4" t="inlineStr">
        <is>
          <t>Amount due to related parties</t>
        </is>
      </c>
      <c r="B29" s="4" t="inlineStr">
        <is>
          <t xml:space="preserve"> </t>
        </is>
      </c>
      <c r="C29" s="4" t="inlineStr">
        <is>
          <t xml:space="preserve"> </t>
        </is>
      </c>
    </row>
    <row r="30">
      <c r="A30" s="4" t="inlineStr">
        <is>
          <t>Taxes payable</t>
        </is>
      </c>
      <c r="B30" s="5" t="n">
        <v>336755</v>
      </c>
      <c r="C30" s="5" t="n">
        <v>354057</v>
      </c>
    </row>
    <row r="31">
      <c r="A31" s="4" t="inlineStr">
        <is>
          <t>Other payables and accrued liabilities</t>
        </is>
      </c>
      <c r="B31" s="5" t="n">
        <v>739873</v>
      </c>
      <c r="C31" s="5" t="n">
        <v>533633</v>
      </c>
    </row>
    <row r="32">
      <c r="A32" s="4" t="inlineStr">
        <is>
          <t>Lease liability-current</t>
        </is>
      </c>
      <c r="B32" s="5" t="n">
        <v>466312</v>
      </c>
      <c r="C32" s="5" t="n">
        <v>503452</v>
      </c>
    </row>
    <row r="33">
      <c r="A33" s="4" t="inlineStr">
        <is>
          <t>Total current liabilities</t>
        </is>
      </c>
      <c r="B33" s="5" t="n">
        <v>3239950</v>
      </c>
      <c r="C33" s="5" t="n">
        <v>3545587</v>
      </c>
    </row>
    <row r="34">
      <c r="A34" s="3" t="inlineStr">
        <is>
          <t>Non-current liabilities</t>
        </is>
      </c>
      <c r="B34" s="4" t="inlineStr">
        <is>
          <t xml:space="preserve"> </t>
        </is>
      </c>
      <c r="C34" s="4" t="inlineStr">
        <is>
          <t xml:space="preserve"> </t>
        </is>
      </c>
    </row>
    <row r="35">
      <c r="A35" s="4" t="inlineStr">
        <is>
          <t>Lease liability-non current</t>
        </is>
      </c>
      <c r="B35" s="5" t="n">
        <v>2245373</v>
      </c>
      <c r="C35" s="5" t="n">
        <v>2746512</v>
      </c>
    </row>
    <row r="36">
      <c r="A36" s="4" t="inlineStr">
        <is>
          <t>Long-term loans - non-current</t>
        </is>
      </c>
      <c r="B36" s="4" t="inlineStr">
        <is>
          <t xml:space="preserve"> </t>
        </is>
      </c>
      <c r="C36" s="4" t="inlineStr">
        <is>
          <t xml:space="preserve"> </t>
        </is>
      </c>
    </row>
    <row r="37">
      <c r="A37" s="4" t="inlineStr">
        <is>
          <t>Total non-current liabilities</t>
        </is>
      </c>
      <c r="B37" s="5" t="n">
        <v>2245373</v>
      </c>
      <c r="C37" s="5" t="n">
        <v>2746512</v>
      </c>
    </row>
    <row r="38">
      <c r="A38" s="4" t="inlineStr">
        <is>
          <t>Total liabilities</t>
        </is>
      </c>
      <c r="B38" s="6" t="n">
        <v>5485323</v>
      </c>
      <c r="C38" s="6" t="n">
        <v>62920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summarized operating results of the business - Business Held for Sale [Member] - USD ($)</t>
        </is>
      </c>
      <c r="B1" s="2" t="inlineStr">
        <is>
          <t>12 Months Ended</t>
        </is>
      </c>
    </row>
    <row r="2">
      <c r="B2" s="2" t="inlineStr">
        <is>
          <t>Dec. 31, 2022</t>
        </is>
      </c>
      <c r="C2" s="2" t="inlineStr">
        <is>
          <t>Dec. 31, 2021</t>
        </is>
      </c>
    </row>
    <row r="3">
      <c r="A3" s="3" t="inlineStr">
        <is>
          <t>Summary of Significant Accounting Policies (Details) - Schedule of summarized operating results of the business [Line Items]</t>
        </is>
      </c>
      <c r="B3" s="4" t="inlineStr">
        <is>
          <t xml:space="preserve"> </t>
        </is>
      </c>
      <c r="C3" s="4" t="inlineStr">
        <is>
          <t xml:space="preserve"> </t>
        </is>
      </c>
    </row>
    <row r="4">
      <c r="A4" s="4" t="inlineStr">
        <is>
          <t>Revenues</t>
        </is>
      </c>
      <c r="B4" s="6" t="n">
        <v>5446619</v>
      </c>
      <c r="C4" s="6" t="n">
        <v>5350061</v>
      </c>
    </row>
    <row r="5">
      <c r="A5" s="4" t="inlineStr">
        <is>
          <t>Cost of revenues</t>
        </is>
      </c>
      <c r="B5" s="5" t="n">
        <v>2644003</v>
      </c>
      <c r="C5" s="5" t="n">
        <v>3213602</v>
      </c>
    </row>
    <row r="6">
      <c r="A6" s="4" t="inlineStr">
        <is>
          <t>Gross profit</t>
        </is>
      </c>
      <c r="B6" s="5" t="n">
        <v>2802616</v>
      </c>
      <c r="C6" s="5" t="n">
        <v>2136459</v>
      </c>
    </row>
    <row r="7">
      <c r="A7" s="4" t="inlineStr">
        <is>
          <t>Operating expense</t>
        </is>
      </c>
      <c r="B7" s="5" t="n">
        <v>3077452</v>
      </c>
      <c r="C7" s="5" t="n">
        <v>2137692</v>
      </c>
    </row>
    <row r="8">
      <c r="A8" s="4" t="inlineStr">
        <is>
          <t>Other expense</t>
        </is>
      </c>
      <c r="B8" s="5" t="n">
        <v>-352145</v>
      </c>
      <c r="C8" s="5" t="n">
        <v>-201268</v>
      </c>
    </row>
    <row r="9">
      <c r="A9" s="4" t="inlineStr">
        <is>
          <t>Loss before income taxes</t>
        </is>
      </c>
      <c r="B9" s="5" t="n">
        <v>-626981</v>
      </c>
      <c r="C9" s="5" t="n">
        <v>-202501</v>
      </c>
    </row>
    <row r="10">
      <c r="A10" s="4" t="inlineStr">
        <is>
          <t>Income tax expense</t>
        </is>
      </c>
      <c r="B10" s="5" t="n">
        <v>22164</v>
      </c>
      <c r="C10" s="5" t="n">
        <v>26339</v>
      </c>
    </row>
    <row r="11">
      <c r="A11" s="4" t="inlineStr">
        <is>
          <t>Loss from business held for sale</t>
        </is>
      </c>
      <c r="B11" s="6" t="n">
        <v>-649145</v>
      </c>
      <c r="C11" s="6" t="n">
        <v>-22884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xpected useful lives</t>
        </is>
      </c>
      <c r="B1" s="2" t="inlineStr">
        <is>
          <t>12 Months Ended</t>
        </is>
      </c>
    </row>
    <row r="2">
      <c r="B2" s="2" t="inlineStr">
        <is>
          <t>Dec. 31, 2022</t>
        </is>
      </c>
    </row>
    <row r="3">
      <c r="A3" s="4" t="inlineStr">
        <is>
          <t>Building [Member]</t>
        </is>
      </c>
      <c r="B3" s="4" t="inlineStr">
        <is>
          <t xml:space="preserve"> </t>
        </is>
      </c>
    </row>
    <row r="4">
      <c r="A4" s="3" t="inlineStr">
        <is>
          <t>Summary of Significant Accounting Policies (Details) - Schedule of expected useful lives [Line Items]</t>
        </is>
      </c>
      <c r="B4" s="4" t="inlineStr">
        <is>
          <t xml:space="preserve"> </t>
        </is>
      </c>
    </row>
    <row r="5">
      <c r="A5" s="4" t="inlineStr">
        <is>
          <t>Expected useful lives</t>
        </is>
      </c>
      <c r="B5" s="4" t="inlineStr">
        <is>
          <t>20 years</t>
        </is>
      </c>
    </row>
    <row r="6">
      <c r="A6" s="4" t="inlineStr">
        <is>
          <t>Residual value</t>
        </is>
      </c>
      <c r="B6" s="11" t="n">
        <v>0.05</v>
      </c>
    </row>
    <row r="7">
      <c r="A7" s="4" t="inlineStr">
        <is>
          <t>Office Equipment [Member]</t>
        </is>
      </c>
      <c r="B7" s="4" t="inlineStr">
        <is>
          <t xml:space="preserve"> </t>
        </is>
      </c>
    </row>
    <row r="8">
      <c r="A8" s="3" t="inlineStr">
        <is>
          <t>Summary of Significant Accounting Policies (Details) - Schedule of expected useful lives [Line Items]</t>
        </is>
      </c>
      <c r="B8" s="4" t="inlineStr">
        <is>
          <t xml:space="preserve"> </t>
        </is>
      </c>
    </row>
    <row r="9">
      <c r="A9" s="4" t="inlineStr">
        <is>
          <t>Expected useful lives</t>
        </is>
      </c>
      <c r="B9" s="4" t="inlineStr">
        <is>
          <t>3 years</t>
        </is>
      </c>
    </row>
    <row r="10">
      <c r="A10" s="4" t="inlineStr">
        <is>
          <t>Residual value</t>
        </is>
      </c>
      <c r="B10" s="11" t="n">
        <v>0.05</v>
      </c>
    </row>
    <row r="11">
      <c r="A11" s="4" t="inlineStr">
        <is>
          <t>Electronic equipment [Member]</t>
        </is>
      </c>
      <c r="B11" s="4" t="inlineStr">
        <is>
          <t xml:space="preserve"> </t>
        </is>
      </c>
    </row>
    <row r="12">
      <c r="A12" s="3" t="inlineStr">
        <is>
          <t>Summary of Significant Accounting Policies (Details) - Schedule of expected useful lives [Line Items]</t>
        </is>
      </c>
      <c r="B12" s="4" t="inlineStr">
        <is>
          <t xml:space="preserve"> </t>
        </is>
      </c>
    </row>
    <row r="13">
      <c r="A13" s="4" t="inlineStr">
        <is>
          <t>Expected useful lives</t>
        </is>
      </c>
      <c r="B13" s="4" t="inlineStr">
        <is>
          <t>3 years</t>
        </is>
      </c>
    </row>
    <row r="14">
      <c r="A14" s="4" t="inlineStr">
        <is>
          <t>Residual value</t>
        </is>
      </c>
      <c r="B14" s="11" t="n">
        <v>0.05</v>
      </c>
    </row>
    <row r="15">
      <c r="A15" s="4" t="inlineStr">
        <is>
          <t>Furniture [Member]</t>
        </is>
      </c>
      <c r="B15" s="4" t="inlineStr">
        <is>
          <t xml:space="preserve"> </t>
        </is>
      </c>
    </row>
    <row r="16">
      <c r="A16" s="3" t="inlineStr">
        <is>
          <t>Summary of Significant Accounting Policies (Details) - Schedule of expected useful lives [Line Items]</t>
        </is>
      </c>
      <c r="B16" s="4" t="inlineStr">
        <is>
          <t xml:space="preserve"> </t>
        </is>
      </c>
    </row>
    <row r="17">
      <c r="A17" s="4" t="inlineStr">
        <is>
          <t>Expected useful lives</t>
        </is>
      </c>
      <c r="B17" s="4" t="inlineStr">
        <is>
          <t>5 years</t>
        </is>
      </c>
    </row>
    <row r="18">
      <c r="A18" s="4" t="inlineStr">
        <is>
          <t>Residual value</t>
        </is>
      </c>
      <c r="B18" s="11" t="n">
        <v>0.05</v>
      </c>
    </row>
    <row r="19">
      <c r="A19" s="4" t="inlineStr">
        <is>
          <t>Medical equipment [Member]</t>
        </is>
      </c>
      <c r="B19" s="4" t="inlineStr">
        <is>
          <t xml:space="preserve"> </t>
        </is>
      </c>
    </row>
    <row r="20">
      <c r="A20" s="3" t="inlineStr">
        <is>
          <t>Summary of Significant Accounting Policies (Details) - Schedule of expected useful lives [Line Items]</t>
        </is>
      </c>
      <c r="B20" s="4" t="inlineStr">
        <is>
          <t xml:space="preserve"> </t>
        </is>
      </c>
    </row>
    <row r="21">
      <c r="A21" s="4" t="inlineStr">
        <is>
          <t>Expected useful lives</t>
        </is>
      </c>
      <c r="B21" s="4" t="inlineStr">
        <is>
          <t>10 years</t>
        </is>
      </c>
    </row>
    <row r="22">
      <c r="A22" s="4" t="inlineStr">
        <is>
          <t>Residual value</t>
        </is>
      </c>
      <c r="B22" s="11" t="n">
        <v>0.05</v>
      </c>
    </row>
    <row r="23">
      <c r="A23" s="4" t="inlineStr">
        <is>
          <t>Vehicles [Member]</t>
        </is>
      </c>
      <c r="B23" s="4" t="inlineStr">
        <is>
          <t xml:space="preserve"> </t>
        </is>
      </c>
    </row>
    <row r="24">
      <c r="A24" s="3" t="inlineStr">
        <is>
          <t>Summary of Significant Accounting Policies (Details) - Schedule of expected useful lives [Line Items]</t>
        </is>
      </c>
      <c r="B24" s="4" t="inlineStr">
        <is>
          <t xml:space="preserve"> </t>
        </is>
      </c>
    </row>
    <row r="25">
      <c r="A25" s="4" t="inlineStr">
        <is>
          <t>Expected useful lives</t>
        </is>
      </c>
      <c r="B25" s="4" t="inlineStr">
        <is>
          <t>4 years</t>
        </is>
      </c>
    </row>
    <row r="26">
      <c r="A26" s="4" t="inlineStr">
        <is>
          <t>Residual value</t>
        </is>
      </c>
      <c r="B26" s="11" t="n">
        <v>0.05</v>
      </c>
    </row>
    <row r="27">
      <c r="A27" s="4" t="inlineStr">
        <is>
          <t>Leasehold Improvement [Member]</t>
        </is>
      </c>
      <c r="B27" s="4" t="inlineStr">
        <is>
          <t xml:space="preserve"> </t>
        </is>
      </c>
    </row>
    <row r="28">
      <c r="A28" s="3" t="inlineStr">
        <is>
          <t>Summary of Significant Accounting Policies (Details) - Schedule of expected useful lives [Line Items]</t>
        </is>
      </c>
      <c r="B28" s="4" t="inlineStr">
        <is>
          <t xml:space="preserve"> </t>
        </is>
      </c>
    </row>
    <row r="29">
      <c r="A29" s="4" t="inlineStr">
        <is>
          <t>Expected useful lives</t>
        </is>
      </c>
      <c r="B29" s="4" t="inlineStr">
        <is>
          <t>Shorter of lease term or useful life</t>
        </is>
      </c>
    </row>
    <row r="30">
      <c r="A30" s="4" t="inlineStr">
        <is>
          <t>Residual value</t>
        </is>
      </c>
      <c r="B30" s="11" t="n">
        <v>0.0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exchange rates</t>
        </is>
      </c>
      <c r="B1" s="2" t="inlineStr">
        <is>
          <t>Dec. 31, 2022</t>
        </is>
      </c>
      <c r="C1" s="2" t="inlineStr">
        <is>
          <t>Dec. 31, 2021</t>
        </is>
      </c>
    </row>
    <row r="2">
      <c r="A2" s="3" t="inlineStr">
        <is>
          <t>Schedule Of Exchange Rates Abstract</t>
        </is>
      </c>
      <c r="B2" s="4" t="inlineStr">
        <is>
          <t xml:space="preserve"> </t>
        </is>
      </c>
      <c r="C2" s="4" t="inlineStr">
        <is>
          <t xml:space="preserve"> </t>
        </is>
      </c>
    </row>
    <row r="3">
      <c r="A3" s="4" t="inlineStr">
        <is>
          <t>Year-end RMB: $1 exchange rate</t>
        </is>
      </c>
      <c r="B3" s="12" t="n">
        <v>6.9646</v>
      </c>
      <c r="C3" s="12" t="n">
        <v>6.3757</v>
      </c>
    </row>
    <row r="4">
      <c r="A4" s="4" t="inlineStr">
        <is>
          <t>Annual average RMB: $1 exchange rate</t>
        </is>
      </c>
      <c r="B4" s="12" t="n">
        <v>6.7261</v>
      </c>
      <c r="C4" s="12" t="n">
        <v>6.45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2318056</v>
      </c>
      <c r="C4" s="6" t="n">
        <v>-34921745</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223561</v>
      </c>
      <c r="C6" s="5" t="n">
        <v>244116</v>
      </c>
    </row>
    <row r="7">
      <c r="A7" s="4" t="inlineStr">
        <is>
          <t>Impairment loss of Goodwill</t>
        </is>
      </c>
      <c r="B7" s="5" t="n">
        <v>5385811</v>
      </c>
      <c r="C7" s="5" t="n">
        <v>26128171</v>
      </c>
    </row>
    <row r="8">
      <c r="A8" s="4" t="inlineStr">
        <is>
          <t>Inventories impairment reserve</t>
        </is>
      </c>
      <c r="B8" s="5" t="n">
        <v>59567</v>
      </c>
      <c r="C8" s="5" t="n">
        <v>93884</v>
      </c>
    </row>
    <row r="9">
      <c r="A9" s="4" t="inlineStr">
        <is>
          <t>Allowance for doubtful accounts</t>
        </is>
      </c>
      <c r="B9" s="5" t="n">
        <v>1380929</v>
      </c>
      <c r="C9" s="5" t="n">
        <v>-53698</v>
      </c>
    </row>
    <row r="10">
      <c r="A10" s="4" t="inlineStr">
        <is>
          <t>Amortization of discount of convertible promissory notes</t>
        </is>
      </c>
      <c r="B10" s="5" t="n">
        <v>3260788</v>
      </c>
      <c r="C10" s="5" t="n">
        <v>2252401</v>
      </c>
    </row>
    <row r="11">
      <c r="A11" s="4" t="inlineStr">
        <is>
          <t>Profit/Loss on disposal of discontinuing operations and subsidiaries</t>
        </is>
      </c>
      <c r="B11" s="5" t="n">
        <v>-529320</v>
      </c>
      <c r="C11" s="4" t="inlineStr">
        <is>
          <t xml:space="preserve"> </t>
        </is>
      </c>
    </row>
    <row r="12">
      <c r="A12" s="3" t="inlineStr">
        <is>
          <t>Change in operating assets and liabilities</t>
        </is>
      </c>
      <c r="B12" s="4" t="inlineStr">
        <is>
          <t xml:space="preserve"> </t>
        </is>
      </c>
      <c r="C12" s="4" t="inlineStr">
        <is>
          <t xml:space="preserve"> </t>
        </is>
      </c>
    </row>
    <row r="13">
      <c r="A13" s="4" t="inlineStr">
        <is>
          <t>Accounts receivable</t>
        </is>
      </c>
      <c r="B13" s="5" t="n">
        <v>1357394</v>
      </c>
      <c r="C13" s="5" t="n">
        <v>877440</v>
      </c>
    </row>
    <row r="14">
      <c r="A14" s="4" t="inlineStr">
        <is>
          <t>Advances to suppliers</t>
        </is>
      </c>
      <c r="B14" s="5" t="n">
        <v>490168</v>
      </c>
      <c r="C14" s="5" t="n">
        <v>-203053</v>
      </c>
    </row>
    <row r="15">
      <c r="A15" s="4" t="inlineStr">
        <is>
          <t>Inventories</t>
        </is>
      </c>
      <c r="B15" s="5" t="n">
        <v>-5475117</v>
      </c>
      <c r="C15" s="5" t="n">
        <v>-1429785</v>
      </c>
    </row>
    <row r="16">
      <c r="A16" s="4" t="inlineStr">
        <is>
          <t>Prepayments and other receivables</t>
        </is>
      </c>
      <c r="B16" s="5" t="n">
        <v>464103</v>
      </c>
      <c r="C16" s="5" t="n">
        <v>4915327</v>
      </c>
    </row>
    <row r="17">
      <c r="A17" s="4" t="inlineStr">
        <is>
          <t>Operating lease-right of use assets</t>
        </is>
      </c>
      <c r="B17" s="5" t="n">
        <v>-1233525</v>
      </c>
      <c r="C17" s="5" t="n">
        <v>-1214165</v>
      </c>
    </row>
    <row r="18">
      <c r="A18" s="4" t="inlineStr">
        <is>
          <t>Accounts payable, trade</t>
        </is>
      </c>
      <c r="B18" s="5" t="n">
        <v>5582713</v>
      </c>
      <c r="C18" s="5" t="n">
        <v>-1248623</v>
      </c>
    </row>
    <row r="19">
      <c r="A19" s="4" t="inlineStr">
        <is>
          <t>Advances from customers</t>
        </is>
      </c>
      <c r="B19" s="5" t="n">
        <v>-970688</v>
      </c>
      <c r="C19" s="5" t="n">
        <v>1699733</v>
      </c>
    </row>
    <row r="20">
      <c r="A20" s="4" t="inlineStr">
        <is>
          <t>Operating lease liabilities</t>
        </is>
      </c>
      <c r="B20" s="5" t="n">
        <v>1262203</v>
      </c>
      <c r="C20" s="5" t="n">
        <v>1283039</v>
      </c>
    </row>
    <row r="21">
      <c r="A21" s="4" t="inlineStr">
        <is>
          <t>Taxes payable</t>
        </is>
      </c>
      <c r="B21" s="5" t="n">
        <v>-219026</v>
      </c>
      <c r="C21" s="5" t="n">
        <v>-479750</v>
      </c>
    </row>
    <row r="22">
      <c r="A22" s="4" t="inlineStr">
        <is>
          <t>Other payables and accrued liabilities</t>
        </is>
      </c>
      <c r="B22" s="5" t="n">
        <v>1095289</v>
      </c>
      <c r="C22" s="5" t="n">
        <v>-2380066</v>
      </c>
    </row>
    <row r="23">
      <c r="A23" s="4" t="inlineStr">
        <is>
          <t>Net cash used in operating activities from continuing operations</t>
        </is>
      </c>
      <c r="B23" s="5" t="n">
        <v>-10255206</v>
      </c>
      <c r="C23" s="5" t="n">
        <v>-4436774</v>
      </c>
    </row>
    <row r="24">
      <c r="A24" s="4" t="inlineStr">
        <is>
          <t>Net cash provided by operating activities from discontinued operations</t>
        </is>
      </c>
      <c r="B24" s="4" t="inlineStr">
        <is>
          <t xml:space="preserve"> </t>
        </is>
      </c>
      <c r="C24" s="4" t="inlineStr">
        <is>
          <t xml:space="preserve"> </t>
        </is>
      </c>
    </row>
    <row r="25">
      <c r="A25" s="4" t="inlineStr">
        <is>
          <t>Net cash used in operating activities</t>
        </is>
      </c>
      <c r="B25" s="5" t="n">
        <v>-10255206</v>
      </c>
      <c r="C25" s="5" t="n">
        <v>-4436774</v>
      </c>
    </row>
    <row r="26">
      <c r="A26" s="3" t="inlineStr">
        <is>
          <t>CASH FLOWS FROM INVESTING ACTIVITIES:</t>
        </is>
      </c>
      <c r="B26" s="4" t="inlineStr">
        <is>
          <t xml:space="preserve"> </t>
        </is>
      </c>
      <c r="C26" s="4" t="inlineStr">
        <is>
          <t xml:space="preserve"> </t>
        </is>
      </c>
    </row>
    <row r="27">
      <c r="A27" s="4" t="inlineStr">
        <is>
          <t>Cash received from acquisition of subsidiaries</t>
        </is>
      </c>
      <c r="B27" s="4" t="inlineStr">
        <is>
          <t xml:space="preserve"> </t>
        </is>
      </c>
      <c r="C27" s="5" t="n">
        <v>28457</v>
      </c>
    </row>
    <row r="28">
      <c r="A28" s="4" t="inlineStr">
        <is>
          <t>Disposal of Zhuoda</t>
        </is>
      </c>
      <c r="B28" s="5" t="n">
        <v>924740</v>
      </c>
      <c r="C28" s="4" t="inlineStr">
        <is>
          <t xml:space="preserve"> </t>
        </is>
      </c>
    </row>
    <row r="29">
      <c r="A29" s="4" t="inlineStr">
        <is>
          <t>Payment for the acquisition of Qiangsheng, Eurasia and Mingkang Hospitals</t>
        </is>
      </c>
      <c r="B29" s="4" t="inlineStr">
        <is>
          <t xml:space="preserve"> </t>
        </is>
      </c>
      <c r="C29" s="5" t="n">
        <v>-3136910</v>
      </c>
    </row>
    <row r="30">
      <c r="A30" s="4" t="inlineStr">
        <is>
          <t>Payment for the acquisition of Phenix Bio Inc</t>
        </is>
      </c>
      <c r="B30" s="5" t="n">
        <v>-1800000</v>
      </c>
      <c r="C30" s="4" t="inlineStr">
        <is>
          <t xml:space="preserve"> </t>
        </is>
      </c>
    </row>
    <row r="31">
      <c r="A31" s="4" t="inlineStr">
        <is>
          <t>Deposit for the acquisition of Cogmer</t>
        </is>
      </c>
      <c r="B31" s="4" t="inlineStr">
        <is>
          <t xml:space="preserve"> </t>
        </is>
      </c>
      <c r="C31" s="5" t="n">
        <v>3065181</v>
      </c>
    </row>
    <row r="32">
      <c r="A32" s="4" t="inlineStr">
        <is>
          <t>Discontinued operations-Disposal of Zhuoda</t>
        </is>
      </c>
      <c r="B32" s="5" t="n">
        <v>27117</v>
      </c>
      <c r="C32" s="5" t="n">
        <v>-886910</v>
      </c>
    </row>
    <row r="33">
      <c r="A33" s="4" t="inlineStr">
        <is>
          <t>Discontinue operations-held for sale of Zhongshan, qiangsheng, Eurasia and Mingkang</t>
        </is>
      </c>
      <c r="B33" s="5" t="n">
        <v>311277</v>
      </c>
      <c r="C33" s="5" t="n">
        <v>2483549</v>
      </c>
    </row>
    <row r="34">
      <c r="A34" s="4" t="inlineStr">
        <is>
          <t>Purchase of property, plant, and equipment</t>
        </is>
      </c>
      <c r="B34" s="4" t="inlineStr">
        <is>
          <t xml:space="preserve"> </t>
        </is>
      </c>
      <c r="C34" s="5" t="n">
        <v>-242726</v>
      </c>
    </row>
    <row r="35">
      <c r="A35" s="4" t="inlineStr">
        <is>
          <t>Net cash used in investing activities from continuing operations</t>
        </is>
      </c>
      <c r="B35" s="5" t="n">
        <v>-536866</v>
      </c>
      <c r="C35" s="5" t="n">
        <v>1310641</v>
      </c>
    </row>
    <row r="36">
      <c r="A36" s="4" t="inlineStr">
        <is>
          <t>Net cash provided by investing activities from discontinued operations</t>
        </is>
      </c>
      <c r="B36" s="4" t="inlineStr">
        <is>
          <t xml:space="preserve"> </t>
        </is>
      </c>
      <c r="C36" s="4" t="inlineStr">
        <is>
          <t xml:space="preserve"> </t>
        </is>
      </c>
    </row>
    <row r="37">
      <c r="A37" s="4" t="inlineStr">
        <is>
          <t>Net cash (used in) provided by investing activities</t>
        </is>
      </c>
      <c r="B37" s="5" t="n">
        <v>-536866</v>
      </c>
      <c r="C37" s="5" t="n">
        <v>1310641</v>
      </c>
    </row>
    <row r="38">
      <c r="A38" s="3" t="inlineStr">
        <is>
          <t>CASH FLOWS FROM FINANCING ACTIVITIES:</t>
        </is>
      </c>
      <c r="B38" s="4" t="inlineStr">
        <is>
          <t xml:space="preserve"> </t>
        </is>
      </c>
      <c r="C38" s="4" t="inlineStr">
        <is>
          <t xml:space="preserve"> </t>
        </is>
      </c>
    </row>
    <row r="39">
      <c r="A39" s="4" t="inlineStr">
        <is>
          <t>Issuance of common stocks</t>
        </is>
      </c>
      <c r="B39" s="5" t="n">
        <v>5000000</v>
      </c>
      <c r="C39" s="4" t="inlineStr">
        <is>
          <t xml:space="preserve"> </t>
        </is>
      </c>
    </row>
    <row r="40">
      <c r="A40" s="4" t="inlineStr">
        <is>
          <t>Proceeds from short-term loan</t>
        </is>
      </c>
      <c r="B40" s="4" t="inlineStr">
        <is>
          <t xml:space="preserve"> </t>
        </is>
      </c>
      <c r="C40" s="5" t="n">
        <v>-135685</v>
      </c>
    </row>
    <row r="41">
      <c r="A41" s="4" t="inlineStr">
        <is>
          <t>Proceeds from long-term loan</t>
        </is>
      </c>
      <c r="B41" s="4" t="inlineStr">
        <is>
          <t xml:space="preserve"> </t>
        </is>
      </c>
      <c r="C41" s="5" t="n">
        <v>151995</v>
      </c>
    </row>
    <row r="42">
      <c r="A42" s="4" t="inlineStr">
        <is>
          <t>Net proceeds from issuance of convertible promissory notes</t>
        </is>
      </c>
      <c r="B42" s="4" t="inlineStr">
        <is>
          <t xml:space="preserve"> </t>
        </is>
      </c>
      <c r="C42" s="5" t="n">
        <v>6500000</v>
      </c>
    </row>
    <row r="43">
      <c r="A43" s="4" t="inlineStr">
        <is>
          <t>Repayment of short-term loans</t>
        </is>
      </c>
      <c r="B43" s="5" t="n">
        <v>49882</v>
      </c>
      <c r="C43" s="4" t="inlineStr">
        <is>
          <t xml:space="preserve"> </t>
        </is>
      </c>
    </row>
    <row r="44">
      <c r="A44" s="4" t="inlineStr">
        <is>
          <t>Repayment of long-term loans</t>
        </is>
      </c>
      <c r="B44" s="5" t="n">
        <v>-486442</v>
      </c>
      <c r="C44" s="4" t="inlineStr">
        <is>
          <t xml:space="preserve"> </t>
        </is>
      </c>
    </row>
    <row r="45">
      <c r="A45" s="4" t="inlineStr">
        <is>
          <t>Amount financed from (to) related parties</t>
        </is>
      </c>
      <c r="B45" s="5" t="n">
        <v>3870156</v>
      </c>
      <c r="C45" s="5" t="n">
        <v>361573</v>
      </c>
    </row>
    <row r="46">
      <c r="A46" s="4" t="inlineStr">
        <is>
          <t>Net cash provided by financing activities from continuing operations</t>
        </is>
      </c>
      <c r="B46" s="5" t="n">
        <v>8433596</v>
      </c>
      <c r="C46" s="5" t="n">
        <v>6877883</v>
      </c>
    </row>
    <row r="47">
      <c r="A47" s="4" t="inlineStr">
        <is>
          <t>Net cash provided by financing activities from discontinued operations</t>
        </is>
      </c>
      <c r="B47" s="4" t="inlineStr">
        <is>
          <t xml:space="preserve"> </t>
        </is>
      </c>
      <c r="C47" s="4" t="inlineStr">
        <is>
          <t xml:space="preserve"> </t>
        </is>
      </c>
    </row>
    <row r="48">
      <c r="A48" s="4" t="inlineStr">
        <is>
          <t>Net cash provided by investing activities</t>
        </is>
      </c>
      <c r="B48" s="5" t="n">
        <v>8433596</v>
      </c>
      <c r="C48" s="5" t="n">
        <v>6877883</v>
      </c>
    </row>
    <row r="49">
      <c r="A49" s="4" t="inlineStr">
        <is>
          <t>EFFECT OF EXCHANGE RATE ON CASH</t>
        </is>
      </c>
      <c r="B49" s="5" t="n">
        <v>85681</v>
      </c>
      <c r="C49" s="5" t="n">
        <v>722372</v>
      </c>
    </row>
    <row r="50">
      <c r="A50" s="4" t="inlineStr">
        <is>
          <t>(DECREASE) INCREASE IN CASH</t>
        </is>
      </c>
      <c r="B50" s="5" t="n">
        <v>-2272795</v>
      </c>
      <c r="C50" s="5" t="n">
        <v>4474122</v>
      </c>
    </row>
    <row r="51">
      <c r="A51" s="4" t="inlineStr">
        <is>
          <t>CASH AND CASH EQUIVALENTS, beginning of period</t>
        </is>
      </c>
      <c r="B51" s="5" t="n">
        <v>4609431</v>
      </c>
      <c r="C51" s="5" t="n">
        <v>135309</v>
      </c>
    </row>
    <row r="52">
      <c r="A52" s="4" t="inlineStr">
        <is>
          <t>CASH AND CASH EQUIVALENTS, end of period</t>
        </is>
      </c>
      <c r="B52" s="5" t="n">
        <v>2336636</v>
      </c>
      <c r="C52" s="5" t="n">
        <v>4609431</v>
      </c>
    </row>
    <row r="53">
      <c r="A53" s="3" t="inlineStr">
        <is>
          <t>SUPPLEMENTAL CASH FLOW INFORMATION:</t>
        </is>
      </c>
      <c r="B53" s="4" t="inlineStr">
        <is>
          <t xml:space="preserve"> </t>
        </is>
      </c>
      <c r="C53" s="4" t="inlineStr">
        <is>
          <t xml:space="preserve"> </t>
        </is>
      </c>
    </row>
    <row r="54">
      <c r="A54" s="4" t="inlineStr">
        <is>
          <t>Cash paid for income tax</t>
        </is>
      </c>
      <c r="B54" s="5" t="n">
        <v>6092</v>
      </c>
      <c r="C54" s="5" t="n">
        <v>422033</v>
      </c>
    </row>
    <row r="55">
      <c r="A55" s="4" t="inlineStr">
        <is>
          <t>Cash paid for interest expense, net of capitalized interest</t>
        </is>
      </c>
      <c r="B55" s="5" t="n">
        <v>163326</v>
      </c>
      <c r="C55" s="5" t="n">
        <v>163883</v>
      </c>
    </row>
    <row r="56">
      <c r="A56" s="3" t="inlineStr">
        <is>
          <t>NON-CASH TRANSACTIONS OF INVESTING AND FINANCING ACTIVITIES</t>
        </is>
      </c>
      <c r="B56" s="4" t="inlineStr">
        <is>
          <t xml:space="preserve"> </t>
        </is>
      </c>
      <c r="C56" s="4" t="inlineStr">
        <is>
          <t xml:space="preserve"> </t>
        </is>
      </c>
    </row>
    <row r="57">
      <c r="A57" s="4" t="inlineStr">
        <is>
          <t>Issuance of shares of Common stock for the equity acquisition of Chongqing Guanzan Technology Co., Ltd.</t>
        </is>
      </c>
      <c r="B57" s="4" t="inlineStr">
        <is>
          <t xml:space="preserve"> </t>
        </is>
      </c>
      <c r="C57" s="5" t="n">
        <v>3818000</v>
      </c>
    </row>
    <row r="58">
      <c r="A58" s="4" t="inlineStr">
        <is>
          <t>Issuance of shares of Common stock for equity acquisition of Zhongshan Chaohu Hospital</t>
        </is>
      </c>
      <c r="B58" s="4" t="inlineStr">
        <is>
          <t xml:space="preserve"> </t>
        </is>
      </c>
      <c r="C58" s="4" t="inlineStr">
        <is>
          <t xml:space="preserve"> </t>
        </is>
      </c>
    </row>
    <row r="59">
      <c r="A59" s="4" t="inlineStr">
        <is>
          <t>Issuance of shares of Common stock for equity acquisition of Guoyitang Hospital</t>
        </is>
      </c>
      <c r="B59" s="4" t="inlineStr">
        <is>
          <t xml:space="preserve"> </t>
        </is>
      </c>
      <c r="C59" s="5" t="n">
        <v>3820000</v>
      </c>
    </row>
    <row r="60">
      <c r="A60" s="4" t="inlineStr">
        <is>
          <t>Issuance of shares of Common stock for equity acquisition of Minkang, Qiangsheng and Eurasia hospitals</t>
        </is>
      </c>
      <c r="B60" s="4" t="inlineStr">
        <is>
          <t xml:space="preserve"> </t>
        </is>
      </c>
      <c r="C60" s="4" t="inlineStr">
        <is>
          <t xml:space="preserve"> </t>
        </is>
      </c>
    </row>
    <row r="61">
      <c r="A61" s="4" t="inlineStr">
        <is>
          <t>Issuance of shares of Common stock for equity acquisition of Zhuoda</t>
        </is>
      </c>
      <c r="B61" s="4" t="inlineStr">
        <is>
          <t xml:space="preserve"> </t>
        </is>
      </c>
      <c r="C61" s="4" t="inlineStr">
        <is>
          <t xml:space="preserve"> </t>
        </is>
      </c>
    </row>
    <row r="62">
      <c r="A62" s="4" t="inlineStr">
        <is>
          <t>Issuance of shares of Common stock for payment of improvements to offices</t>
        </is>
      </c>
      <c r="B62" s="4" t="inlineStr">
        <is>
          <t xml:space="preserve"> </t>
        </is>
      </c>
      <c r="C62" s="5" t="n">
        <v>696896</v>
      </c>
    </row>
    <row r="63">
      <c r="A63" s="4" t="inlineStr">
        <is>
          <t>Goodwill recognized from equity acquisition of Zhongshan Chaohu Hospital</t>
        </is>
      </c>
      <c r="B63" s="4" t="inlineStr">
        <is>
          <t xml:space="preserve"> </t>
        </is>
      </c>
      <c r="C63" s="4" t="inlineStr">
        <is>
          <t xml:space="preserve"> </t>
        </is>
      </c>
    </row>
    <row r="64">
      <c r="A64" s="4" t="inlineStr">
        <is>
          <t>Goodwill recognized from equity acquisition of Guoyitang Hospital</t>
        </is>
      </c>
      <c r="B64" s="4" t="inlineStr">
        <is>
          <t xml:space="preserve"> </t>
        </is>
      </c>
      <c r="C64" s="5" t="n">
        <v>7154392</v>
      </c>
    </row>
    <row r="65">
      <c r="A65" s="4" t="inlineStr">
        <is>
          <t>Goodwill recognized from equity acquisition of Minkang, Qiangsheng and Eurasia hospitals</t>
        </is>
      </c>
      <c r="B65" s="4" t="inlineStr">
        <is>
          <t xml:space="preserve"> </t>
        </is>
      </c>
      <c r="C65" s="4" t="inlineStr">
        <is>
          <t xml:space="preserve"> </t>
        </is>
      </c>
    </row>
    <row r="66">
      <c r="A66" s="4" t="inlineStr">
        <is>
          <t>Outstanding payment for equity acquisition of Zhongshan Chaohu Hospital</t>
        </is>
      </c>
      <c r="B66" s="4" t="inlineStr">
        <is>
          <t xml:space="preserve"> </t>
        </is>
      </c>
      <c r="C66" s="4" t="inlineStr">
        <is>
          <t xml:space="preserve"> </t>
        </is>
      </c>
    </row>
    <row r="67">
      <c r="A67" s="4" t="inlineStr">
        <is>
          <t>Outstanding payment for equity acquisition of Guoyitang Hospital</t>
        </is>
      </c>
      <c r="B67" s="4" t="inlineStr">
        <is>
          <t xml:space="preserve"> </t>
        </is>
      </c>
      <c r="C67" s="5" t="n">
        <v>6100723</v>
      </c>
    </row>
    <row r="68">
      <c r="A68" s="4" t="inlineStr">
        <is>
          <t>Outstanding payment for equity acquisition of Minkang, Qiangsheng and Eurasia hospitals</t>
        </is>
      </c>
      <c r="B68" s="4" t="inlineStr">
        <is>
          <t xml:space="preserve"> </t>
        </is>
      </c>
      <c r="C68" s="4" t="inlineStr">
        <is>
          <t xml:space="preserve"> </t>
        </is>
      </c>
    </row>
    <row r="69">
      <c r="A69" s="4" t="inlineStr">
        <is>
          <t>Common stock to be issued upon conversion of convertible promissory notes</t>
        </is>
      </c>
      <c r="B69" s="4" t="inlineStr">
        <is>
          <t xml:space="preserve"> </t>
        </is>
      </c>
      <c r="C69" s="5" t="n">
        <v>5400000</v>
      </c>
    </row>
    <row r="70">
      <c r="A70" s="4" t="inlineStr">
        <is>
          <t>Issuance of common share for equity acquisition of Mali Hospital</t>
        </is>
      </c>
      <c r="B70" s="4" t="inlineStr">
        <is>
          <t xml:space="preserve"> </t>
        </is>
      </c>
      <c r="C70"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60" customWidth="1" min="1" max="1"/>
    <col width="22" customWidth="1" min="2" max="2"/>
    <col width="29" customWidth="1" min="3" max="3"/>
    <col width="29" customWidth="1" min="4" max="4"/>
    <col width="21" customWidth="1" min="5" max="5"/>
    <col width="14" customWidth="1" min="6" max="6"/>
    <col width="29" customWidth="1" min="7" max="7"/>
    <col width="22" customWidth="1" min="8" max="8"/>
    <col width="21" customWidth="1" min="9" max="9"/>
    <col width="21" customWidth="1" min="10" max="10"/>
    <col width="21" customWidth="1" min="11" max="11"/>
    <col width="21" customWidth="1" min="12" max="12"/>
    <col width="21" customWidth="1" min="13" max="13"/>
    <col width="25" customWidth="1" min="14" max="14"/>
    <col width="22" customWidth="1" min="15" max="15"/>
  </cols>
  <sheetData>
    <row r="1">
      <c r="A1" s="1" t="inlineStr">
        <is>
          <t>The Acquisition of the Guanzan Group (Details)</t>
        </is>
      </c>
      <c r="E1" s="2" t="inlineStr">
        <is>
          <t>1 Months Ended</t>
        </is>
      </c>
      <c r="G1" s="2" t="inlineStr">
        <is>
          <t>12 Months Ended</t>
        </is>
      </c>
    </row>
    <row r="2">
      <c r="B2" s="2" t="inlineStr">
        <is>
          <t>Apr. 09, 2021 USD ($)</t>
        </is>
      </c>
      <c r="C2" s="2" t="inlineStr">
        <is>
          <t>Feb. 01, 2020 USD ($) shares</t>
        </is>
      </c>
      <c r="D2" s="2" t="inlineStr">
        <is>
          <t>Feb. 01, 2020 CNY (¥) shares</t>
        </is>
      </c>
      <c r="E2" s="2" t="inlineStr">
        <is>
          <t>Aug. 27, 2021 shares</t>
        </is>
      </c>
      <c r="F2" s="2" t="inlineStr">
        <is>
          <t>Mar. 18, 2020</t>
        </is>
      </c>
      <c r="G2" s="2" t="inlineStr">
        <is>
          <t>Dec. 31, 2022 USD ($) shares</t>
        </is>
      </c>
      <c r="H2" s="2" t="inlineStr">
        <is>
          <t>Dec. 31, 2021 USD ($)</t>
        </is>
      </c>
      <c r="I2" s="2" t="inlineStr">
        <is>
          <t>Dec. 28, 2022 shares</t>
        </is>
      </c>
      <c r="J2" s="2" t="inlineStr">
        <is>
          <t>Nov. 23, 2022 shares</t>
        </is>
      </c>
      <c r="K2" s="2" t="inlineStr">
        <is>
          <t>Jul. 18, 2022 shares</t>
        </is>
      </c>
      <c r="L2" s="2" t="inlineStr">
        <is>
          <t>Jul. 05, 2022 shares</t>
        </is>
      </c>
      <c r="M2" s="2" t="inlineStr">
        <is>
          <t>Nov. 30, 2020 shares</t>
        </is>
      </c>
      <c r="N2" s="2" t="inlineStr">
        <is>
          <t>Nov. 20, 2020 $ / shares</t>
        </is>
      </c>
      <c r="O2" s="2" t="inlineStr">
        <is>
          <t>Nov. 20, 2020 CNY (¥)</t>
        </is>
      </c>
    </row>
    <row r="3">
      <c r="A3" s="3" t="inlineStr">
        <is>
          <t>The Acquisition of the Guanzan Group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s to purchase of shares | $</t>
        </is>
      </c>
      <c r="B4" s="4" t="inlineStr">
        <is>
          <t xml:space="preserve"> </t>
        </is>
      </c>
      <c r="C4" s="4" t="inlineStr">
        <is>
          <t xml:space="preserve"> </t>
        </is>
      </c>
      <c r="D4" s="4" t="inlineStr">
        <is>
          <t xml:space="preserve"> </t>
        </is>
      </c>
      <c r="E4" s="4" t="inlineStr">
        <is>
          <t xml:space="preserve"> </t>
        </is>
      </c>
      <c r="F4" s="4" t="inlineStr">
        <is>
          <t xml:space="preserve"> </t>
        </is>
      </c>
      <c r="G4" s="6" t="n">
        <v>16674404</v>
      </c>
      <c r="H4" s="6" t="n">
        <v>2646068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5" t="n">
        <v>27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ayment | $</t>
        </is>
      </c>
      <c r="B6" s="4" t="inlineStr">
        <is>
          <t xml:space="preserve"> </t>
        </is>
      </c>
      <c r="C6" s="4" t="inlineStr">
        <is>
          <t xml:space="preserve"> </t>
        </is>
      </c>
      <c r="D6" s="4" t="inlineStr">
        <is>
          <t xml:space="preserve"> </t>
        </is>
      </c>
      <c r="E6" s="4" t="inlineStr">
        <is>
          <t xml:space="preserve"> </t>
        </is>
      </c>
      <c r="F6" s="4" t="inlineStr">
        <is>
          <t xml:space="preserve"> </t>
        </is>
      </c>
      <c r="G6" s="6" t="n">
        <v>-3221789</v>
      </c>
      <c r="H6" s="6" t="n">
        <v>-61630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s of common stock | shares</t>
        </is>
      </c>
      <c r="B7" s="4" t="inlineStr">
        <is>
          <t xml:space="preserve"> </t>
        </is>
      </c>
      <c r="C7" s="4" t="inlineStr">
        <is>
          <t xml:space="preserve"> </t>
        </is>
      </c>
      <c r="D7" s="4" t="inlineStr">
        <is>
          <t xml:space="preserve"> </t>
        </is>
      </c>
      <c r="E7" s="4" t="inlineStr">
        <is>
          <t xml:space="preserve"> </t>
        </is>
      </c>
      <c r="F7" s="4" t="inlineStr">
        <is>
          <t xml:space="preserve"> </t>
        </is>
      </c>
      <c r="G7" s="5" t="n">
        <v>400000</v>
      </c>
      <c r="H7" s="4" t="inlineStr">
        <is>
          <t xml:space="preserve"> </t>
        </is>
      </c>
      <c r="I7" s="5" t="n">
        <v>200000</v>
      </c>
      <c r="J7" s="5" t="n">
        <v>44000</v>
      </c>
      <c r="K7" s="5" t="n">
        <v>12500000</v>
      </c>
      <c r="L7" s="5" t="n">
        <v>5270000</v>
      </c>
      <c r="M7" s="4" t="inlineStr">
        <is>
          <t xml:space="preserve"> </t>
        </is>
      </c>
      <c r="N7" s="4" t="inlineStr">
        <is>
          <t xml:space="preserve"> </t>
        </is>
      </c>
      <c r="O7" s="4" t="inlineStr">
        <is>
          <t xml:space="preserve"> </t>
        </is>
      </c>
    </row>
    <row r="8">
      <c r="A8" s="4" t="inlineStr">
        <is>
          <t>Non-controlling interests | $</t>
        </is>
      </c>
      <c r="B8" s="4" t="inlineStr">
        <is>
          <t xml:space="preserve"> </t>
        </is>
      </c>
      <c r="C8" s="4" t="inlineStr">
        <is>
          <t xml:space="preserve"> </t>
        </is>
      </c>
      <c r="D8" s="4" t="inlineStr">
        <is>
          <t xml:space="preserve"> </t>
        </is>
      </c>
      <c r="E8" s="4" t="inlineStr">
        <is>
          <t xml:space="preserve"> </t>
        </is>
      </c>
      <c r="F8" s="4" t="inlineStr">
        <is>
          <t xml:space="preserve"> </t>
        </is>
      </c>
      <c r="G8" s="6" t="n">
        <v>4629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on controlling equity interest Percentage</t>
        </is>
      </c>
      <c r="B9" s="4" t="inlineStr">
        <is>
          <t xml:space="preserve"> </t>
        </is>
      </c>
      <c r="C9" s="4" t="inlineStr">
        <is>
          <t xml:space="preserve"> </t>
        </is>
      </c>
      <c r="D9" s="4" t="inlineStr">
        <is>
          <t xml:space="preserve"> </t>
        </is>
      </c>
      <c r="E9" s="4" t="inlineStr">
        <is>
          <t xml:space="preserve"> </t>
        </is>
      </c>
      <c r="F9" s="4" t="inlineStr">
        <is>
          <t xml:space="preserve"> </t>
        </is>
      </c>
      <c r="G9" s="11" t="n">
        <v>0.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apital investment | $</t>
        </is>
      </c>
      <c r="B10" s="6" t="n">
        <v>489229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epay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The Acquisition of the Guanzan Group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sh consideration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0" t="n">
        <v>20000000</v>
      </c>
    </row>
    <row r="14">
      <c r="A14" s="4" t="inlineStr">
        <is>
          <t>Common Stock valued pric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5</v>
      </c>
      <c r="O14" s="4" t="inlineStr">
        <is>
          <t xml:space="preserve"> </t>
        </is>
      </c>
    </row>
    <row r="15">
      <c r="A15" s="4" t="inlineStr">
        <is>
          <t>Shares of common stock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00000</v>
      </c>
      <c r="N15" s="4" t="inlineStr">
        <is>
          <t xml:space="preserve"> </t>
        </is>
      </c>
      <c r="O15" s="4" t="inlineStr">
        <is>
          <t xml:space="preserve"> </t>
        </is>
      </c>
    </row>
    <row r="16">
      <c r="A16" s="4" t="inlineStr">
        <is>
          <t>Shares issued payment | shares</t>
        </is>
      </c>
      <c r="B16" s="4" t="inlineStr">
        <is>
          <t xml:space="preserve"> </t>
        </is>
      </c>
      <c r="C16" s="4" t="inlineStr">
        <is>
          <t xml:space="preserve"> </t>
        </is>
      </c>
      <c r="D16" s="4" t="inlineStr">
        <is>
          <t xml:space="preserve"> </t>
        </is>
      </c>
      <c r="E16" s="5" t="n">
        <v>92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The Acquisition of the Guanzan Group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rcentage of equity interest</t>
        </is>
      </c>
      <c r="B19" s="11" t="n">
        <v>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The Acquisition of the Guanzan Group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centage of equity interest</t>
        </is>
      </c>
      <c r="B22" s="13" t="n">
        <v>0.95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unaz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The Acquisition of the Guanzan Group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ayments to purchase of shares</t>
        </is>
      </c>
      <c r="B25" s="4" t="inlineStr">
        <is>
          <t xml:space="preserve"> </t>
        </is>
      </c>
      <c r="C25" s="6" t="n">
        <v>14285714</v>
      </c>
      <c r="D25" s="10" t="n">
        <v>10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issued | shares</t>
        </is>
      </c>
      <c r="B26" s="4" t="inlineStr">
        <is>
          <t xml:space="preserve"> </t>
        </is>
      </c>
      <c r="C26" s="5" t="n">
        <v>190000</v>
      </c>
      <c r="D26" s="5" t="n">
        <v>19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ayment | ¥</t>
        </is>
      </c>
      <c r="B27" s="4" t="inlineStr">
        <is>
          <t xml:space="preserve"> </t>
        </is>
      </c>
      <c r="C27" s="4" t="inlineStr">
        <is>
          <t xml:space="preserve"> </t>
        </is>
      </c>
      <c r="D27" s="10" t="n">
        <v>8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ash | $</t>
        </is>
      </c>
      <c r="B28" s="4" t="inlineStr">
        <is>
          <t xml:space="preserve"> </t>
        </is>
      </c>
      <c r="C28" s="6" t="n">
        <v>1142857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consideration, percentage</t>
        </is>
      </c>
      <c r="B29" s="4" t="inlineStr">
        <is>
          <t xml:space="preserve"> </t>
        </is>
      </c>
      <c r="C29" s="4" t="inlineStr">
        <is>
          <t xml:space="preserve"> </t>
        </is>
      </c>
      <c r="D29" s="4" t="inlineStr">
        <is>
          <t xml:space="preserve"> </t>
        </is>
      </c>
      <c r="E29" s="4" t="inlineStr">
        <is>
          <t xml:space="preserve"> </t>
        </is>
      </c>
      <c r="F29" s="11" t="n">
        <v>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sheetData>
  <mergeCells count="5">
    <mergeCell ref="A1:A2"/>
    <mergeCell ref="C1:D1"/>
    <mergeCell ref="E1:F1"/>
    <mergeCell ref="G1:H1"/>
    <mergeCell ref="N1:O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The Acquisition of the Guanzan Group (Details) - Schedule of identified assets acquired and liabilities - Guanzan Acquisition [Member]</t>
        </is>
      </c>
      <c r="B1" s="2" t="inlineStr">
        <is>
          <t>Dec. 31, 2020 USD ($)</t>
        </is>
      </c>
    </row>
    <row r="2">
      <c r="A2" s="3" t="inlineStr">
        <is>
          <t>Assets:</t>
        </is>
      </c>
      <c r="B2" s="4" t="inlineStr">
        <is>
          <t xml:space="preserve"> </t>
        </is>
      </c>
    </row>
    <row r="3">
      <c r="A3" s="4" t="inlineStr">
        <is>
          <t>Cash and cash equivalents</t>
        </is>
      </c>
      <c r="B3" s="6" t="n">
        <v>95220</v>
      </c>
    </row>
    <row r="4">
      <c r="A4" s="4" t="inlineStr">
        <is>
          <t>Accounts receivable, net</t>
        </is>
      </c>
      <c r="B4" s="5" t="n">
        <v>1835981</v>
      </c>
    </row>
    <row r="5">
      <c r="A5" s="4" t="inlineStr">
        <is>
          <t>Advances to suppliers</t>
        </is>
      </c>
      <c r="B5" s="5" t="n">
        <v>1222986</v>
      </c>
    </row>
    <row r="6">
      <c r="A6" s="4" t="inlineStr">
        <is>
          <t>Amount due from related parties</t>
        </is>
      </c>
      <c r="B6" s="5" t="n">
        <v>410943</v>
      </c>
    </row>
    <row r="7">
      <c r="A7" s="4" t="inlineStr">
        <is>
          <t>Inventories, net</t>
        </is>
      </c>
      <c r="B7" s="5" t="n">
        <v>950225</v>
      </c>
    </row>
    <row r="8">
      <c r="A8" s="4" t="inlineStr">
        <is>
          <t>Prepayments and other receivables</t>
        </is>
      </c>
      <c r="B8" s="5" t="n">
        <v>90256</v>
      </c>
    </row>
    <row r="9">
      <c r="A9" s="4" t="inlineStr">
        <is>
          <t>Property, plant and equipment, net</t>
        </is>
      </c>
      <c r="B9" s="5" t="n">
        <v>707289</v>
      </c>
    </row>
    <row r="10">
      <c r="A10" s="4" t="inlineStr">
        <is>
          <t>Intangible assets</t>
        </is>
      </c>
      <c r="B10" s="5" t="n">
        <v>254737</v>
      </c>
    </row>
    <row r="11">
      <c r="A11" s="4" t="inlineStr">
        <is>
          <t>Goodwill</t>
        </is>
      </c>
      <c r="B11" s="5" t="n">
        <v>6686053</v>
      </c>
    </row>
    <row r="12">
      <c r="A12" s="3" t="inlineStr">
        <is>
          <t>Liabilities:</t>
        </is>
      </c>
      <c r="B12" s="4" t="inlineStr">
        <is>
          <t xml:space="preserve"> </t>
        </is>
      </c>
    </row>
    <row r="13">
      <c r="A13" s="4" t="inlineStr">
        <is>
          <t>Short-term loans</t>
        </is>
      </c>
      <c r="B13" s="5" t="n">
        <v>-838926</v>
      </c>
    </row>
    <row r="14">
      <c r="A14" s="4" t="inlineStr">
        <is>
          <t>Long-term loans due within one year</t>
        </is>
      </c>
      <c r="B14" s="5" t="n">
        <v>-250663</v>
      </c>
    </row>
    <row r="15">
      <c r="A15" s="4" t="inlineStr">
        <is>
          <t>Accounts payable, trade</t>
        </is>
      </c>
      <c r="B15" s="5" t="n">
        <v>-1303399</v>
      </c>
    </row>
    <row r="16">
      <c r="A16" s="4" t="inlineStr">
        <is>
          <t>Advances from customers</t>
        </is>
      </c>
      <c r="B16" s="5" t="n">
        <v>-1350129</v>
      </c>
    </row>
    <row r="17">
      <c r="A17" s="4" t="inlineStr">
        <is>
          <t>Amount due to related parties</t>
        </is>
      </c>
      <c r="B17" s="5" t="n">
        <v>-106720</v>
      </c>
    </row>
    <row r="18">
      <c r="A18" s="4" t="inlineStr">
        <is>
          <t>Taxes payable</t>
        </is>
      </c>
      <c r="B18" s="5" t="n">
        <v>-406169</v>
      </c>
    </row>
    <row r="19">
      <c r="A19" s="4" t="inlineStr">
        <is>
          <t>Other payables and accrued liabilities</t>
        </is>
      </c>
      <c r="B19" s="5" t="n">
        <v>-390593</v>
      </c>
    </row>
    <row r="20">
      <c r="A20" s="4" t="inlineStr">
        <is>
          <t>Long-term loans – non current</t>
        </is>
      </c>
      <c r="B20" s="5" t="n">
        <v>-186796</v>
      </c>
    </row>
    <row r="21">
      <c r="A21" s="4" t="inlineStr">
        <is>
          <t>Non-controlling interests</t>
        </is>
      </c>
      <c r="B21" s="5" t="n">
        <v>-46295</v>
      </c>
    </row>
    <row r="22">
      <c r="A22" s="4" t="inlineStr">
        <is>
          <t>Total-net assets</t>
        </is>
      </c>
      <c r="B22" s="6" t="n">
        <v>7374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The Acquisition of the Guanzan Group (Details) - Schedule of reconciles the identified assets acquired and liabilities assumed</t>
        </is>
      </c>
      <c r="B1" s="2" t="inlineStr">
        <is>
          <t>Nov. 20, 2020 USD ($)</t>
        </is>
      </c>
    </row>
    <row r="2">
      <c r="A2" s="3" t="inlineStr">
        <is>
          <t>Business Acquisition [Line Items]</t>
        </is>
      </c>
      <c r="B2" s="4" t="inlineStr">
        <is>
          <t xml:space="preserve"> </t>
        </is>
      </c>
    </row>
    <row r="3">
      <c r="A3" s="4" t="inlineStr">
        <is>
          <t>Total consideration</t>
        </is>
      </c>
      <c r="B3" s="6" t="n">
        <v>7374000</v>
      </c>
    </row>
    <row r="4">
      <c r="A4" s="4" t="inlineStr">
        <is>
          <t>March 12, 2020 [Member]</t>
        </is>
      </c>
      <c r="B4" s="4" t="inlineStr">
        <is>
          <t xml:space="preserve"> </t>
        </is>
      </c>
    </row>
    <row r="5">
      <c r="A5" s="3" t="inlineStr">
        <is>
          <t>Business Acquisition [Line Items]</t>
        </is>
      </c>
      <c r="B5" s="4" t="inlineStr">
        <is>
          <t xml:space="preserve"> </t>
        </is>
      </c>
    </row>
    <row r="6">
      <c r="A6" s="4" t="inlineStr">
        <is>
          <t>Total consideration</t>
        </is>
      </c>
      <c r="B6" s="5" t="n">
        <v>2717000</v>
      </c>
    </row>
    <row r="7">
      <c r="A7" s="4" t="inlineStr">
        <is>
          <t>November 30, 2020 [Member]</t>
        </is>
      </c>
      <c r="B7" s="4" t="inlineStr">
        <is>
          <t xml:space="preserve"> </t>
        </is>
      </c>
    </row>
    <row r="8">
      <c r="A8" s="3" t="inlineStr">
        <is>
          <t>Business Acquisition [Line Items]</t>
        </is>
      </c>
      <c r="B8" s="4" t="inlineStr">
        <is>
          <t xml:space="preserve"> </t>
        </is>
      </c>
    </row>
    <row r="9">
      <c r="A9" s="4" t="inlineStr">
        <is>
          <t>Total consideration</t>
        </is>
      </c>
      <c r="B9" s="5" t="n">
        <v>839000</v>
      </c>
    </row>
    <row r="10">
      <c r="A10" s="4" t="inlineStr">
        <is>
          <t>August 27, 2021 [Member]</t>
        </is>
      </c>
      <c r="B10" s="4" t="inlineStr">
        <is>
          <t xml:space="preserve"> </t>
        </is>
      </c>
    </row>
    <row r="11">
      <c r="A11" s="3" t="inlineStr">
        <is>
          <t>Business Acquisition [Line Items]</t>
        </is>
      </c>
      <c r="B11" s="4" t="inlineStr">
        <is>
          <t xml:space="preserve"> </t>
        </is>
      </c>
    </row>
    <row r="12">
      <c r="A12" s="4" t="inlineStr">
        <is>
          <t>Total consideration</t>
        </is>
      </c>
      <c r="B12" s="6" t="n">
        <v>3818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The Acquisition of the Guoyitang Hospital (Details) - Guoyitang Hospital [Member]</t>
        </is>
      </c>
      <c r="D1" s="2" t="inlineStr">
        <is>
          <t>12 Months Ended</t>
        </is>
      </c>
    </row>
    <row r="2">
      <c r="B2" s="2" t="inlineStr">
        <is>
          <t>Dec. 09, 2020 USD ($) shares</t>
        </is>
      </c>
      <c r="C2" s="2" t="inlineStr">
        <is>
          <t>Dec. 09, 2020 CNY (¥) shares</t>
        </is>
      </c>
      <c r="D2" s="2" t="inlineStr">
        <is>
          <t>Dec. 31, 2022 USD ($)</t>
        </is>
      </c>
      <c r="E2" s="2" t="inlineStr">
        <is>
          <t>Dec. 31, 2022 CNY (¥)</t>
        </is>
      </c>
    </row>
    <row r="3">
      <c r="A3" s="3" t="inlineStr">
        <is>
          <t>The Acquisition of the Guoyitang Hospital (Details) [Line Items]</t>
        </is>
      </c>
      <c r="B3" s="4" t="inlineStr">
        <is>
          <t xml:space="preserve"> </t>
        </is>
      </c>
      <c r="C3" s="4" t="inlineStr">
        <is>
          <t xml:space="preserve"> </t>
        </is>
      </c>
      <c r="D3" s="4" t="inlineStr">
        <is>
          <t xml:space="preserve"> </t>
        </is>
      </c>
      <c r="E3" s="4" t="inlineStr">
        <is>
          <t xml:space="preserve"> </t>
        </is>
      </c>
    </row>
    <row r="4">
      <c r="A4" s="4" t="inlineStr">
        <is>
          <t>Aggregate purchase price</t>
        </is>
      </c>
      <c r="B4" s="6" t="n">
        <v>15251807</v>
      </c>
      <c r="C4" s="10" t="n">
        <v>100000000</v>
      </c>
      <c r="D4" s="4" t="inlineStr">
        <is>
          <t xml:space="preserve"> </t>
        </is>
      </c>
      <c r="E4" s="4" t="inlineStr">
        <is>
          <t xml:space="preserve"> </t>
        </is>
      </c>
    </row>
    <row r="5">
      <c r="A5" s="4" t="inlineStr">
        <is>
          <t>Shares of common stock</t>
        </is>
      </c>
      <c r="B5" s="5" t="n">
        <v>400000</v>
      </c>
      <c r="C5" s="5" t="n">
        <v>400000</v>
      </c>
      <c r="D5" s="4" t="inlineStr">
        <is>
          <t xml:space="preserve"> </t>
        </is>
      </c>
      <c r="E5" s="4" t="inlineStr">
        <is>
          <t xml:space="preserve"> </t>
        </is>
      </c>
    </row>
    <row r="6">
      <c r="A6" s="4" t="inlineStr">
        <is>
          <t>Consideration for purchase</t>
        </is>
      </c>
      <c r="B6" s="6" t="n">
        <v>3096119</v>
      </c>
      <c r="C6" s="10" t="n">
        <v>20000000</v>
      </c>
      <c r="D6" s="4" t="inlineStr">
        <is>
          <t xml:space="preserve"> </t>
        </is>
      </c>
      <c r="E6" s="4" t="inlineStr">
        <is>
          <t xml:space="preserve"> </t>
        </is>
      </c>
    </row>
    <row r="7">
      <c r="A7" s="4" t="inlineStr">
        <is>
          <t>Balance of purchase price</t>
        </is>
      </c>
      <c r="B7" s="4" t="inlineStr">
        <is>
          <t xml:space="preserve"> </t>
        </is>
      </c>
      <c r="C7" s="4" t="inlineStr">
        <is>
          <t xml:space="preserve"> </t>
        </is>
      </c>
      <c r="D7" s="6" t="n">
        <v>6100723</v>
      </c>
      <c r="E7" s="10" t="n">
        <v>40000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The Acquisition of the Guoyitang Hospital (Details) - Schedule of identified assets acquired and liabilities - Parent Company [Member]</t>
        </is>
      </c>
      <c r="B1" s="2" t="inlineStr">
        <is>
          <t>Dec. 31, 2021 USD ($)</t>
        </is>
      </c>
    </row>
    <row r="2">
      <c r="A2" s="3" t="inlineStr">
        <is>
          <t>Assets</t>
        </is>
      </c>
      <c r="B2" s="4" t="inlineStr">
        <is>
          <t xml:space="preserve"> </t>
        </is>
      </c>
    </row>
    <row r="3">
      <c r="A3" s="4" t="inlineStr">
        <is>
          <t>Cash and cash equivalents</t>
        </is>
      </c>
      <c r="B3" s="6" t="n">
        <v>28457</v>
      </c>
    </row>
    <row r="4">
      <c r="A4" s="4" t="inlineStr">
        <is>
          <t>Accounts receivable, net</t>
        </is>
      </c>
      <c r="B4" s="5" t="n">
        <v>11797</v>
      </c>
    </row>
    <row r="5">
      <c r="A5" s="4" t="inlineStr">
        <is>
          <t>Advances to suppliers</t>
        </is>
      </c>
      <c r="B5" s="5" t="n">
        <v>12670</v>
      </c>
    </row>
    <row r="6">
      <c r="A6" s="4" t="inlineStr">
        <is>
          <t>Amount due from related parties</t>
        </is>
      </c>
      <c r="B6" s="5" t="n">
        <v>41598</v>
      </c>
    </row>
    <row r="7">
      <c r="A7" s="4" t="inlineStr">
        <is>
          <t>Inventories, net</t>
        </is>
      </c>
      <c r="B7" s="5" t="n">
        <v>167440</v>
      </c>
    </row>
    <row r="8">
      <c r="A8" s="4" t="inlineStr">
        <is>
          <t>Prepayments and other receivables</t>
        </is>
      </c>
      <c r="B8" s="5" t="n">
        <v>61102</v>
      </c>
    </row>
    <row r="9">
      <c r="A9" s="4" t="inlineStr">
        <is>
          <t>Property, plant and equipment, net</t>
        </is>
      </c>
      <c r="B9" s="5" t="n">
        <v>528814</v>
      </c>
    </row>
    <row r="10">
      <c r="A10" s="4" t="inlineStr">
        <is>
          <t>Operating lease-right of use assets</t>
        </is>
      </c>
      <c r="B10" s="5" t="n">
        <v>441150</v>
      </c>
    </row>
    <row r="11">
      <c r="A11" s="4" t="inlineStr">
        <is>
          <t>Goodwill</t>
        </is>
      </c>
      <c r="B11" s="5" t="n">
        <v>7154393</v>
      </c>
    </row>
    <row r="12">
      <c r="A12" s="3" t="inlineStr">
        <is>
          <t>Liabilities</t>
        </is>
      </c>
      <c r="B12" s="4" t="inlineStr">
        <is>
          <t xml:space="preserve"> </t>
        </is>
      </c>
    </row>
    <row r="13">
      <c r="A13" s="4" t="inlineStr">
        <is>
          <t>Accounts payable, trade</t>
        </is>
      </c>
      <c r="B13" s="5" t="n">
        <v>-599391</v>
      </c>
    </row>
    <row r="14">
      <c r="A14" s="4" t="inlineStr">
        <is>
          <t>Amount due to related parties</t>
        </is>
      </c>
      <c r="B14" s="5" t="n">
        <v>-183796</v>
      </c>
    </row>
    <row r="15">
      <c r="A15" s="4" t="inlineStr">
        <is>
          <t>Taxes payable</t>
        </is>
      </c>
      <c r="B15" s="5" t="n">
        <v>-121</v>
      </c>
    </row>
    <row r="16">
      <c r="A16" s="4" t="inlineStr">
        <is>
          <t>Other payables and accrued liabilities</t>
        </is>
      </c>
      <c r="B16" s="5" t="n">
        <v>-231375</v>
      </c>
    </row>
    <row r="17">
      <c r="A17" s="4" t="inlineStr">
        <is>
          <t>Lease liability-current</t>
        </is>
      </c>
      <c r="B17" s="5" t="n">
        <v>-161707</v>
      </c>
    </row>
    <row r="18">
      <c r="A18" s="4" t="inlineStr">
        <is>
          <t>Lease liability-non current</t>
        </is>
      </c>
      <c r="B18" s="5" t="n">
        <v>-354912</v>
      </c>
    </row>
    <row r="19">
      <c r="A19" s="4" t="inlineStr">
        <is>
          <t>Total net assets</t>
        </is>
      </c>
      <c r="B19" s="6" t="n">
        <v>69161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1" customWidth="1" min="10" max="10"/>
  </cols>
  <sheetData>
    <row r="1">
      <c r="A1" s="1" t="inlineStr">
        <is>
          <t>The Acquisition of the Zhongshan Hospital (Details)</t>
        </is>
      </c>
      <c r="E1" s="2" t="inlineStr">
        <is>
          <t>1 Months Ended</t>
        </is>
      </c>
      <c r="F1" s="2" t="inlineStr">
        <is>
          <t>12 Months Ended</t>
        </is>
      </c>
    </row>
    <row r="2">
      <c r="B2" s="2" t="inlineStr">
        <is>
          <t>Jul. 18, 2022 USD ($)</t>
        </is>
      </c>
      <c r="C2" s="2" t="inlineStr">
        <is>
          <t>Dec. 15, 2020 USD ($)</t>
        </is>
      </c>
      <c r="D2" s="2" t="inlineStr">
        <is>
          <t>Dec. 15, 2020 CNY (¥)</t>
        </is>
      </c>
      <c r="E2" s="2" t="inlineStr">
        <is>
          <t>Dec. 28, 2022 shares</t>
        </is>
      </c>
      <c r="F2" s="2" t="inlineStr">
        <is>
          <t>Dec. 31, 2022 USD ($)</t>
        </is>
      </c>
      <c r="G2" s="2" t="inlineStr">
        <is>
          <t>Dec. 31, 2022 CNY (¥)</t>
        </is>
      </c>
      <c r="H2" s="2" t="inlineStr">
        <is>
          <t>Dec. 31, 2021 USD ($)</t>
        </is>
      </c>
      <c r="I2" s="2" t="inlineStr">
        <is>
          <t>Dec. 31, 2021 CNY (¥)</t>
        </is>
      </c>
      <c r="J2" s="2" t="inlineStr">
        <is>
          <t>Feb. 28, 2021 shares</t>
        </is>
      </c>
    </row>
    <row r="3">
      <c r="A3" s="3" t="inlineStr">
        <is>
          <t>The Acquisition of the Zhongshan Hospital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sideration | $</t>
        </is>
      </c>
      <c r="B4" s="6" t="n">
        <v>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rtial consideration</t>
        </is>
      </c>
      <c r="B5" s="4" t="inlineStr">
        <is>
          <t xml:space="preserve"> </t>
        </is>
      </c>
      <c r="C5" s="6" t="n">
        <v>6100723</v>
      </c>
      <c r="D5" s="10" t="n">
        <v>4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00000</v>
      </c>
    </row>
    <row r="7">
      <c r="A7" s="4" t="inlineStr">
        <is>
          <t>Zhongshan Hospita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The Acquisition of the Zhongshan Hospital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sideration</t>
        </is>
      </c>
      <c r="B9" s="4" t="inlineStr">
        <is>
          <t xml:space="preserve"> </t>
        </is>
      </c>
      <c r="C9" s="6" t="n">
        <v>18515661</v>
      </c>
      <c r="D9" s="10" t="n">
        <v>12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t>
        </is>
      </c>
      <c r="B10" s="4" t="inlineStr">
        <is>
          <t xml:space="preserve"> </t>
        </is>
      </c>
      <c r="C10" s="4" t="inlineStr">
        <is>
          <t xml:space="preserve"> </t>
        </is>
      </c>
      <c r="D10" s="4" t="inlineStr">
        <is>
          <t xml:space="preserve"> </t>
        </is>
      </c>
      <c r="E10" s="5" t="n">
        <v>4003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price</t>
        </is>
      </c>
      <c r="B11" s="4" t="inlineStr">
        <is>
          <t xml:space="preserve"> </t>
        </is>
      </c>
      <c r="C11" s="4" t="inlineStr">
        <is>
          <t xml:space="preserve"> </t>
        </is>
      </c>
      <c r="D11" s="4" t="inlineStr">
        <is>
          <t xml:space="preserve"> </t>
        </is>
      </c>
      <c r="E11" s="4" t="inlineStr">
        <is>
          <t xml:space="preserve"> </t>
        </is>
      </c>
      <c r="F11" s="6" t="n">
        <v>6100723</v>
      </c>
      <c r="G11" s="10" t="n">
        <v>40000000</v>
      </c>
      <c r="H11" s="6" t="n">
        <v>6100723</v>
      </c>
      <c r="I11" s="10" t="n">
        <v>40000000</v>
      </c>
      <c r="J11" s="4" t="inlineStr">
        <is>
          <t xml:space="preserve"> </t>
        </is>
      </c>
    </row>
    <row r="12">
      <c r="A12" s="4" t="inlineStr">
        <is>
          <t>Equity interests rate</t>
        </is>
      </c>
      <c r="B12" s="4" t="inlineStr">
        <is>
          <t xml:space="preserve"> </t>
        </is>
      </c>
      <c r="C12" s="4" t="inlineStr">
        <is>
          <t xml:space="preserve"> </t>
        </is>
      </c>
      <c r="D12" s="4" t="inlineStr">
        <is>
          <t xml:space="preserve"> </t>
        </is>
      </c>
      <c r="E12" s="11" t="n">
        <v>0.87</v>
      </c>
      <c r="F12" s="4" t="inlineStr">
        <is>
          <t xml:space="preserve"> </t>
        </is>
      </c>
      <c r="G12" s="4" t="inlineStr">
        <is>
          <t xml:space="preserve"> </t>
        </is>
      </c>
      <c r="H12" s="4" t="inlineStr">
        <is>
          <t xml:space="preserve"> </t>
        </is>
      </c>
      <c r="I12" s="4" t="inlineStr">
        <is>
          <t xml:space="preserve"> </t>
        </is>
      </c>
      <c r="J12" s="4" t="inlineStr">
        <is>
          <t xml:space="preserve"> </t>
        </is>
      </c>
    </row>
  </sheetData>
  <mergeCells count="3">
    <mergeCell ref="A1:A2"/>
    <mergeCell ref="C1:D1"/>
    <mergeCell ref="F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The Acquisition of the Zhongshan Hospital (Details) - Schedule of identified assets acquired and liabilities assumed pursuant to the Zhongshan Acquisition - Zhongshan Acquisition [Member]</t>
        </is>
      </c>
      <c r="B1" s="2" t="inlineStr">
        <is>
          <t>Dec. 31, 2021 USD ($)</t>
        </is>
      </c>
    </row>
    <row r="2">
      <c r="A2" s="3" t="inlineStr">
        <is>
          <t>Assets</t>
        </is>
      </c>
      <c r="B2" s="4" t="inlineStr">
        <is>
          <t xml:space="preserve"> </t>
        </is>
      </c>
    </row>
    <row r="3">
      <c r="A3" s="4" t="inlineStr">
        <is>
          <t>Cash and cash equivalents</t>
        </is>
      </c>
      <c r="B3" s="6" t="n">
        <v>46748</v>
      </c>
    </row>
    <row r="4">
      <c r="A4" s="4" t="inlineStr">
        <is>
          <t>Accounts receivable, net</t>
        </is>
      </c>
      <c r="B4" s="5" t="n">
        <v>92900</v>
      </c>
    </row>
    <row r="5">
      <c r="A5" s="4" t="inlineStr">
        <is>
          <t>Inventories, net</t>
        </is>
      </c>
      <c r="B5" s="5" t="n">
        <v>108413</v>
      </c>
    </row>
    <row r="6">
      <c r="A6" s="4" t="inlineStr">
        <is>
          <t>Prepayments and other receivables</t>
        </is>
      </c>
      <c r="B6" s="5" t="n">
        <v>432231</v>
      </c>
    </row>
    <row r="7">
      <c r="A7" s="4" t="inlineStr">
        <is>
          <t>Property, plant and equipment, net</t>
        </is>
      </c>
      <c r="B7" s="5" t="n">
        <v>344208</v>
      </c>
    </row>
    <row r="8">
      <c r="A8" s="4" t="inlineStr">
        <is>
          <t>Right-of-use asset</t>
        </is>
      </c>
      <c r="B8" s="5" t="n">
        <v>1188693</v>
      </c>
    </row>
    <row r="9">
      <c r="A9" s="4" t="inlineStr">
        <is>
          <t>Goodwill</t>
        </is>
      </c>
      <c r="B9" s="5" t="n">
        <v>10443494</v>
      </c>
    </row>
    <row r="10">
      <c r="A10" s="3" t="inlineStr">
        <is>
          <t>Liabilities</t>
        </is>
      </c>
      <c r="B10" s="4" t="inlineStr">
        <is>
          <t xml:space="preserve"> </t>
        </is>
      </c>
    </row>
    <row r="11">
      <c r="A11" s="4" t="inlineStr">
        <is>
          <t>Short-term loans</t>
        </is>
      </c>
      <c r="B11" s="5" t="n">
        <v>-154701</v>
      </c>
    </row>
    <row r="12">
      <c r="A12" s="4" t="inlineStr">
        <is>
          <t>Accounts payable, trade</t>
        </is>
      </c>
      <c r="B12" s="5" t="n">
        <v>-928640</v>
      </c>
    </row>
    <row r="13">
      <c r="A13" s="4" t="inlineStr">
        <is>
          <t>Advances from customers</t>
        </is>
      </c>
      <c r="B13" s="5" t="n">
        <v>-5603</v>
      </c>
    </row>
    <row r="14">
      <c r="A14" s="4" t="inlineStr">
        <is>
          <t>Amount due to related parties</t>
        </is>
      </c>
      <c r="B14" s="5" t="n">
        <v>-217203</v>
      </c>
    </row>
    <row r="15">
      <c r="A15" s="4" t="inlineStr">
        <is>
          <t>Other payables and accrued liabilities</t>
        </is>
      </c>
      <c r="B15" s="5" t="n">
        <v>-435290</v>
      </c>
    </row>
    <row r="16">
      <c r="A16" s="4" t="inlineStr">
        <is>
          <t>Lease liability-current</t>
        </is>
      </c>
      <c r="B16" s="5" t="n">
        <v>-160774</v>
      </c>
    </row>
    <row r="17">
      <c r="A17" s="4" t="inlineStr">
        <is>
          <t>Lease liability-non current</t>
        </is>
      </c>
      <c r="B17" s="5" t="n">
        <v>-1102589</v>
      </c>
    </row>
    <row r="18">
      <c r="A18" s="4" t="inlineStr">
        <is>
          <t>Total-net assets</t>
        </is>
      </c>
      <c r="B18" s="6" t="n">
        <v>96518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s>
  <sheetData>
    <row r="1">
      <c r="A1" s="1" t="inlineStr">
        <is>
          <t>The Acquisition of the Qiangsheng, Eurasia and Minkang Hospitals (Details) - USD ($)</t>
        </is>
      </c>
      <c r="B1" s="2" t="inlineStr">
        <is>
          <t>Dec. 28, 2022</t>
        </is>
      </c>
      <c r="C1" s="2" t="inlineStr">
        <is>
          <t>May 06, 2021</t>
        </is>
      </c>
      <c r="D1" s="2" t="inlineStr">
        <is>
          <t>Apr. 09, 2021</t>
        </is>
      </c>
    </row>
    <row r="2">
      <c r="A2" s="3" t="inlineStr">
        <is>
          <t>The Acquisition of the Qiangsheng, Eurasia and Minkang Hospitals (Details) [Line Items]</t>
        </is>
      </c>
      <c r="B2" s="4" t="inlineStr">
        <is>
          <t xml:space="preserve"> </t>
        </is>
      </c>
      <c r="C2" s="4" t="inlineStr">
        <is>
          <t xml:space="preserve"> </t>
        </is>
      </c>
      <c r="D2" s="4" t="inlineStr">
        <is>
          <t xml:space="preserve"> </t>
        </is>
      </c>
    </row>
    <row r="3">
      <c r="A3" s="4" t="inlineStr">
        <is>
          <t>Common Stock issued</t>
        </is>
      </c>
      <c r="B3" s="6" t="n">
        <v>80000</v>
      </c>
      <c r="C3" s="6" t="n">
        <v>4000000</v>
      </c>
      <c r="D3" s="4" t="inlineStr">
        <is>
          <t xml:space="preserve"> </t>
        </is>
      </c>
    </row>
    <row r="4">
      <c r="A4" s="4" t="inlineStr">
        <is>
          <t>Equity Interest percenatge</t>
        </is>
      </c>
      <c r="B4" s="11" t="n">
        <v>0.9</v>
      </c>
      <c r="C4" s="4" t="inlineStr">
        <is>
          <t xml:space="preserve"> </t>
        </is>
      </c>
      <c r="D4" s="4" t="inlineStr">
        <is>
          <t xml:space="preserve"> </t>
        </is>
      </c>
    </row>
    <row r="5">
      <c r="A5" s="4" t="inlineStr">
        <is>
          <t>Acquisition of the Qiangsheng, Eurasia and Minkang Hospitals [Member}</t>
        </is>
      </c>
      <c r="B5" s="4" t="inlineStr">
        <is>
          <t xml:space="preserve"> </t>
        </is>
      </c>
      <c r="C5" s="4" t="inlineStr">
        <is>
          <t xml:space="preserve"> </t>
        </is>
      </c>
      <c r="D5" s="4" t="inlineStr">
        <is>
          <t xml:space="preserve"> </t>
        </is>
      </c>
    </row>
    <row r="6">
      <c r="A6" s="3" t="inlineStr">
        <is>
          <t>The Acquisition of the Qiangsheng, Eurasia and Minkang Hospitals (Details) [Line Items]</t>
        </is>
      </c>
      <c r="B6" s="4" t="inlineStr">
        <is>
          <t xml:space="preserve"> </t>
        </is>
      </c>
      <c r="C6" s="4" t="inlineStr">
        <is>
          <t xml:space="preserve"> </t>
        </is>
      </c>
      <c r="D6" s="4" t="inlineStr">
        <is>
          <t xml:space="preserve"> </t>
        </is>
      </c>
    </row>
    <row r="7">
      <c r="A7" s="4" t="inlineStr">
        <is>
          <t>Acquisition, description</t>
        </is>
      </c>
      <c r="B7" s="4" t="inlineStr">
        <is>
          <t xml:space="preserve"> </t>
        </is>
      </c>
      <c r="C7" s="4" t="inlineStr">
        <is>
          <t xml:space="preserve"> </t>
        </is>
      </c>
      <c r="D7" s="4" t="inlineStr">
        <is>
          <t>Pursuant
to the agreement, the Company agreed to purchase all the issued and outstanding equity interests in the three hospitals in consideration
of approximately $25,023,555 (RMB162,000,000) to paid by the issuance of 4,000,000 shares of Common Stock, the value of which was agreed
to be RMB 78 million or $12 million and the payment of RMB 84,000,000 (approximately $13,008,734) in cash (the “Cash Consideration”).
The first payment of the Cash Consideration was RMB 20,000,000 (approximately $3,097,317). The second and third payments of the Cash
Consideration of RMB 64,000,000 (approximately $9,911,416) were subject to post-closing adjustments based on the performance of Qiangsheng,
Eurasia and Minkang in 2021 and 2022. The sellers had the right to receive the second and third payments in the form of shares of Common
Stock valued at $15.00 per share or in cash.</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he Acquisition of the Qiangsheng, Eurasia and Minkang Hospitals (Details) - Schedule of identified assets acquired and liabilities - USD ($)</t>
        </is>
      </c>
      <c r="B1" s="2" t="inlineStr">
        <is>
          <t>Dec. 31, 2022</t>
        </is>
      </c>
      <c r="C1" s="2" t="inlineStr">
        <is>
          <t>Dec. 31, 2021</t>
        </is>
      </c>
      <c r="D1" s="2" t="inlineStr">
        <is>
          <t>May 06,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2336636</v>
      </c>
      <c r="C3" s="6" t="n">
        <v>4609431</v>
      </c>
      <c r="D3" s="6" t="n">
        <v>12341</v>
      </c>
    </row>
    <row r="4">
      <c r="A4" s="4" t="inlineStr">
        <is>
          <t>Accounts receivable, net</t>
        </is>
      </c>
      <c r="B4" s="4" t="inlineStr">
        <is>
          <t xml:space="preserve"> </t>
        </is>
      </c>
      <c r="C4" s="4" t="inlineStr">
        <is>
          <t xml:space="preserve"> </t>
        </is>
      </c>
      <c r="D4" s="5" t="n">
        <v>41836</v>
      </c>
    </row>
    <row r="5">
      <c r="A5" s="4" t="inlineStr">
        <is>
          <t>Inventories, net</t>
        </is>
      </c>
      <c r="B5" s="4" t="inlineStr">
        <is>
          <t xml:space="preserve"> </t>
        </is>
      </c>
      <c r="C5" s="4" t="inlineStr">
        <is>
          <t xml:space="preserve"> </t>
        </is>
      </c>
      <c r="D5" s="5" t="n">
        <v>156576</v>
      </c>
    </row>
    <row r="6">
      <c r="A6" s="4" t="inlineStr">
        <is>
          <t>Advances and other receivables</t>
        </is>
      </c>
      <c r="B6" s="5" t="n">
        <v>923785</v>
      </c>
      <c r="C6" s="5" t="n">
        <v>137816</v>
      </c>
      <c r="D6" s="5" t="n">
        <v>40620</v>
      </c>
    </row>
    <row r="7">
      <c r="A7" s="4" t="inlineStr">
        <is>
          <t>Property, plant and equipment, net</t>
        </is>
      </c>
      <c r="B7" s="4" t="inlineStr">
        <is>
          <t xml:space="preserve"> </t>
        </is>
      </c>
      <c r="C7" s="4" t="inlineStr">
        <is>
          <t xml:space="preserve"> </t>
        </is>
      </c>
      <c r="D7" s="5" t="n">
        <v>653104</v>
      </c>
    </row>
    <row r="8">
      <c r="A8" s="4" t="inlineStr">
        <is>
          <t>Operating lease-right of use assets</t>
        </is>
      </c>
      <c r="B8" s="5" t="n">
        <v>2942265</v>
      </c>
      <c r="C8" s="5" t="n">
        <v>1708740</v>
      </c>
      <c r="D8" s="5" t="n">
        <v>2168709</v>
      </c>
    </row>
    <row r="9">
      <c r="A9" s="4" t="inlineStr">
        <is>
          <t>Goodwill</t>
        </is>
      </c>
      <c r="B9" s="6" t="n">
        <v>2065666</v>
      </c>
      <c r="C9" s="6" t="n">
        <v>8376217</v>
      </c>
      <c r="D9" s="5" t="n">
        <v>9067529</v>
      </c>
    </row>
    <row r="10">
      <c r="A10" s="3" t="inlineStr">
        <is>
          <t>Liabilities</t>
        </is>
      </c>
      <c r="B10" s="4" t="inlineStr">
        <is>
          <t xml:space="preserve"> </t>
        </is>
      </c>
      <c r="C10" s="4" t="inlineStr">
        <is>
          <t xml:space="preserve"> </t>
        </is>
      </c>
      <c r="D10" s="4" t="inlineStr">
        <is>
          <t xml:space="preserve"> </t>
        </is>
      </c>
    </row>
    <row r="11">
      <c r="A11" s="4" t="inlineStr">
        <is>
          <t>Accounts payable, trade</t>
        </is>
      </c>
      <c r="B11" s="4" t="inlineStr">
        <is>
          <t xml:space="preserve"> </t>
        </is>
      </c>
      <c r="C11" s="4" t="inlineStr">
        <is>
          <t xml:space="preserve"> </t>
        </is>
      </c>
      <c r="D11" s="5" t="n">
        <v>-355980</v>
      </c>
    </row>
    <row r="12">
      <c r="A12" s="4" t="inlineStr">
        <is>
          <t>Advances from customers</t>
        </is>
      </c>
      <c r="B12" s="4" t="inlineStr">
        <is>
          <t xml:space="preserve"> </t>
        </is>
      </c>
      <c r="C12" s="4" t="inlineStr">
        <is>
          <t xml:space="preserve"> </t>
        </is>
      </c>
      <c r="D12" s="5" t="n">
        <v>-36798</v>
      </c>
    </row>
    <row r="13">
      <c r="A13" s="4" t="inlineStr">
        <is>
          <t>Tax payable</t>
        </is>
      </c>
      <c r="B13" s="4" t="inlineStr">
        <is>
          <t xml:space="preserve"> </t>
        </is>
      </c>
      <c r="C13" s="4" t="inlineStr">
        <is>
          <t xml:space="preserve"> </t>
        </is>
      </c>
      <c r="D13" s="5" t="n">
        <v>-345870</v>
      </c>
    </row>
    <row r="14">
      <c r="A14" s="4" t="inlineStr">
        <is>
          <t>Other payables and accrued liabilities</t>
        </is>
      </c>
      <c r="B14" s="4" t="inlineStr">
        <is>
          <t xml:space="preserve"> </t>
        </is>
      </c>
      <c r="C14" s="4" t="inlineStr">
        <is>
          <t xml:space="preserve"> </t>
        </is>
      </c>
      <c r="D14" s="5" t="n">
        <v>-311174</v>
      </c>
    </row>
    <row r="15">
      <c r="A15" s="4" t="inlineStr">
        <is>
          <t>Lease liability-current</t>
        </is>
      </c>
      <c r="B15" s="4" t="inlineStr">
        <is>
          <t xml:space="preserve"> </t>
        </is>
      </c>
      <c r="C15" s="4" t="inlineStr">
        <is>
          <t xml:space="preserve"> </t>
        </is>
      </c>
      <c r="D15" s="5" t="n">
        <v>-365788</v>
      </c>
    </row>
    <row r="16">
      <c r="A16" s="4" t="inlineStr">
        <is>
          <t>Lease liability-non current</t>
        </is>
      </c>
      <c r="B16" s="4" t="inlineStr">
        <is>
          <t xml:space="preserve"> </t>
        </is>
      </c>
      <c r="C16" s="4" t="inlineStr">
        <is>
          <t xml:space="preserve"> </t>
        </is>
      </c>
      <c r="D16" s="5" t="n">
        <v>-1988195</v>
      </c>
    </row>
    <row r="17">
      <c r="A17" s="4" t="inlineStr">
        <is>
          <t>Total net assets</t>
        </is>
      </c>
      <c r="B17" s="4" t="inlineStr">
        <is>
          <t xml:space="preserve"> </t>
        </is>
      </c>
      <c r="C17" s="4" t="inlineStr">
        <is>
          <t xml:space="preserve"> </t>
        </is>
      </c>
      <c r="D17" s="6" t="n">
        <v>87369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4" customWidth="1" min="1" max="1"/>
    <col width="22" customWidth="1" min="2" max="2"/>
    <col width="22" customWidth="1" min="3" max="3"/>
    <col width="40" customWidth="1" min="4" max="4"/>
    <col width="29" customWidth="1" min="5" max="5"/>
    <col width="29" customWidth="1" min="6" max="6"/>
    <col width="22" customWidth="1" min="7" max="7"/>
  </cols>
  <sheetData>
    <row r="1">
      <c r="A1" s="1" t="inlineStr">
        <is>
          <t>The Acquisition of Zhuoda (Details) - Zhuoda [Member]</t>
        </is>
      </c>
      <c r="D1" s="2" t="inlineStr">
        <is>
          <t>1 Months Ended</t>
        </is>
      </c>
      <c r="E1" s="2" t="inlineStr">
        <is>
          <t>12 Months Ended</t>
        </is>
      </c>
    </row>
    <row r="2">
      <c r="B2" s="2" t="inlineStr">
        <is>
          <t>Sep. 10, 2021 USD ($)</t>
        </is>
      </c>
      <c r="C2" s="2" t="inlineStr">
        <is>
          <t>Sep. 10, 2021 CNY (¥)</t>
        </is>
      </c>
      <c r="D2" s="2" t="inlineStr">
        <is>
          <t>Sep. 22, 2021 USD ($) $ / shares shares</t>
        </is>
      </c>
      <c r="E2" s="2" t="inlineStr">
        <is>
          <t>Dec. 31, 2022 USD ($) shares</t>
        </is>
      </c>
      <c r="F2" s="2" t="inlineStr">
        <is>
          <t>Dec. 31, 2022 CNY (¥) shares</t>
        </is>
      </c>
      <c r="G2" s="2" t="inlineStr">
        <is>
          <t>Sep. 22, 2021 CNY (¥)</t>
        </is>
      </c>
    </row>
    <row r="3">
      <c r="A3" s="3" t="inlineStr">
        <is>
          <t>The Acquisition of Zhuoda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ed and outstanding equity interests</t>
        </is>
      </c>
      <c r="B4" s="6" t="n">
        <v>11400000</v>
      </c>
      <c r="C4" s="10" t="n">
        <v>75240000</v>
      </c>
      <c r="D4" s="4" t="inlineStr">
        <is>
          <t xml:space="preserve"> </t>
        </is>
      </c>
      <c r="E4" s="4" t="inlineStr">
        <is>
          <t xml:space="preserve"> </t>
        </is>
      </c>
      <c r="F4" s="4" t="inlineStr">
        <is>
          <t xml:space="preserve"> </t>
        </is>
      </c>
      <c r="G4" s="4" t="inlineStr">
        <is>
          <t xml:space="preserve"> </t>
        </is>
      </c>
    </row>
    <row r="5">
      <c r="A5" s="4" t="inlineStr">
        <is>
          <t>Shares of common stock</t>
        </is>
      </c>
      <c r="B5" s="4" t="inlineStr">
        <is>
          <t xml:space="preserve"> </t>
        </is>
      </c>
      <c r="C5" s="4" t="inlineStr">
        <is>
          <t xml:space="preserve"> </t>
        </is>
      </c>
      <c r="D5" s="5" t="n">
        <v>440000</v>
      </c>
      <c r="E5" s="5" t="n">
        <v>44000</v>
      </c>
      <c r="F5" s="5" t="n">
        <v>44000</v>
      </c>
      <c r="G5" s="4" t="inlineStr">
        <is>
          <t xml:space="preserve"> </t>
        </is>
      </c>
    </row>
    <row r="6">
      <c r="A6" s="4" t="inlineStr">
        <is>
          <t>Shares of common stock valued</t>
        </is>
      </c>
      <c r="B6" s="4" t="inlineStr">
        <is>
          <t xml:space="preserve"> </t>
        </is>
      </c>
      <c r="C6" s="4" t="inlineStr">
        <is>
          <t xml:space="preserve"> </t>
        </is>
      </c>
      <c r="D6" s="6" t="n">
        <v>6600000</v>
      </c>
      <c r="E6" s="4" t="inlineStr">
        <is>
          <t xml:space="preserve"> </t>
        </is>
      </c>
      <c r="F6" s="4" t="inlineStr">
        <is>
          <t xml:space="preserve"> </t>
        </is>
      </c>
      <c r="G6" s="10" t="n">
        <v>43560000</v>
      </c>
    </row>
    <row r="7">
      <c r="A7" s="4" t="inlineStr">
        <is>
          <t>Shares of common stock per share | $ / shares</t>
        </is>
      </c>
      <c r="B7" s="4" t="inlineStr">
        <is>
          <t xml:space="preserve"> </t>
        </is>
      </c>
      <c r="C7" s="4" t="inlineStr">
        <is>
          <t xml:space="preserve"> </t>
        </is>
      </c>
      <c r="D7" s="6" t="n">
        <v>150</v>
      </c>
      <c r="E7" s="4" t="inlineStr">
        <is>
          <t xml:space="preserve"> </t>
        </is>
      </c>
      <c r="F7" s="4" t="inlineStr">
        <is>
          <t xml:space="preserve"> </t>
        </is>
      </c>
      <c r="G7" s="4" t="inlineStr">
        <is>
          <t xml:space="preserve"> </t>
        </is>
      </c>
    </row>
    <row r="8">
      <c r="A8" s="4" t="inlineStr">
        <is>
          <t>Purchase price</t>
        </is>
      </c>
      <c r="B8" s="4" t="inlineStr">
        <is>
          <t xml:space="preserve"> </t>
        </is>
      </c>
      <c r="C8" s="4" t="inlineStr">
        <is>
          <t xml:space="preserve"> </t>
        </is>
      </c>
      <c r="D8" s="4" t="inlineStr">
        <is>
          <t xml:space="preserve"> </t>
        </is>
      </c>
      <c r="E8" s="6" t="n">
        <v>4800000</v>
      </c>
      <c r="F8" s="10" t="n">
        <v>31680000</v>
      </c>
      <c r="G8" s="4" t="inlineStr">
        <is>
          <t xml:space="preserve"> </t>
        </is>
      </c>
    </row>
    <row r="9">
      <c r="A9" s="4" t="inlineStr">
        <is>
          <t>Equity interests percentage</t>
        </is>
      </c>
      <c r="B9" s="4" t="inlineStr">
        <is>
          <t xml:space="preserve"> </t>
        </is>
      </c>
      <c r="C9" s="4" t="inlineStr">
        <is>
          <t xml:space="preserve"> </t>
        </is>
      </c>
      <c r="D9" s="4" t="inlineStr">
        <is>
          <t xml:space="preserve"> </t>
        </is>
      </c>
      <c r="E9" s="11" t="n">
        <v>1</v>
      </c>
      <c r="F9" s="11" t="n">
        <v>1</v>
      </c>
      <c r="G9" s="4" t="inlineStr">
        <is>
          <t xml:space="preserve"> </t>
        </is>
      </c>
    </row>
    <row r="10">
      <c r="A10" s="4" t="inlineStr">
        <is>
          <t>Shares will be returned</t>
        </is>
      </c>
      <c r="B10" s="4" t="inlineStr">
        <is>
          <t xml:space="preserve"> </t>
        </is>
      </c>
      <c r="C10" s="4" t="inlineStr">
        <is>
          <t xml:space="preserve"> </t>
        </is>
      </c>
      <c r="D10" s="4" t="inlineStr">
        <is>
          <t xml:space="preserve"> </t>
        </is>
      </c>
      <c r="E10" s="5" t="n">
        <v>44000</v>
      </c>
      <c r="F10" s="5" t="n">
        <v>44000</v>
      </c>
      <c r="G10" s="4" t="inlineStr">
        <is>
          <t xml:space="preserve"> </t>
        </is>
      </c>
    </row>
  </sheetData>
  <mergeCells count="3">
    <mergeCell ref="A1:A2"/>
    <mergeCell ref="B1:C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1.
ORGANIZATION AND BUSINESS BACKGROUND BIMI International Medical, Inc. (the “Company”
or “BIMI”) was incorporated in the State of Delaware as Galli Process, Inc. on October 31, 2000. On February 7, 2002, the
Company changed its name to Global Broadcast Group, Inc. On November 12, 2004, the Company changed its name to Diagnostic Corporation
of America. On March 15, 2007, the Company changed its name to NF Energy Saving Corporation of America, and on August 24, 2009, the Company
changed its name to NF Energy Saving Corporation. On December 16, 2019, the Company changed its name to BOQI International Medical Inc.,
to reflect the Company’s refocus of its business from the energy saving industry to the health care industry. Since March 7, 2012,
the common stock of the Company (the “Common Stock”) has been traded on the Nasdaq Capital Market. Until October 14, 2019, the Company, through NF
Energy Saving Investment Limited and its subsidiaries (the “NF Group”), operated in the energy saving enhancement technology
industry in the People’s Republic of China (the “PRC”). The NF Group focused on providing services relating to energy
saving technology, optimization design, energy saving reconstruction of pipeline networks and contractual energy management for the electric
power, petrochemical, coal, metallurgy, construction, and municipal infrastructure development industries in the PRC and the manufacture
and sales of energy-saving flow control equipment. In late 2019, the Company committed to a plan to dispose of all its equity interests
in the NF Group and on March 31, 2020, the Company entered into an agreement to sell the NF Group. The sale of the NF Group closed on
June 23, 2020. On October 14, 2019, the Company acquired 100% of
the equity interests in Lasting Wisdom Holdings Limited (“Lasting”), a limited company incorporated under the laws of the
British Virgin Islands (“BVI”). Lasting has limited operating activities since incorporation except for holding the ownership
interest in Pukung Limited (“Pukung”), a company organized under the laws of Hong Kong. Pukung owns 100% of the equity interest
in Beijing Xinrongxin Industrial Development Co., Ltd. (“Xinrongxin”), a company organized under the laws of the PRC. Xinrongxin
owns all the ownership interest of Dalian Boqi Zhengji Pharmacy Chain Co., Ltd. (“Boqi Zhengji”). Boqi Zhengji operated 16
retail pharmacy stores in China at the time of the acquisition (collectively, the “Boqi Pharmacy Group”). Lasting, Pukung,
Xinrongxin and Boqi Zhengji are hereinafter collectively referred to as the “Boqi Zhengji Group”. Xinrongxin also owns 100%
equity interests in Dalian Boyi Technology Co., Ltd. (“Dalian Boyi”), a subsidiary established in January 2020 and responsible
for the Company’s R&amp;D and other technology related functions. On June 24, 2020, the Company established a wholly
owned subsidiary Boyi (Liaoning) Technology Co. Ltd (“Liaoning Boyi”), in order to be qualified to participate in local healthcare
projects. On December 22, 2020, the Company established another subsidiary, Bimai Pharmaceutical (Chongqing) Co., Ltd. (“Chongqing
Bimai”), to replace Xinronxin as the holding company for all the retail, wholesale and hospital operations in China. On March 18, 2020, the Company, through its wholly
owned subsidiary, Xinrongxin, acquired 100% of the equity interests in Chongqing Guanzan Technology Co., Ltd. (“Guanzan”).
Guanzan held an 80% equity interest in Chongqing Shude Pharmaceutical Co., Ltd. (“Shude”, collectively with Guanzan, the
“Guanzan Group”). Guanzan also owns 100% equity interest in Chongqing Lijiantang Pharmaceutical Co. Ltd., a subsidiary established
in May 2020. Lijiantang operates 4 retail pharmacy stores in China (collectively, the “Lijiantang Pharmacy Group”,”). On December 11, 2020, the Company entered into a
stock purchase agreement to sell Boqi Zhengji. The sale of the Boqi Zhengji was closed by the end of 2020, although the government record
was not updated until February 2, 2021 due to the Chinese government’s alternative working schedule and other delays caused by
COVID-19. On December 9, 2020, the Company entered into an
agreement to acquire 100% of the equity interests in Chongqing Guoyitang Hospital (“Guoyitang”), the owner and operator of
a private general hospital in Chongqing City, a city in Southwest China. The transaction closed on February 2, 2021. On December 15, 2020, the Company entered into a
stock purchase agreement to acquire Chaohu Zhongshan Minimally Invasive Hospital (“Zhongshan”), a private hospital in the
east region of China. The transaction closed on February 5, 2021. On April 9, 2021, the Company entered into a stock
purchase agreement to acquire three private hospitals in the PRC, Wuzhou Qiangsheng Hospital (“Qiangsheng”), Suzhou Eurasia
Hospital(“Eurasia”) and Yunnan Yuxi MinKang hospital (“Minkang”). The transaction closed on May 6, 2021. On April 21, 2021, Bimai Hospital Management (Chongqing)
Co. Ltd. was incorporated in the PRC by the Company to manage the operations of the Company’s medical devices segment. On April 21, 2021, Pusheng Pharmaceutical Co., Ltd.
was incorporated in the PRC by the Company to manage its wholesale distribution of generic drugs. On September 10, 2021, the Company entered into
a stock purchase agreement to acquire 100% of the equity interests in Chongqing Zhuoda Pharmaceutical Co., LTD (“Zhuoda”).
The transaction closed on October 8, 2021. On December 20, 2021, the
Company entered into a stock purchase agreement to acquire Bengbu Mali OB-GYN Hospital Co., Ltd. (“Mali Hospital”). We agreed
to purchase all the issued and outstanding equity interests in Mali Hospital in consideration of $16,750,000. On January 4, 2022, we
paid RMB7,227,000 to the seller as partial consideration. The transaction did not close and on December 15, 2022, the Company entered
into a termination agreement with respect to the purchase of Mali Hospital. Pursuant to the termination agreement, the original agreement
will terminate effective as of the date of the return of the 60,000 shares of the Company’s common stock previously issued to the
sellers of Mali Hospital and certain third-party beneficiaries. Such return is expected to take place promptly. The Company did not incur
any penalties as a result of the termination of the Original Agreement. As of the date of this annual report, we have not received
the refund of RMB7,227,000 we paid on January 4, 2022. The Pharmacy Group engages in the retail sale of
medicine and other healthcare products in the PRC. The Pharmacy Group sells its medicine and other healthcare products to customers through
its directly-owned stores. The Pharmacy Group offers a wide range of products, including prescription and over-the-counter (“OTC”)
drugs, nutritional supplements, traditional Chinese medicines, personal and family care products and medical devices, as well as miscellaneous
items. The Company’s wholesale segments are engaged
in the distribution of medical devices and pharmaceuticals. The Company’s medical services segments are
engaged in providing medical services in the hospitals. As of December 31,2022, the details of the Company’s
major subsidiaries are as follows:
Name Place of incorporation and Principal activities and Effective
Lasting Wisdom Holdings
Limited British Virgin Island, a limited liability company Investment holding 100
Pukung Limited Hong Kong, a limited liability company Investment holding 100
Beijing Xinrongxin Industrial Development
Co., Ltd. The PRC, a limited liability company Investment holding 100
Boyi (Liaoning) Technology Co., Ltd The PRC, a limited liability company IT Technology service research and development 100
Dalian Boyi Technology Co., Ltd The PRC, a limited liability company IT Technology service research and development 100
Chongqing Guanzan Technology Co.,
Ltd. The PRC, a limited liability company Wholesale distribution of medical devices in the PRC 100
Chongqing Shude Pharmaceutical Co.,
Ltd. The PRC, a limited liability company Wholesale distribution of generic drugs in the PRC 95
Chongqing Lijiantang Pharmaceutical
Co., Ltd. The PRC, a limited liability company Wholesale distribution of generic drugs in the PRC 100
Bimai Pharmaceutical (Chongqing)
Co., Ltd. The PRC, a limited liability company Investment holding 100
Chongqing Guoyitang Hospital Co.,
Ltd. The PRC, a limited liability company Hospital in the PRC 100
Chongqing Huzhongtang Healthy Technology
Co., Ltd. The PRC, a limited liability company Wholesale distribution of generic drugs in the PRC 100
Chaohu Zhongshan Minimally Invasive
Hospital Co.,Ltd. The PRC, a limited liability company Hospital in the PRC 100
Yunnan Yuxi Minkang Hospital Co.,
Ltd. The PRC, a limited liability company Hospital in the PRC 100
Wuzhou Qiangsheng Hospital Co., Ltd. The PRC, a limited liability company Hospital in the PRC 100
Suzhou Eurasia Hospital Co., Ltd. The PRC, a limited liability company Hospital in the PRC 100
Bimai Hospital Management (Chongqing)
Co. Ltd The PRC, a limited liability company Hospital management in the PRC 100
Pusheng Pharmaceutical Co., Ltd The PRC, a limited liability company Wholesale distribution of generic drugs in the PRC 1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The Acquisition of Zhuoda (Details) - Schedule of identified assets acquired and liabilities - Zhuoda Acquisition [Member]</t>
        </is>
      </c>
      <c r="B1" s="2" t="inlineStr">
        <is>
          <t>Dec. 31, 2021 USD ($)</t>
        </is>
      </c>
    </row>
    <row r="2">
      <c r="A2" s="3" t="inlineStr">
        <is>
          <t>Assets</t>
        </is>
      </c>
      <c r="B2" s="4" t="inlineStr">
        <is>
          <t xml:space="preserve"> </t>
        </is>
      </c>
    </row>
    <row r="3">
      <c r="A3" s="4" t="inlineStr">
        <is>
          <t>Cash and cash equivalents</t>
        </is>
      </c>
      <c r="B3" s="6" t="n">
        <v>102350</v>
      </c>
    </row>
    <row r="4">
      <c r="A4" s="4" t="inlineStr">
        <is>
          <t>Accounts receivable, net</t>
        </is>
      </c>
      <c r="B4" s="5" t="n">
        <v>804083</v>
      </c>
    </row>
    <row r="5">
      <c r="A5" s="4" t="inlineStr">
        <is>
          <t>Inventories, net</t>
        </is>
      </c>
      <c r="B5" s="5" t="n">
        <v>131456</v>
      </c>
    </row>
    <row r="6">
      <c r="A6" s="4" t="inlineStr">
        <is>
          <t>Advances and other receivables</t>
        </is>
      </c>
      <c r="B6" s="5" t="n">
        <v>886370</v>
      </c>
    </row>
    <row r="7">
      <c r="A7" s="4" t="inlineStr">
        <is>
          <t>Property, plant and equipment, net</t>
        </is>
      </c>
      <c r="B7" s="5" t="n">
        <v>6579</v>
      </c>
    </row>
    <row r="8">
      <c r="A8" s="4" t="inlineStr">
        <is>
          <t>Operating lease-right of use assets</t>
        </is>
      </c>
      <c r="B8" s="5" t="n">
        <v>17160</v>
      </c>
    </row>
    <row r="9">
      <c r="A9" s="4" t="inlineStr">
        <is>
          <t>Goodwill</t>
        </is>
      </c>
      <c r="B9" s="5" t="n">
        <v>924740</v>
      </c>
    </row>
    <row r="10">
      <c r="A10" s="3" t="inlineStr">
        <is>
          <t>Liabilities</t>
        </is>
      </c>
      <c r="B10" s="4" t="inlineStr">
        <is>
          <t xml:space="preserve"> </t>
        </is>
      </c>
    </row>
    <row r="11">
      <c r="A11" s="4" t="inlineStr">
        <is>
          <t>Short-term loans</t>
        </is>
      </c>
      <c r="B11" s="5" t="n">
        <v>-773737</v>
      </c>
    </row>
    <row r="12">
      <c r="A12" s="4" t="inlineStr">
        <is>
          <t>Accounts payable, trade</t>
        </is>
      </c>
      <c r="B12" s="5" t="n">
        <v>-56887</v>
      </c>
    </row>
    <row r="13">
      <c r="A13" s="4" t="inlineStr">
        <is>
          <t>Advances from customers</t>
        </is>
      </c>
      <c r="B13" s="5" t="n">
        <v>-3778</v>
      </c>
    </row>
    <row r="14">
      <c r="A14" s="4" t="inlineStr">
        <is>
          <t>Tax payable</t>
        </is>
      </c>
      <c r="B14" s="5" t="n">
        <v>-24787</v>
      </c>
    </row>
    <row r="15">
      <c r="A15" s="4" t="inlineStr">
        <is>
          <t>Other payables and accrued liabilities</t>
        </is>
      </c>
      <c r="B15" s="5" t="n">
        <v>-493868</v>
      </c>
    </row>
    <row r="16">
      <c r="A16" s="4" t="inlineStr">
        <is>
          <t>Lease liability-current</t>
        </is>
      </c>
      <c r="B16" s="5" t="n">
        <v>-7217</v>
      </c>
    </row>
    <row r="17">
      <c r="A17" s="4" t="inlineStr">
        <is>
          <t>Lease liability-non current</t>
        </is>
      </c>
      <c r="B17" s="5" t="n">
        <v>-14265</v>
      </c>
    </row>
    <row r="18">
      <c r="A18" s="4" t="inlineStr">
        <is>
          <t>Total net assets</t>
        </is>
      </c>
      <c r="B18" s="6" t="n">
        <v>14981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The Sale of Zhuoda (Details) - shares</t>
        </is>
      </c>
      <c r="C1" s="2" t="inlineStr">
        <is>
          <t>12 Months Ended</t>
        </is>
      </c>
    </row>
    <row r="2">
      <c r="B2" s="2" t="inlineStr">
        <is>
          <t>Jul. 05, 2022</t>
        </is>
      </c>
      <c r="C2" s="2" t="inlineStr">
        <is>
          <t>Dec. 31, 2022</t>
        </is>
      </c>
      <c r="D2" s="2" t="inlineStr">
        <is>
          <t>Feb. 28, 2021</t>
        </is>
      </c>
    </row>
    <row r="3">
      <c r="A3" s="3" t="inlineStr">
        <is>
          <t>The Sale of Zhuoda (Details) [Line Items]</t>
        </is>
      </c>
      <c r="B3" s="4" t="inlineStr">
        <is>
          <t xml:space="preserve"> </t>
        </is>
      </c>
      <c r="C3" s="4" t="inlineStr">
        <is>
          <t xml:space="preserve"> </t>
        </is>
      </c>
      <c r="D3" s="4" t="inlineStr">
        <is>
          <t xml:space="preserve"> </t>
        </is>
      </c>
    </row>
    <row r="4">
      <c r="A4" s="4" t="inlineStr">
        <is>
          <t>Common stock shares</t>
        </is>
      </c>
      <c r="B4" s="4" t="inlineStr">
        <is>
          <t xml:space="preserve"> </t>
        </is>
      </c>
      <c r="C4" s="4" t="inlineStr">
        <is>
          <t xml:space="preserve"> </t>
        </is>
      </c>
      <c r="D4" s="5" t="n">
        <v>400000</v>
      </c>
    </row>
    <row r="5">
      <c r="A5" s="4" t="inlineStr">
        <is>
          <t>Shares return</t>
        </is>
      </c>
      <c r="B5" s="5" t="n">
        <v>270000</v>
      </c>
      <c r="C5" s="5" t="n">
        <v>44000</v>
      </c>
      <c r="D5" s="4" t="inlineStr">
        <is>
          <t xml:space="preserve"> </t>
        </is>
      </c>
    </row>
    <row r="6">
      <c r="A6" s="4" t="inlineStr">
        <is>
          <t>Zhuoda [Member]</t>
        </is>
      </c>
      <c r="B6" s="4" t="inlineStr">
        <is>
          <t xml:space="preserve"> </t>
        </is>
      </c>
      <c r="C6" s="4" t="inlineStr">
        <is>
          <t xml:space="preserve"> </t>
        </is>
      </c>
      <c r="D6" s="4" t="inlineStr">
        <is>
          <t xml:space="preserve"> </t>
        </is>
      </c>
    </row>
    <row r="7">
      <c r="A7" s="3" t="inlineStr">
        <is>
          <t>The Sale of Zhuoda (Details) [Line Items]</t>
        </is>
      </c>
      <c r="B7" s="4" t="inlineStr">
        <is>
          <t xml:space="preserve"> </t>
        </is>
      </c>
      <c r="C7" s="4" t="inlineStr">
        <is>
          <t xml:space="preserve"> </t>
        </is>
      </c>
      <c r="D7" s="4" t="inlineStr">
        <is>
          <t xml:space="preserve"> </t>
        </is>
      </c>
    </row>
    <row r="8">
      <c r="A8" s="4" t="inlineStr">
        <is>
          <t>Common stock shares</t>
        </is>
      </c>
      <c r="B8" s="4" t="inlineStr">
        <is>
          <t xml:space="preserve"> </t>
        </is>
      </c>
      <c r="C8" s="5" t="n">
        <v>44000</v>
      </c>
      <c r="D8" s="4" t="inlineStr">
        <is>
          <t xml:space="preserve"> </t>
        </is>
      </c>
    </row>
    <row r="9">
      <c r="A9" s="4" t="inlineStr">
        <is>
          <t>Series of Individually Immaterial Business Acquisitions [Member] | Zhuoda [Member]</t>
        </is>
      </c>
      <c r="B9" s="4" t="inlineStr">
        <is>
          <t xml:space="preserve"> </t>
        </is>
      </c>
      <c r="C9" s="4" t="inlineStr">
        <is>
          <t xml:space="preserve"> </t>
        </is>
      </c>
      <c r="D9" s="4" t="inlineStr">
        <is>
          <t xml:space="preserve"> </t>
        </is>
      </c>
    </row>
    <row r="10">
      <c r="A10" s="3" t="inlineStr">
        <is>
          <t>The Sale of Zhuoda (Details) [Line Items]</t>
        </is>
      </c>
      <c r="B10" s="4" t="inlineStr">
        <is>
          <t xml:space="preserve"> </t>
        </is>
      </c>
      <c r="C10" s="4" t="inlineStr">
        <is>
          <t xml:space="preserve"> </t>
        </is>
      </c>
      <c r="D10" s="4" t="inlineStr">
        <is>
          <t xml:space="preserve"> </t>
        </is>
      </c>
    </row>
    <row r="11">
      <c r="A11" s="4" t="inlineStr">
        <is>
          <t>Equity interest rate</t>
        </is>
      </c>
      <c r="B11" s="4" t="inlineStr">
        <is>
          <t xml:space="preserve"> </t>
        </is>
      </c>
      <c r="C11" s="11" t="n">
        <v>1</v>
      </c>
      <c r="D1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The Sale of Zhuoda (Details) - Schedule of condensed consolidated statements of operations - The Sale of Zhuoda [Member]</t>
        </is>
      </c>
      <c r="B1" s="2" t="inlineStr">
        <is>
          <t>12 Months Ended</t>
        </is>
      </c>
    </row>
    <row r="2">
      <c r="B2" s="2" t="inlineStr">
        <is>
          <t>Dec. 31, 2022 USD ($)</t>
        </is>
      </c>
    </row>
    <row r="3">
      <c r="A3" s="3" t="inlineStr">
        <is>
          <t>Condensed Income Statements, Captions [Line Items]</t>
        </is>
      </c>
      <c r="B3" s="4" t="inlineStr">
        <is>
          <t xml:space="preserve"> </t>
        </is>
      </c>
    </row>
    <row r="4">
      <c r="A4" s="4" t="inlineStr">
        <is>
          <t>Revenues</t>
        </is>
      </c>
      <c r="B4" s="6" t="n">
        <v>2713818</v>
      </c>
    </row>
    <row r="5">
      <c r="A5" s="4" t="inlineStr">
        <is>
          <t>Cost of revenues</t>
        </is>
      </c>
      <c r="B5" s="5" t="n">
        <v>2314877</v>
      </c>
    </row>
    <row r="6">
      <c r="A6" s="4" t="inlineStr">
        <is>
          <t>Gross profit</t>
        </is>
      </c>
      <c r="B6" s="5" t="n">
        <v>398941</v>
      </c>
    </row>
    <row r="7">
      <c r="A7" s="4" t="inlineStr">
        <is>
          <t>Operating expense</t>
        </is>
      </c>
      <c r="B7" s="5" t="n">
        <v>392875</v>
      </c>
    </row>
    <row r="8">
      <c r="A8" s="4" t="inlineStr">
        <is>
          <t>Other income (expense)</t>
        </is>
      </c>
      <c r="B8" s="5" t="n">
        <v>-45146</v>
      </c>
    </row>
    <row r="9">
      <c r="A9" s="4" t="inlineStr">
        <is>
          <t>Loss before income taxes</t>
        </is>
      </c>
      <c r="B9" s="5" t="n">
        <v>-39080</v>
      </c>
    </row>
    <row r="10">
      <c r="A10" s="4" t="inlineStr">
        <is>
          <t>Income tax expense</t>
        </is>
      </c>
      <c r="B10" s="5" t="n">
        <v>1425</v>
      </c>
    </row>
    <row r="11">
      <c r="A11" s="4" t="inlineStr">
        <is>
          <t>Net income/(loss) from discontinued operations</t>
        </is>
      </c>
      <c r="B11" s="6" t="n">
        <v>-4050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Sale of Zhuoda (Details) - Schedule of zhuoda balance sheet - The Sale of Zhuoda [Member]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922</v>
      </c>
      <c r="C3" s="6" t="n">
        <v>100678</v>
      </c>
    </row>
    <row r="4">
      <c r="A4" s="4" t="inlineStr">
        <is>
          <t>Accounts receivable, net</t>
        </is>
      </c>
      <c r="B4" s="5" t="n">
        <v>1951997</v>
      </c>
      <c r="C4" s="5" t="n">
        <v>984030</v>
      </c>
    </row>
    <row r="5">
      <c r="A5" s="4" t="inlineStr">
        <is>
          <t>Advances to suppliers</t>
        </is>
      </c>
      <c r="B5" s="5" t="n">
        <v>67561</v>
      </c>
      <c r="C5" s="5" t="n">
        <v>118365</v>
      </c>
    </row>
    <row r="6">
      <c r="A6" s="4" t="inlineStr">
        <is>
          <t>Amount due from related parties</t>
        </is>
      </c>
      <c r="B6" s="4" t="inlineStr">
        <is>
          <t xml:space="preserve"> </t>
        </is>
      </c>
      <c r="C6" s="4" t="inlineStr">
        <is>
          <t xml:space="preserve"> </t>
        </is>
      </c>
    </row>
    <row r="7">
      <c r="A7" s="4" t="inlineStr">
        <is>
          <t>Inventories, net</t>
        </is>
      </c>
      <c r="B7" s="5" t="n">
        <v>101059</v>
      </c>
      <c r="C7" s="5" t="n">
        <v>162882</v>
      </c>
    </row>
    <row r="8">
      <c r="A8" s="4" t="inlineStr">
        <is>
          <t>Prepayments and other receivables</t>
        </is>
      </c>
      <c r="B8" s="5" t="n">
        <v>720365</v>
      </c>
      <c r="C8" s="5" t="n">
        <v>725881</v>
      </c>
    </row>
    <row r="9">
      <c r="A9" s="4" t="inlineStr">
        <is>
          <t>Operating lease-right of use assets</t>
        </is>
      </c>
      <c r="B9" s="4" t="inlineStr">
        <is>
          <t xml:space="preserve"> </t>
        </is>
      </c>
      <c r="C9" s="4" t="inlineStr">
        <is>
          <t xml:space="preserve"> </t>
        </is>
      </c>
    </row>
    <row r="10">
      <c r="A10" s="4" t="inlineStr">
        <is>
          <t>Total current assets</t>
        </is>
      </c>
      <c r="B10" s="5" t="n">
        <v>2854904</v>
      </c>
      <c r="C10" s="5" t="n">
        <v>2091836</v>
      </c>
    </row>
    <row r="11">
      <c r="A11" s="3" t="inlineStr">
        <is>
          <t>Non-current assets</t>
        </is>
      </c>
      <c r="B11" s="4" t="inlineStr">
        <is>
          <t xml:space="preserve"> </t>
        </is>
      </c>
      <c r="C11" s="4" t="inlineStr">
        <is>
          <t xml:space="preserve"> </t>
        </is>
      </c>
    </row>
    <row r="12">
      <c r="A12" s="4" t="inlineStr">
        <is>
          <t>Deferred tax assets</t>
        </is>
      </c>
      <c r="B12" s="4" t="inlineStr">
        <is>
          <t xml:space="preserve"> </t>
        </is>
      </c>
      <c r="C12" s="4" t="inlineStr">
        <is>
          <t xml:space="preserve"> </t>
        </is>
      </c>
    </row>
    <row r="13">
      <c r="A13" s="4" t="inlineStr">
        <is>
          <t>Property, plant and equipment, net</t>
        </is>
      </c>
      <c r="B13" s="5" t="n">
        <v>1442</v>
      </c>
      <c r="C13" s="5" t="n">
        <v>2507</v>
      </c>
    </row>
    <row r="14">
      <c r="A14" s="4" t="inlineStr">
        <is>
          <t>Intangible assets, net</t>
        </is>
      </c>
      <c r="B14" s="4" t="inlineStr">
        <is>
          <t xml:space="preserve"> </t>
        </is>
      </c>
      <c r="C14" s="4" t="inlineStr">
        <is>
          <t xml:space="preserve"> </t>
        </is>
      </c>
    </row>
    <row r="15">
      <c r="A15" s="4" t="inlineStr">
        <is>
          <t>Operating lease-right of use assets</t>
        </is>
      </c>
      <c r="B15" s="5" t="n">
        <v>10044</v>
      </c>
      <c r="C15" s="5" t="n">
        <v>15959</v>
      </c>
    </row>
    <row r="16">
      <c r="A16" s="4" t="inlineStr">
        <is>
          <t>Goodwill</t>
        </is>
      </c>
      <c r="B16" s="4" t="inlineStr">
        <is>
          <t xml:space="preserve"> </t>
        </is>
      </c>
      <c r="C16" s="4" t="inlineStr">
        <is>
          <t xml:space="preserve"> </t>
        </is>
      </c>
    </row>
    <row r="17">
      <c r="A17" s="4" t="inlineStr">
        <is>
          <t>Long-term investment</t>
        </is>
      </c>
      <c r="B17" s="4" t="inlineStr">
        <is>
          <t xml:space="preserve"> </t>
        </is>
      </c>
      <c r="C17" s="4" t="inlineStr">
        <is>
          <t xml:space="preserve"> </t>
        </is>
      </c>
    </row>
    <row r="18">
      <c r="A18" s="4" t="inlineStr">
        <is>
          <t>Total non-current assets</t>
        </is>
      </c>
      <c r="B18" s="5" t="n">
        <v>11486</v>
      </c>
      <c r="C18" s="5" t="n">
        <v>18466</v>
      </c>
    </row>
    <row r="19">
      <c r="A19" s="4" t="inlineStr">
        <is>
          <t>Total assets from discontinued operations</t>
        </is>
      </c>
      <c r="B19" s="5" t="n">
        <v>2866390</v>
      </c>
      <c r="C19" s="5" t="n">
        <v>2110302</v>
      </c>
    </row>
    <row r="20">
      <c r="A20" s="3" t="inlineStr">
        <is>
          <t>Current liabilities</t>
        </is>
      </c>
      <c r="B20" s="4" t="inlineStr">
        <is>
          <t xml:space="preserve"> </t>
        </is>
      </c>
      <c r="C20" s="4" t="inlineStr">
        <is>
          <t xml:space="preserve"> </t>
        </is>
      </c>
    </row>
    <row r="21">
      <c r="A21" s="4" t="inlineStr">
        <is>
          <t>Short-term loans</t>
        </is>
      </c>
      <c r="B21" s="5" t="n">
        <v>154288</v>
      </c>
      <c r="C21" s="5" t="n">
        <v>795583</v>
      </c>
    </row>
    <row r="22">
      <c r="A22" s="4" t="inlineStr">
        <is>
          <t>Long-term loans due within one year</t>
        </is>
      </c>
      <c r="B22" s="4" t="inlineStr">
        <is>
          <t xml:space="preserve"> </t>
        </is>
      </c>
      <c r="C22" s="4" t="inlineStr">
        <is>
          <t xml:space="preserve"> </t>
        </is>
      </c>
    </row>
    <row r="23">
      <c r="A23" s="4" t="inlineStr">
        <is>
          <t>Convertible promissory notes, net</t>
        </is>
      </c>
      <c r="B23" s="4" t="inlineStr">
        <is>
          <t xml:space="preserve"> </t>
        </is>
      </c>
      <c r="C23" s="4" t="inlineStr">
        <is>
          <t xml:space="preserve"> </t>
        </is>
      </c>
    </row>
    <row r="24">
      <c r="A24" s="4" t="inlineStr">
        <is>
          <t>Accounts payable, trade</t>
        </is>
      </c>
      <c r="B24" s="5" t="n">
        <v>1301712</v>
      </c>
      <c r="C24" s="5" t="n">
        <v>265731</v>
      </c>
    </row>
    <row r="25">
      <c r="A25" s="4" t="inlineStr">
        <is>
          <t>Advances from customers</t>
        </is>
      </c>
      <c r="B25" s="4" t="inlineStr">
        <is>
          <t xml:space="preserve"> </t>
        </is>
      </c>
      <c r="C25" s="5" t="n">
        <v>723</v>
      </c>
    </row>
    <row r="26">
      <c r="A26" s="4" t="inlineStr">
        <is>
          <t>Amount due to related parties</t>
        </is>
      </c>
      <c r="B26" s="4" t="inlineStr">
        <is>
          <t xml:space="preserve"> </t>
        </is>
      </c>
      <c r="C26" s="4" t="inlineStr">
        <is>
          <t xml:space="preserve"> </t>
        </is>
      </c>
    </row>
    <row r="27">
      <c r="A27" s="4" t="inlineStr">
        <is>
          <t>Taxes payable</t>
        </is>
      </c>
      <c r="B27" s="5" t="n">
        <v>441</v>
      </c>
      <c r="C27" s="5" t="n">
        <v>218</v>
      </c>
    </row>
    <row r="28">
      <c r="A28" s="4" t="inlineStr">
        <is>
          <t>Other payables and accrued liabilities</t>
        </is>
      </c>
      <c r="B28" s="5" t="n">
        <v>162362</v>
      </c>
      <c r="C28" s="5" t="n">
        <v>468970</v>
      </c>
    </row>
    <row r="29">
      <c r="A29" s="4" t="inlineStr">
        <is>
          <t>Lease liability-current</t>
        </is>
      </c>
      <c r="B29" s="5" t="n">
        <v>7693</v>
      </c>
      <c r="C29" s="5" t="n">
        <v>8102</v>
      </c>
    </row>
    <row r="30">
      <c r="A30" s="4" t="inlineStr">
        <is>
          <t>Total current liabilities</t>
        </is>
      </c>
      <c r="B30" s="5" t="n">
        <v>1626496</v>
      </c>
      <c r="C30" s="5" t="n">
        <v>1539327</v>
      </c>
    </row>
    <row r="31">
      <c r="A31" s="3" t="inlineStr">
        <is>
          <t>Non-current liabilities</t>
        </is>
      </c>
      <c r="B31" s="4" t="inlineStr">
        <is>
          <t xml:space="preserve"> </t>
        </is>
      </c>
      <c r="C31" s="4" t="inlineStr">
        <is>
          <t xml:space="preserve"> </t>
        </is>
      </c>
    </row>
    <row r="32">
      <c r="A32" s="4" t="inlineStr">
        <is>
          <t>Lease liability-non current</t>
        </is>
      </c>
      <c r="B32" s="5" t="n">
        <v>6976</v>
      </c>
      <c r="C32" s="5" t="n">
        <v>12727</v>
      </c>
    </row>
    <row r="33">
      <c r="A33" s="4" t="inlineStr">
        <is>
          <t>Long-term loans – non-current</t>
        </is>
      </c>
      <c r="B33" s="5" t="n">
        <v>330242</v>
      </c>
      <c r="C33" s="4" t="inlineStr">
        <is>
          <t xml:space="preserve"> </t>
        </is>
      </c>
    </row>
    <row r="34">
      <c r="A34" s="4" t="inlineStr">
        <is>
          <t>Total non-current liabilities</t>
        </is>
      </c>
      <c r="B34" s="5" t="n">
        <v>337218</v>
      </c>
      <c r="C34" s="5" t="n">
        <v>12727</v>
      </c>
    </row>
    <row r="35">
      <c r="A35" s="4" t="inlineStr">
        <is>
          <t>Total liabilities</t>
        </is>
      </c>
      <c r="B35" s="6" t="n">
        <v>1963714</v>
      </c>
      <c r="C35" s="6" t="n">
        <v>15520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counts Receivable (Details) - Schedule of accounts receivable - USD ($)</t>
        </is>
      </c>
      <c r="B1" s="2" t="inlineStr">
        <is>
          <t>12 Months Ended</t>
        </is>
      </c>
    </row>
    <row r="2">
      <c r="B2" s="2" t="inlineStr">
        <is>
          <t>Dec. 31, 2022</t>
        </is>
      </c>
      <c r="C2" s="2" t="inlineStr">
        <is>
          <t>Dec. 31, 2021</t>
        </is>
      </c>
    </row>
    <row r="3">
      <c r="A3" s="3" t="inlineStr">
        <is>
          <t>Schedule Of Accounts Receivable Abstract</t>
        </is>
      </c>
      <c r="B3" s="4" t="inlineStr">
        <is>
          <t xml:space="preserve"> </t>
        </is>
      </c>
      <c r="C3" s="4" t="inlineStr">
        <is>
          <t xml:space="preserve"> </t>
        </is>
      </c>
    </row>
    <row r="4">
      <c r="A4" s="4" t="inlineStr">
        <is>
          <t>Accounts receivable, cost</t>
        </is>
      </c>
      <c r="B4" s="6" t="n">
        <v>4813160</v>
      </c>
      <c r="C4" s="6" t="n">
        <v>6170551</v>
      </c>
    </row>
    <row r="5">
      <c r="A5" s="4" t="inlineStr">
        <is>
          <t>Less: allowance for doubtful accounts</t>
        </is>
      </c>
      <c r="B5" s="5" t="n">
        <v>-1604874</v>
      </c>
      <c r="C5" s="5" t="n">
        <v>-295945</v>
      </c>
    </row>
    <row r="6">
      <c r="A6" s="4" t="inlineStr">
        <is>
          <t>Accounts receivable, net</t>
        </is>
      </c>
      <c r="B6" s="6" t="n">
        <v>3208286</v>
      </c>
      <c r="C6" s="6" t="n">
        <v>587460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dvances to Suppliers (Details) - Schedule of advances to suppliers - USD ($)</t>
        </is>
      </c>
      <c r="B1" s="2" t="inlineStr">
        <is>
          <t>12 Months Ended</t>
        </is>
      </c>
    </row>
    <row r="2">
      <c r="B2" s="2" t="inlineStr">
        <is>
          <t>Dec. 31, 2022</t>
        </is>
      </c>
      <c r="C2" s="2" t="inlineStr">
        <is>
          <t>Dec. 31, 2021</t>
        </is>
      </c>
    </row>
    <row r="3">
      <c r="A3" s="3" t="inlineStr">
        <is>
          <t>Schedule Of Advances To Suppliers Abstract</t>
        </is>
      </c>
      <c r="B3" s="4" t="inlineStr">
        <is>
          <t xml:space="preserve"> </t>
        </is>
      </c>
      <c r="C3" s="4" t="inlineStr">
        <is>
          <t xml:space="preserve"> </t>
        </is>
      </c>
    </row>
    <row r="4">
      <c r="A4" s="4" t="inlineStr">
        <is>
          <t>Advances to suppliers, cost</t>
        </is>
      </c>
      <c r="B4" s="6" t="n">
        <v>6589759</v>
      </c>
      <c r="C4" s="6" t="n">
        <v>2909048</v>
      </c>
    </row>
    <row r="5">
      <c r="A5" s="4" t="inlineStr">
        <is>
          <t>Advances to suppliers, net</t>
        </is>
      </c>
      <c r="B5" s="6" t="n">
        <v>6589759</v>
      </c>
      <c r="C5" s="6" t="n">
        <v>290904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ies (Details) - USD ($)</t>
        </is>
      </c>
      <c r="B1" s="2" t="inlineStr">
        <is>
          <t>12 Months Ended</t>
        </is>
      </c>
    </row>
    <row r="2">
      <c r="B2" s="2" t="inlineStr">
        <is>
          <t>Dec. 31, 2022</t>
        </is>
      </c>
      <c r="C2" s="2" t="inlineStr">
        <is>
          <t>Dec. 31, 2021</t>
        </is>
      </c>
    </row>
    <row r="3">
      <c r="A3" s="3" t="inlineStr">
        <is>
          <t>Inventory Disclosure [Abstract]</t>
        </is>
      </c>
      <c r="B3" s="4" t="inlineStr">
        <is>
          <t xml:space="preserve"> </t>
        </is>
      </c>
      <c r="C3" s="4" t="inlineStr">
        <is>
          <t xml:space="preserve"> </t>
        </is>
      </c>
    </row>
    <row r="4">
      <c r="A4" s="4" t="inlineStr">
        <is>
          <t>Accrued allowances</t>
        </is>
      </c>
      <c r="B4" s="6" t="n">
        <v>27602</v>
      </c>
      <c r="C4" s="6" t="n">
        <v>3015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Pharmaceuticals</t>
        </is>
      </c>
      <c r="B3" s="6" t="n">
        <v>7067613</v>
      </c>
      <c r="C3" s="6" t="n">
        <v>1966809</v>
      </c>
    </row>
    <row r="4">
      <c r="A4" s="4" t="inlineStr">
        <is>
          <t>Medical devices</t>
        </is>
      </c>
      <c r="B4" s="5" t="n">
        <v>614231</v>
      </c>
      <c r="C4" s="5" t="n">
        <v>302035</v>
      </c>
    </row>
    <row r="5">
      <c r="A5" s="4" t="inlineStr">
        <is>
          <t>Less: allowance for obsolete and expired inventory</t>
        </is>
      </c>
      <c r="B5" s="5" t="n">
        <v>-27602</v>
      </c>
      <c r="C5" s="5" t="n">
        <v>-30152</v>
      </c>
    </row>
    <row r="6">
      <c r="A6" s="4" t="inlineStr">
        <is>
          <t>Total inventory</t>
        </is>
      </c>
      <c r="B6" s="6" t="n">
        <v>7654242</v>
      </c>
      <c r="C6" s="6" t="n">
        <v>223869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epayment and Other Receivables (Details) - USD ($)</t>
        </is>
      </c>
      <c r="B1" s="2" t="inlineStr">
        <is>
          <t>12 Months Ended</t>
        </is>
      </c>
    </row>
    <row r="2">
      <c r="B2" s="2" t="inlineStr">
        <is>
          <t>Dec. 31, 2022</t>
        </is>
      </c>
      <c r="C2" s="2" t="inlineStr">
        <is>
          <t>Dec. 31, 2021</t>
        </is>
      </c>
    </row>
    <row r="3">
      <c r="A3" s="3" t="inlineStr">
        <is>
          <t>Prepayments And Other Receivables Abstract</t>
        </is>
      </c>
      <c r="B3" s="4" t="inlineStr">
        <is>
          <t xml:space="preserve"> </t>
        </is>
      </c>
      <c r="C3" s="4" t="inlineStr">
        <is>
          <t xml:space="preserve"> </t>
        </is>
      </c>
    </row>
    <row r="4">
      <c r="A4" s="4" t="inlineStr">
        <is>
          <t>Accounts Receivable, Allowance for Credit Loss, Period Increase (Decrease)</t>
        </is>
      </c>
      <c r="B4" s="6" t="n">
        <v>23875</v>
      </c>
      <c r="C4" s="6" t="n">
        <v>2608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Prepayment and Other Receivables (Details) - Schedule of prepayments and other receivables - USD ($)</t>
        </is>
      </c>
      <c r="B1" s="2" t="inlineStr">
        <is>
          <t>12 Months Ended</t>
        </is>
      </c>
    </row>
    <row r="2">
      <c r="B2" s="2" t="inlineStr">
        <is>
          <t>Dec. 31, 2022</t>
        </is>
      </c>
      <c r="C2" s="2" t="inlineStr">
        <is>
          <t>Dec. 31, 2021</t>
        </is>
      </c>
      <c r="D2" s="2" t="inlineStr">
        <is>
          <t>May 06, 2021</t>
        </is>
      </c>
    </row>
    <row r="3">
      <c r="A3" s="3" t="inlineStr">
        <is>
          <t>Schedule Of Prepayments And Other Receivables Abstract</t>
        </is>
      </c>
      <c r="B3" s="4" t="inlineStr">
        <is>
          <t xml:space="preserve"> </t>
        </is>
      </c>
      <c r="C3" s="4" t="inlineStr">
        <is>
          <t xml:space="preserve"> </t>
        </is>
      </c>
      <c r="D3" s="4" t="inlineStr">
        <is>
          <t xml:space="preserve"> </t>
        </is>
      </c>
    </row>
    <row r="4">
      <c r="A4" s="4" t="inlineStr">
        <is>
          <t>Deposits for rentals</t>
        </is>
      </c>
      <c r="B4" s="6" t="n">
        <v>132960</v>
      </c>
      <c r="C4" s="6" t="n">
        <v>39180</v>
      </c>
      <c r="D4" s="4" t="inlineStr">
        <is>
          <t xml:space="preserve"> </t>
        </is>
      </c>
    </row>
    <row r="5">
      <c r="A5" s="4" t="inlineStr">
        <is>
          <t>Deposit for property rights trading</t>
        </is>
      </c>
      <c r="B5" s="4" t="inlineStr">
        <is>
          <t xml:space="preserve"> </t>
        </is>
      </c>
      <c r="C5" s="4" t="inlineStr">
        <is>
          <t xml:space="preserve"> </t>
        </is>
      </c>
      <c r="D5" s="4" t="inlineStr">
        <is>
          <t xml:space="preserve"> </t>
        </is>
      </c>
    </row>
    <row r="6">
      <c r="A6" s="4" t="inlineStr">
        <is>
          <t>Prepaid expenses and improvements of offices</t>
        </is>
      </c>
      <c r="B6" s="5" t="n">
        <v>56121</v>
      </c>
      <c r="C6" s="5" t="n">
        <v>73566</v>
      </c>
      <c r="D6" s="4" t="inlineStr">
        <is>
          <t xml:space="preserve"> </t>
        </is>
      </c>
    </row>
    <row r="7">
      <c r="A7" s="4" t="inlineStr">
        <is>
          <t>Deposit for purchase of medical devices</t>
        </is>
      </c>
      <c r="B7" s="5" t="n">
        <v>166765</v>
      </c>
      <c r="C7" s="4" t="inlineStr">
        <is>
          <t xml:space="preserve"> </t>
        </is>
      </c>
      <c r="D7" s="4" t="inlineStr">
        <is>
          <t xml:space="preserve"> </t>
        </is>
      </c>
    </row>
    <row r="8">
      <c r="A8" s="4" t="inlineStr">
        <is>
          <t>VAT deductibles</t>
        </is>
      </c>
      <c r="B8" s="4" t="inlineStr">
        <is>
          <t xml:space="preserve"> </t>
        </is>
      </c>
      <c r="C8" s="5" t="n">
        <v>297141</v>
      </c>
      <c r="D8" s="4" t="inlineStr">
        <is>
          <t xml:space="preserve"> </t>
        </is>
      </c>
    </row>
    <row r="9">
      <c r="A9" s="4" t="inlineStr">
        <is>
          <t>Deferred offering cost</t>
        </is>
      </c>
      <c r="B9" s="4" t="inlineStr">
        <is>
          <t xml:space="preserve"> </t>
        </is>
      </c>
      <c r="C9" s="5" t="n">
        <v>1227778</v>
      </c>
      <c r="D9" s="4" t="inlineStr">
        <is>
          <t xml:space="preserve"> </t>
        </is>
      </c>
    </row>
    <row r="10">
      <c r="A10" s="4" t="inlineStr">
        <is>
          <t>Deposit for sales platform</t>
        </is>
      </c>
      <c r="B10" s="5" t="n">
        <v>24337</v>
      </c>
      <c r="C10" s="4" t="inlineStr">
        <is>
          <t xml:space="preserve"> </t>
        </is>
      </c>
      <c r="D10" s="4" t="inlineStr">
        <is>
          <t xml:space="preserve"> </t>
        </is>
      </c>
    </row>
    <row r="11">
      <c r="A11" s="4" t="inlineStr">
        <is>
          <t>Receivables from third party</t>
        </is>
      </c>
      <c r="B11" s="5" t="n">
        <v>66986</v>
      </c>
      <c r="C11" s="5" t="n">
        <v>61781</v>
      </c>
      <c r="D11" s="4" t="inlineStr">
        <is>
          <t xml:space="preserve"> </t>
        </is>
      </c>
    </row>
    <row r="12">
      <c r="A12" s="4" t="inlineStr">
        <is>
          <t>Others</t>
        </is>
      </c>
      <c r="B12" s="5" t="n">
        <v>923785</v>
      </c>
      <c r="C12" s="5" t="n">
        <v>137816</v>
      </c>
      <c r="D12" s="6" t="n">
        <v>40620</v>
      </c>
    </row>
    <row r="13">
      <c r="A13" s="4" t="inlineStr">
        <is>
          <t>Less: allowance for doubtful accounts</t>
        </is>
      </c>
      <c r="B13" s="5" t="n">
        <v>-23875</v>
      </c>
      <c r="C13" s="5" t="n">
        <v>-26080</v>
      </c>
      <c r="D13" s="4" t="inlineStr">
        <is>
          <t xml:space="preserve"> </t>
        </is>
      </c>
    </row>
    <row r="14">
      <c r="A14" s="4" t="inlineStr">
        <is>
          <t>Prepayments and other receivables</t>
        </is>
      </c>
      <c r="B14" s="6" t="n">
        <v>1347079</v>
      </c>
      <c r="C14" s="6" t="n">
        <v>1811182</v>
      </c>
      <c r="D1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oing Concern Uncertainties</t>
        </is>
      </c>
      <c r="B1" s="2" t="inlineStr">
        <is>
          <t>12 Months Ended</t>
        </is>
      </c>
    </row>
    <row r="2">
      <c r="B2" s="2" t="inlineStr">
        <is>
          <t>Dec. 31, 2022</t>
        </is>
      </c>
    </row>
    <row r="3">
      <c r="A3" s="3" t="inlineStr">
        <is>
          <t>Going Concern Uncertainties [Abstract]</t>
        </is>
      </c>
      <c r="B3" s="4" t="inlineStr">
        <is>
          <t xml:space="preserve"> </t>
        </is>
      </c>
    </row>
    <row r="4">
      <c r="A4" s="4" t="inlineStr">
        <is>
          <t>GOING CONCERN UNCERTAINTIES</t>
        </is>
      </c>
      <c r="B4" s="4" t="inlineStr">
        <is>
          <t>2.
GOING CONCERN UNCERTAINTIES The accompanying consolidated financial statements
have been prepared assuming that the Company will continue as a going concern, which contemplates the realization of assets and the discharge
of liabilities in the normal course of business for the foreseeable future. As reflected in the accompanying consolidated financial
statements, the Company incurred a net loss of $22,393,259 and $34,985,956 and recorded a cash outflow from operating activities of $10,255,206
and $4,436,774 for the financial years ended December 31, 2022 and 2021, respectively. As of December 31, 2022 and 2021, the Company
in net current liabilities of $2,126,672 and $932,492 and had accumulated deficit of $70,143,785 and $47,900,930. Management believes
these factors raise substantial doubt about the Company’s ability to continue as a going concern for the next twelve months. The continuation of the Company as a going concern
through the next twelve months is dependent upon (1) the continued financial support from its stockholders or its ability to obtain external
financing, and (2) further implement management’s business plan to extend its operations and generate sufficient revenues to meet
its obligations. While the Company believes in the viability of its strategy to increase sales volume and in its ability to raise additional
funds, there can be neither any assurances to that effect, nor any assurance that the Company will be successful in securing sufficient
funds to sustain the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 We have restated our financial statements for year ended December
31, 2021 to correct errors identified in our prior financial statements. In FY2021,we recorded amortization of convertible note in G&amp;A
expense account, it has been revised to record amortization of convertible note in other income(expense) account. The restatement was
necessary to address misstatement of financial statements. The impact of the restatement on our financial statement is reclassification
of other expense in financial statements. We have concluded that the restatement does not materially affect our liquidity or our compliance
with debt covenants or other financial obligations. We previously erroneously recorded amortization of our convertible
note as G&amp;A expense in the financial statements for the year ended December 31, 2021 and 2020. We now record the amortization of
the convertible notes in other income expense account, consistent with our statement of cash flow. The amortization of convertible note
for the year ended December 31, 2022 and 2021 is $2,252,401 and $2,091,927, respectively. We have taken steps to address the cause of the restatement and to
improve our internal controls over financial reporting. We hired a consulting firm to assist our accounting department on internal controls
and financial reporting. We are committed to maintaining the integrity of our financial statements and to providing accurate and transparent
financial information to our investo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220064</v>
      </c>
      <c r="C4" s="6" t="n">
        <v>24066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2642346</v>
      </c>
      <c r="C3" s="6" t="n">
        <v>2833772</v>
      </c>
    </row>
    <row r="4">
      <c r="A4" s="4" t="inlineStr">
        <is>
          <t>Less: accumulated depreciation</t>
        </is>
      </c>
      <c r="B4" s="5" t="n">
        <v>-938926</v>
      </c>
      <c r="C4" s="5" t="n">
        <v>-888220</v>
      </c>
    </row>
    <row r="5">
      <c r="A5" s="4" t="inlineStr">
        <is>
          <t>Property, plant and equipment, net</t>
        </is>
      </c>
      <c r="B5" s="5" t="n">
        <v>1703420</v>
      </c>
      <c r="C5" s="5" t="n">
        <v>1945552</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749526</v>
      </c>
      <c r="C8" s="5" t="n">
        <v>818757</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32329</v>
      </c>
      <c r="C11" s="5" t="n">
        <v>144551</v>
      </c>
    </row>
    <row r="12">
      <c r="A12" s="4" t="inlineStr">
        <is>
          <t>Electronic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7257</v>
      </c>
      <c r="C14" s="5" t="n">
        <v>40698</v>
      </c>
    </row>
    <row r="15">
      <c r="A15" s="4" t="inlineStr">
        <is>
          <t>Furnitu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0764</v>
      </c>
      <c r="C17" s="5" t="n">
        <v>39273</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68512</v>
      </c>
      <c r="C20" s="5" t="n">
        <v>174353</v>
      </c>
    </row>
    <row r="21">
      <c r="A21" s="4" t="inlineStr">
        <is>
          <t>Medical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925281</v>
      </c>
      <c r="C23" s="5" t="n">
        <v>1010746</v>
      </c>
    </row>
    <row r="24">
      <c r="A24" s="4" t="inlineStr">
        <is>
          <t>Leasehold Improve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598677</v>
      </c>
      <c r="C26" s="6" t="n">
        <v>60539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expense</t>
        </is>
      </c>
      <c r="B4" s="6" t="n">
        <v>3496</v>
      </c>
      <c r="C4" s="6" t="n">
        <v>345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2</t>
        </is>
      </c>
      <c r="C1" s="2" t="inlineStr">
        <is>
          <t>Dec. 31, 2021</t>
        </is>
      </c>
    </row>
    <row r="2">
      <c r="A2" s="3" t="inlineStr">
        <is>
          <t>Schedule Of Intangible Assets Abstract</t>
        </is>
      </c>
      <c r="B2" s="4" t="inlineStr">
        <is>
          <t xml:space="preserve"> </t>
        </is>
      </c>
      <c r="C2" s="4" t="inlineStr">
        <is>
          <t xml:space="preserve"> </t>
        </is>
      </c>
    </row>
    <row r="3">
      <c r="A3" s="4" t="inlineStr">
        <is>
          <t>Software</t>
        </is>
      </c>
      <c r="B3" s="6" t="n">
        <v>19679</v>
      </c>
      <c r="C3" s="6" t="n">
        <v>21495</v>
      </c>
    </row>
    <row r="4">
      <c r="A4" s="4" t="inlineStr">
        <is>
          <t>Intangible assets, gross</t>
        </is>
      </c>
      <c r="B4" s="5" t="n">
        <v>19679</v>
      </c>
      <c r="C4" s="5" t="n">
        <v>21495</v>
      </c>
    </row>
    <row r="5">
      <c r="A5" s="4" t="inlineStr">
        <is>
          <t>Less: accumulated amortization</t>
        </is>
      </c>
      <c r="B5" s="5" t="n">
        <v>-3496</v>
      </c>
      <c r="C5" s="5" t="n">
        <v>-3456</v>
      </c>
    </row>
    <row r="6">
      <c r="A6" s="4" t="inlineStr">
        <is>
          <t>Intangible assets, net</t>
        </is>
      </c>
      <c r="B6" s="6" t="n">
        <v>16183</v>
      </c>
      <c r="C6" s="6" t="n">
        <v>180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6" customWidth="1" min="3" max="3"/>
  </cols>
  <sheetData>
    <row r="1">
      <c r="A1" s="1" t="inlineStr">
        <is>
          <t>Long Term Investment (Details) - USD ($)</t>
        </is>
      </c>
      <c r="C1" s="2" t="inlineStr">
        <is>
          <t>12 Months Ended</t>
        </is>
      </c>
    </row>
    <row r="2">
      <c r="B2" s="2" t="inlineStr">
        <is>
          <t>Jul. 05, 2022</t>
        </is>
      </c>
      <c r="C2" s="2" t="inlineStr">
        <is>
          <t>Dec. 31, 2022</t>
        </is>
      </c>
    </row>
    <row r="3">
      <c r="A3" s="3" t="inlineStr">
        <is>
          <t>Loans [Abstract]</t>
        </is>
      </c>
      <c r="B3" s="4" t="inlineStr">
        <is>
          <t xml:space="preserve"> </t>
        </is>
      </c>
      <c r="C3" s="4" t="inlineStr">
        <is>
          <t xml:space="preserve"> </t>
        </is>
      </c>
    </row>
    <row r="4">
      <c r="A4" s="4" t="inlineStr">
        <is>
          <t>Equity interests percentage</t>
        </is>
      </c>
      <c r="B4" s="11" t="n">
        <v>1</v>
      </c>
      <c r="C4" s="4" t="inlineStr">
        <is>
          <t xml:space="preserve"> </t>
        </is>
      </c>
    </row>
    <row r="5">
      <c r="A5" s="4" t="inlineStr">
        <is>
          <t>Products in consideration</t>
        </is>
      </c>
      <c r="B5" s="6" t="n">
        <v>1800000</v>
      </c>
      <c r="C5" s="4" t="inlineStr">
        <is>
          <t xml:space="preserve"> </t>
        </is>
      </c>
    </row>
    <row r="6">
      <c r="A6" s="4" t="inlineStr">
        <is>
          <t>Cash purchase</t>
        </is>
      </c>
      <c r="B6" s="4" t="inlineStr">
        <is>
          <t xml:space="preserve"> </t>
        </is>
      </c>
      <c r="C6" s="6" t="n">
        <v>180000</v>
      </c>
    </row>
    <row r="7">
      <c r="A7" s="4" t="inlineStr">
        <is>
          <t>Share issued</t>
        </is>
      </c>
      <c r="B7" s="4" t="inlineStr">
        <is>
          <t xml:space="preserve"> </t>
        </is>
      </c>
      <c r="C7" s="5" t="n">
        <v>5270000</v>
      </c>
    </row>
    <row r="8">
      <c r="A8" s="4" t="inlineStr">
        <is>
          <t>Share issued</t>
        </is>
      </c>
      <c r="B8" s="4" t="inlineStr">
        <is>
          <t xml:space="preserve"> </t>
        </is>
      </c>
      <c r="C8" s="5" t="n">
        <v>270000</v>
      </c>
    </row>
    <row r="9">
      <c r="A9" s="4" t="inlineStr">
        <is>
          <t>Balance shares</t>
        </is>
      </c>
      <c r="B9" s="4" t="inlineStr">
        <is>
          <t xml:space="preserve"> </t>
        </is>
      </c>
      <c r="C9" s="5" t="n">
        <v>5000000</v>
      </c>
    </row>
    <row r="10">
      <c r="A10" s="4" t="inlineStr">
        <is>
          <t>Net profit</t>
        </is>
      </c>
      <c r="B10" s="4" t="inlineStr">
        <is>
          <t xml:space="preserve"> </t>
        </is>
      </c>
      <c r="C10" s="6" t="n">
        <v>2500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ng Term Investment (Details) - Schedule of investment - USD ($)</t>
        </is>
      </c>
      <c r="B1" s="2" t="inlineStr">
        <is>
          <t>Dec. 31, 2022</t>
        </is>
      </c>
      <c r="C1" s="2" t="inlineStr">
        <is>
          <t>Dec. 31, 2021</t>
        </is>
      </c>
    </row>
    <row r="2">
      <c r="A2" s="3" t="inlineStr">
        <is>
          <t>Schedule Of Investment Abstract</t>
        </is>
      </c>
      <c r="B2" s="4" t="inlineStr">
        <is>
          <t xml:space="preserve"> </t>
        </is>
      </c>
      <c r="C2" s="4" t="inlineStr">
        <is>
          <t xml:space="preserve"> </t>
        </is>
      </c>
    </row>
    <row r="3">
      <c r="A3" s="4" t="inlineStr">
        <is>
          <t>Long-term investment in Phenix Bio Inc</t>
        </is>
      </c>
      <c r="B3" s="6" t="n">
        <v>1800000</v>
      </c>
      <c r="C3" s="4" t="inlineStr">
        <is>
          <t xml:space="preserve"> </t>
        </is>
      </c>
    </row>
    <row r="4">
      <c r="A4" s="4" t="inlineStr">
        <is>
          <t>Total long-term investment</t>
        </is>
      </c>
      <c r="B4" s="6" t="n">
        <v>1800000</v>
      </c>
      <c r="C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s>
  <sheetData>
    <row r="1">
      <c r="A1" s="1" t="inlineStr">
        <is>
          <t>Leases (Details) - Schedule of operating leases - USD ($)</t>
        </is>
      </c>
      <c r="B1" s="2" t="inlineStr">
        <is>
          <t>Dec. 31, 2022</t>
        </is>
      </c>
      <c r="C1" s="2" t="inlineStr">
        <is>
          <t>Dec. 31, 2021</t>
        </is>
      </c>
      <c r="D1" s="2" t="inlineStr">
        <is>
          <t>May 06, 2021</t>
        </is>
      </c>
    </row>
    <row r="2">
      <c r="A2" s="3" t="inlineStr">
        <is>
          <t>Right of Use Assets</t>
        </is>
      </c>
      <c r="B2" s="4" t="inlineStr">
        <is>
          <t xml:space="preserve"> </t>
        </is>
      </c>
      <c r="C2" s="4" t="inlineStr">
        <is>
          <t xml:space="preserve"> </t>
        </is>
      </c>
      <c r="D2" s="4" t="inlineStr">
        <is>
          <t xml:space="preserve"> </t>
        </is>
      </c>
    </row>
    <row r="3">
      <c r="A3" s="4" t="inlineStr">
        <is>
          <t>Operating lease</t>
        </is>
      </c>
      <c r="B3" s="6" t="n">
        <v>2942265</v>
      </c>
      <c r="C3" s="6" t="n">
        <v>1708740</v>
      </c>
      <c r="D3" s="4" t="inlineStr">
        <is>
          <t xml:space="preserve"> </t>
        </is>
      </c>
    </row>
    <row r="4">
      <c r="A4" s="4" t="inlineStr">
        <is>
          <t>Total right of use assets</t>
        </is>
      </c>
      <c r="B4" s="5" t="n">
        <v>2942265</v>
      </c>
      <c r="C4" s="5" t="n">
        <v>1708740</v>
      </c>
      <c r="D4" s="6" t="n">
        <v>2168709</v>
      </c>
    </row>
    <row r="5">
      <c r="A5" s="3" t="inlineStr">
        <is>
          <t>Operating Lease Obligations</t>
        </is>
      </c>
      <c r="B5" s="4" t="inlineStr">
        <is>
          <t xml:space="preserve"> </t>
        </is>
      </c>
      <c r="C5" s="4" t="inlineStr">
        <is>
          <t xml:space="preserve"> </t>
        </is>
      </c>
      <c r="D5" s="4" t="inlineStr">
        <is>
          <t xml:space="preserve"> </t>
        </is>
      </c>
    </row>
    <row r="6">
      <c r="A6" s="4" t="inlineStr">
        <is>
          <t>Current operating lease liabilities</t>
        </is>
      </c>
      <c r="B6" s="5" t="n">
        <v>532630</v>
      </c>
      <c r="C6" s="5" t="n">
        <v>442628</v>
      </c>
      <c r="D6" s="4" t="inlineStr">
        <is>
          <t xml:space="preserve"> </t>
        </is>
      </c>
    </row>
    <row r="7">
      <c r="A7" s="4" t="inlineStr">
        <is>
          <t>Non-current operating lease liabilities</t>
        </is>
      </c>
      <c r="B7" s="5" t="n">
        <v>2574751</v>
      </c>
      <c r="C7" s="5" t="n">
        <v>1402550</v>
      </c>
      <c r="D7" s="4" t="inlineStr">
        <is>
          <t xml:space="preserve"> </t>
        </is>
      </c>
    </row>
    <row r="8">
      <c r="A8" s="4" t="inlineStr">
        <is>
          <t>Total Lease Liabilities</t>
        </is>
      </c>
      <c r="B8" s="6" t="n">
        <v>3107381</v>
      </c>
      <c r="C8" s="6" t="n">
        <v>1845178</v>
      </c>
      <c r="D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Details) - Schedule of lease liability maturities</t>
        </is>
      </c>
      <c r="B1" s="2" t="inlineStr">
        <is>
          <t>12 Months Ended</t>
        </is>
      </c>
    </row>
    <row r="2">
      <c r="B2" s="2" t="inlineStr">
        <is>
          <t>Dec. 31, 2022 USD ($)</t>
        </is>
      </c>
    </row>
    <row r="3">
      <c r="A3" s="3" t="inlineStr">
        <is>
          <t>Schedule Of Lease Liability Maturities Abstract</t>
        </is>
      </c>
      <c r="B3" s="4" t="inlineStr">
        <is>
          <t xml:space="preserve"> </t>
        </is>
      </c>
    </row>
    <row r="4">
      <c r="A4" s="4" t="inlineStr">
        <is>
          <t>2023</t>
        </is>
      </c>
      <c r="B4" s="6" t="n">
        <v>683240</v>
      </c>
    </row>
    <row r="5">
      <c r="A5" s="4" t="inlineStr">
        <is>
          <t>2024</t>
        </is>
      </c>
      <c r="B5" s="5" t="n">
        <v>760535</v>
      </c>
    </row>
    <row r="6">
      <c r="A6" s="4" t="inlineStr">
        <is>
          <t>2025</t>
        </is>
      </c>
      <c r="B6" s="5" t="n">
        <v>773941</v>
      </c>
    </row>
    <row r="7">
      <c r="A7" s="4" t="inlineStr">
        <is>
          <t>2026</t>
        </is>
      </c>
      <c r="B7" s="5" t="n">
        <v>787224</v>
      </c>
    </row>
    <row r="8">
      <c r="A8" s="4" t="inlineStr">
        <is>
          <t>2027 and thereafter</t>
        </is>
      </c>
      <c r="B8" s="5" t="n">
        <v>743755</v>
      </c>
    </row>
    <row r="9">
      <c r="A9" s="4" t="inlineStr">
        <is>
          <t>Total minimum lease payments</t>
        </is>
      </c>
      <c r="B9" s="5" t="n">
        <v>3748695</v>
      </c>
    </row>
    <row r="10">
      <c r="A10" s="4" t="inlineStr">
        <is>
          <t>Less: Amount representing interest</t>
        </is>
      </c>
      <c r="B10" s="5" t="n">
        <v>-641314</v>
      </c>
    </row>
    <row r="11">
      <c r="A11" s="4" t="inlineStr">
        <is>
          <t>Total</t>
        </is>
      </c>
      <c r="B11" s="6" t="n">
        <v>310738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Goodwill (Details) - USD ($)</t>
        </is>
      </c>
      <c r="B1" s="2" t="inlineStr">
        <is>
          <t>12 Months Ended</t>
        </is>
      </c>
    </row>
    <row r="2">
      <c r="B2" s="2" t="inlineStr">
        <is>
          <t>Dec. 31, 2022</t>
        </is>
      </c>
      <c r="C2" s="2" t="inlineStr">
        <is>
          <t>Dec. 31, 2021</t>
        </is>
      </c>
    </row>
    <row r="3">
      <c r="A3" s="3" t="inlineStr">
        <is>
          <t>Goodwill (Details) [Line Items]</t>
        </is>
      </c>
      <c r="B3" s="4" t="inlineStr">
        <is>
          <t xml:space="preserve"> </t>
        </is>
      </c>
      <c r="C3" s="4" t="inlineStr">
        <is>
          <t xml:space="preserve"> </t>
        </is>
      </c>
    </row>
    <row r="4">
      <c r="A4" s="4" t="inlineStr">
        <is>
          <t>Goodwill</t>
        </is>
      </c>
      <c r="B4" s="6" t="n">
        <v>2065666</v>
      </c>
      <c r="C4" s="6" t="n">
        <v>8376217</v>
      </c>
    </row>
    <row r="5">
      <c r="A5" s="4" t="inlineStr">
        <is>
          <t>Impairment losses</t>
        </is>
      </c>
      <c r="B5" s="5" t="n">
        <v>5385811</v>
      </c>
      <c r="C5" s="6" t="n">
        <v>26128171</v>
      </c>
    </row>
    <row r="6">
      <c r="A6" s="4" t="inlineStr">
        <is>
          <t>Guanzan Acquisition [Member]</t>
        </is>
      </c>
      <c r="B6" s="4" t="inlineStr">
        <is>
          <t xml:space="preserve"> </t>
        </is>
      </c>
      <c r="C6" s="4" t="inlineStr">
        <is>
          <t xml:space="preserve"> </t>
        </is>
      </c>
    </row>
    <row r="7">
      <c r="A7" s="3" t="inlineStr">
        <is>
          <t>Goodwill (Details) [Line Items]</t>
        </is>
      </c>
      <c r="B7" s="4" t="inlineStr">
        <is>
          <t xml:space="preserve"> </t>
        </is>
      </c>
      <c r="C7" s="4" t="inlineStr">
        <is>
          <t xml:space="preserve"> </t>
        </is>
      </c>
    </row>
    <row r="8">
      <c r="A8" s="4" t="inlineStr">
        <is>
          <t>Goodwill associated with acquisition</t>
        </is>
      </c>
      <c r="B8" s="5" t="n">
        <v>6914232</v>
      </c>
      <c r="C8" s="4" t="inlineStr">
        <is>
          <t xml:space="preserve"> </t>
        </is>
      </c>
    </row>
    <row r="9">
      <c r="A9" s="4" t="inlineStr">
        <is>
          <t>Guoyitang Acquisition [Member]</t>
        </is>
      </c>
      <c r="B9" s="4" t="inlineStr">
        <is>
          <t xml:space="preserve"> </t>
        </is>
      </c>
      <c r="C9" s="4" t="inlineStr">
        <is>
          <t xml:space="preserve"> </t>
        </is>
      </c>
    </row>
    <row r="10">
      <c r="A10" s="3" t="inlineStr">
        <is>
          <t>Goodwill (Details) [Line Items]</t>
        </is>
      </c>
      <c r="B10" s="4" t="inlineStr">
        <is>
          <t xml:space="preserve"> </t>
        </is>
      </c>
      <c r="C10" s="4" t="inlineStr">
        <is>
          <t xml:space="preserve"> </t>
        </is>
      </c>
    </row>
    <row r="11">
      <c r="A11" s="4" t="inlineStr">
        <is>
          <t>Goodwill acquired during period</t>
        </is>
      </c>
      <c r="B11" s="5" t="n">
        <v>7154393</v>
      </c>
      <c r="C11" s="4" t="inlineStr">
        <is>
          <t xml:space="preserve"> </t>
        </is>
      </c>
    </row>
    <row r="12">
      <c r="A12" s="4" t="inlineStr">
        <is>
          <t>Zhongshan Acquisition [Member]</t>
        </is>
      </c>
      <c r="B12" s="4" t="inlineStr">
        <is>
          <t xml:space="preserve"> </t>
        </is>
      </c>
      <c r="C12" s="4" t="inlineStr">
        <is>
          <t xml:space="preserve"> </t>
        </is>
      </c>
    </row>
    <row r="13">
      <c r="A13" s="3" t="inlineStr">
        <is>
          <t>Goodwill (Details) [Line Items]</t>
        </is>
      </c>
      <c r="B13" s="4" t="inlineStr">
        <is>
          <t xml:space="preserve"> </t>
        </is>
      </c>
      <c r="C13" s="4" t="inlineStr">
        <is>
          <t xml:space="preserve"> </t>
        </is>
      </c>
    </row>
    <row r="14">
      <c r="A14" s="4" t="inlineStr">
        <is>
          <t>Goodwill acquired during period</t>
        </is>
      </c>
      <c r="B14" s="5" t="n">
        <v>10443</v>
      </c>
      <c r="C14" s="4" t="inlineStr">
        <is>
          <t xml:space="preserve"> </t>
        </is>
      </c>
    </row>
    <row r="15">
      <c r="A15" s="4" t="inlineStr">
        <is>
          <t>Zhuoda [Member]</t>
        </is>
      </c>
      <c r="B15" s="4" t="inlineStr">
        <is>
          <t xml:space="preserve"> </t>
        </is>
      </c>
      <c r="C15" s="4" t="inlineStr">
        <is>
          <t xml:space="preserve"> </t>
        </is>
      </c>
    </row>
    <row r="16">
      <c r="A16" s="3" t="inlineStr">
        <is>
          <t>Goodwill (Details) [Line Items]</t>
        </is>
      </c>
      <c r="B16" s="4" t="inlineStr">
        <is>
          <t xml:space="preserve"> </t>
        </is>
      </c>
      <c r="C16" s="4" t="inlineStr">
        <is>
          <t xml:space="preserve"> </t>
        </is>
      </c>
    </row>
    <row r="17">
      <c r="A17" s="4" t="inlineStr">
        <is>
          <t>Goodwill acquired during period</t>
        </is>
      </c>
      <c r="B17" s="5" t="n">
        <v>49</v>
      </c>
      <c r="C17" s="4" t="inlineStr">
        <is>
          <t xml:space="preserve"> </t>
        </is>
      </c>
    </row>
    <row r="18">
      <c r="A18" s="4" t="inlineStr">
        <is>
          <t>Minkang, Qiangsheng and Eurasia [Member]</t>
        </is>
      </c>
      <c r="B18" s="4" t="inlineStr">
        <is>
          <t xml:space="preserve"> </t>
        </is>
      </c>
      <c r="C18" s="4" t="inlineStr">
        <is>
          <t xml:space="preserve"> </t>
        </is>
      </c>
    </row>
    <row r="19">
      <c r="A19" s="3" t="inlineStr">
        <is>
          <t>Goodwill (Details) [Line Items]</t>
        </is>
      </c>
      <c r="B19" s="4" t="inlineStr">
        <is>
          <t xml:space="preserve"> </t>
        </is>
      </c>
      <c r="C19" s="4" t="inlineStr">
        <is>
          <t xml:space="preserve"> </t>
        </is>
      </c>
    </row>
    <row r="20">
      <c r="A20" s="4" t="inlineStr">
        <is>
          <t>Goodwill acquired during period</t>
        </is>
      </c>
      <c r="B20" s="6" t="n">
        <v>9067529</v>
      </c>
      <c r="C20"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Details) - Schedule of carrying amount of goodwill - USD ($)</t>
        </is>
      </c>
      <c r="B1" s="2" t="inlineStr">
        <is>
          <t>12 Months Ended</t>
        </is>
      </c>
    </row>
    <row r="2">
      <c r="B2" s="2" t="inlineStr">
        <is>
          <t>Dec. 31, 2022</t>
        </is>
      </c>
      <c r="C2" s="2" t="inlineStr">
        <is>
          <t>Dec. 31, 2021</t>
        </is>
      </c>
    </row>
    <row r="3">
      <c r="A3" s="3" t="inlineStr">
        <is>
          <t>Schedule Of Carrying Amount Of Goodwill Abstract</t>
        </is>
      </c>
      <c r="B3" s="4" t="inlineStr">
        <is>
          <t xml:space="preserve"> </t>
        </is>
      </c>
      <c r="C3" s="4" t="inlineStr">
        <is>
          <t xml:space="preserve"> </t>
        </is>
      </c>
    </row>
    <row r="4">
      <c r="A4" s="4" t="inlineStr">
        <is>
          <t>Beginning balance</t>
        </is>
      </c>
      <c r="B4" s="6" t="n">
        <v>8376217</v>
      </c>
      <c r="C4" s="6" t="n">
        <v>34504388</v>
      </c>
    </row>
    <row r="5">
      <c r="A5" s="4" t="inlineStr">
        <is>
          <t>Disposal of Zhuoda</t>
        </is>
      </c>
      <c r="B5" s="5" t="n">
        <v>-924740</v>
      </c>
      <c r="C5" s="4" t="inlineStr">
        <is>
          <t xml:space="preserve"> </t>
        </is>
      </c>
    </row>
    <row r="6">
      <c r="A6" s="4" t="inlineStr">
        <is>
          <t>Addition during the year</t>
        </is>
      </c>
      <c r="B6" s="4" t="inlineStr">
        <is>
          <t xml:space="preserve"> </t>
        </is>
      </c>
      <c r="C6" s="4" t="inlineStr">
        <is>
          <t xml:space="preserve"> </t>
        </is>
      </c>
    </row>
    <row r="7">
      <c r="A7" s="4" t="inlineStr">
        <is>
          <t>Impairment during the year</t>
        </is>
      </c>
      <c r="B7" s="5" t="n">
        <v>-5385811</v>
      </c>
      <c r="C7" s="5" t="n">
        <v>-26128171</v>
      </c>
    </row>
    <row r="8">
      <c r="A8" s="4" t="inlineStr">
        <is>
          <t>Goodwill</t>
        </is>
      </c>
      <c r="B8" s="6" t="n">
        <v>2065666</v>
      </c>
      <c r="C8" s="6" t="n">
        <v>837621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1:51Z</dcterms:created>
  <dcterms:modified xmlns:dcterms="http://purl.org/dc/terms/" xmlns:xsi="http://www.w3.org/2001/XMLSchema-instance" xsi:type="dcterms:W3CDTF">2023-05-04T20:01:51Z</dcterms:modified>
</cp:coreProperties>
</file>